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Information about Segments and " sheetId="21" state="visible" r:id="rId21"/>
    <sheet xmlns:r="http://schemas.openxmlformats.org/officeDocument/2006/relationships" name="Derivatives and Hedging" sheetId="22" state="visible" r:id="rId22"/>
    <sheet xmlns:r="http://schemas.openxmlformats.org/officeDocument/2006/relationships" name="Restructuring, Impairments, and"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Business Combinations (Tables)" sheetId="28" state="visible" r:id="rId28"/>
    <sheet xmlns:r="http://schemas.openxmlformats.org/officeDocument/2006/relationships" name="Balance Sheet Components (Table"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Information about Segments an_2" sheetId="35" state="visible" r:id="rId35"/>
    <sheet xmlns:r="http://schemas.openxmlformats.org/officeDocument/2006/relationships" name="Income Taxes (Tables)" sheetId="36" state="visible" r:id="rId36"/>
    <sheet xmlns:r="http://schemas.openxmlformats.org/officeDocument/2006/relationships" name="Net Income Per Share (Tables)" sheetId="37" state="visible" r:id="rId37"/>
    <sheet xmlns:r="http://schemas.openxmlformats.org/officeDocument/2006/relationships" name="Summary of Significant Accoun_3" sheetId="38" state="visible" r:id="rId38"/>
    <sheet xmlns:r="http://schemas.openxmlformats.org/officeDocument/2006/relationships" name="Revenues (Narratives) (Details)" sheetId="39" state="visible" r:id="rId39"/>
    <sheet xmlns:r="http://schemas.openxmlformats.org/officeDocument/2006/relationships" name="Revenues (Narratives) (Details " sheetId="40" state="visible" r:id="rId40"/>
    <sheet xmlns:r="http://schemas.openxmlformats.org/officeDocument/2006/relationships" name="Revenues (Schedule of Revenues " sheetId="41" state="visible" r:id="rId41"/>
    <sheet xmlns:r="http://schemas.openxmlformats.org/officeDocument/2006/relationships" name="Revenues (Schedule of Major Cus" sheetId="42" state="visible" r:id="rId42"/>
    <sheet xmlns:r="http://schemas.openxmlformats.org/officeDocument/2006/relationships" name="Business Combinations (Narrativ" sheetId="43" state="visible" r:id="rId43"/>
    <sheet xmlns:r="http://schemas.openxmlformats.org/officeDocument/2006/relationships" name="Business Combinations (Summary " sheetId="44" state="visible" r:id="rId44"/>
    <sheet xmlns:r="http://schemas.openxmlformats.org/officeDocument/2006/relationships" name="Business Combinations (Schedule" sheetId="45" state="visible" r:id="rId45"/>
    <sheet xmlns:r="http://schemas.openxmlformats.org/officeDocument/2006/relationships" name="Business Combinations (Summar_2" sheetId="46" state="visible" r:id="rId46"/>
    <sheet xmlns:r="http://schemas.openxmlformats.org/officeDocument/2006/relationships" name="Balance Sheet Components (Summa" sheetId="47" state="visible" r:id="rId47"/>
    <sheet xmlns:r="http://schemas.openxmlformats.org/officeDocument/2006/relationships" name="Balance Sheet Components (Allow" sheetId="48" state="visible" r:id="rId48"/>
    <sheet xmlns:r="http://schemas.openxmlformats.org/officeDocument/2006/relationships" name="Balance Sheet Components (All_2" sheetId="49" state="visible" r:id="rId49"/>
    <sheet xmlns:r="http://schemas.openxmlformats.org/officeDocument/2006/relationships" name="Balance Sheet Components (Compo" sheetId="50" state="visible" r:id="rId50"/>
    <sheet xmlns:r="http://schemas.openxmlformats.org/officeDocument/2006/relationships" name="Balance Sheet Components (Com_2" sheetId="51" state="visible" r:id="rId51"/>
    <sheet xmlns:r="http://schemas.openxmlformats.org/officeDocument/2006/relationships" name="Balance Sheet Components (Narra" sheetId="52" state="visible" r:id="rId52"/>
    <sheet xmlns:r="http://schemas.openxmlformats.org/officeDocument/2006/relationships" name="Balance Sheet Components (Sum_2" sheetId="53" state="visible" r:id="rId53"/>
    <sheet xmlns:r="http://schemas.openxmlformats.org/officeDocument/2006/relationships" name="Balance Sheet Components (Sum_3" sheetId="54" state="visible" r:id="rId54"/>
    <sheet xmlns:r="http://schemas.openxmlformats.org/officeDocument/2006/relationships" name="Fair Value Measurements (Schedu" sheetId="55" state="visible" r:id="rId55"/>
    <sheet xmlns:r="http://schemas.openxmlformats.org/officeDocument/2006/relationships" name="Fair Value Measurements (Narra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Debt (Components of Debt) (Deta" sheetId="61" state="visible" r:id="rId61"/>
    <sheet xmlns:r="http://schemas.openxmlformats.org/officeDocument/2006/relationships" name="Debt (Narratives) (Details)" sheetId="62" state="visible" r:id="rId62"/>
    <sheet xmlns:r="http://schemas.openxmlformats.org/officeDocument/2006/relationships" name="Debt (Schedule of Debt Maturiti" sheetId="63" state="visible" r:id="rId63"/>
    <sheet xmlns:r="http://schemas.openxmlformats.org/officeDocument/2006/relationships" name="Leases (Narratives) (Details)" sheetId="64" state="visible" r:id="rId64"/>
    <sheet xmlns:r="http://schemas.openxmlformats.org/officeDocument/2006/relationships" name="Leases (Summary of Activity and" sheetId="65" state="visible" r:id="rId65"/>
    <sheet xmlns:r="http://schemas.openxmlformats.org/officeDocument/2006/relationships" name="Leases (Schedule of Maturities " sheetId="66" state="visible" r:id="rId66"/>
    <sheet xmlns:r="http://schemas.openxmlformats.org/officeDocument/2006/relationships" name="Commitments and Contingencies (" sheetId="67" state="visible" r:id="rId67"/>
    <sheet xmlns:r="http://schemas.openxmlformats.org/officeDocument/2006/relationships" name="Stockholders' Equity (Narrative" sheetId="68" state="visible" r:id="rId68"/>
    <sheet xmlns:r="http://schemas.openxmlformats.org/officeDocument/2006/relationships" name="Employee Benefit Plans (Narrati" sheetId="69" state="visible" r:id="rId69"/>
    <sheet xmlns:r="http://schemas.openxmlformats.org/officeDocument/2006/relationships" name="Employee Benefit Plans (Shares " sheetId="70" state="visible" r:id="rId70"/>
    <sheet xmlns:r="http://schemas.openxmlformats.org/officeDocument/2006/relationships" name="Employee Benefit Plans (Summary" sheetId="71" state="visible" r:id="rId71"/>
    <sheet xmlns:r="http://schemas.openxmlformats.org/officeDocument/2006/relationships" name="Employee Benefit Plans (Summa_2" sheetId="72" state="visible" r:id="rId72"/>
    <sheet xmlns:r="http://schemas.openxmlformats.org/officeDocument/2006/relationships" name="Employee Benefit Plans (Schedul" sheetId="73" state="visible" r:id="rId73"/>
    <sheet xmlns:r="http://schemas.openxmlformats.org/officeDocument/2006/relationships" name="Employee Benefit Plans (Summa_3" sheetId="74" state="visible" r:id="rId74"/>
    <sheet xmlns:r="http://schemas.openxmlformats.org/officeDocument/2006/relationships" name="Employee Benefit Plans (Sched_2" sheetId="75" state="visible" r:id="rId75"/>
    <sheet xmlns:r="http://schemas.openxmlformats.org/officeDocument/2006/relationships" name="Employee Benefit Plans (Sched_3" sheetId="76" state="visible" r:id="rId76"/>
    <sheet xmlns:r="http://schemas.openxmlformats.org/officeDocument/2006/relationships" name="Information about Segments an_3" sheetId="77" state="visible" r:id="rId77"/>
    <sheet xmlns:r="http://schemas.openxmlformats.org/officeDocument/2006/relationships" name="Information about Segments an_4" sheetId="78" state="visible" r:id="rId78"/>
    <sheet xmlns:r="http://schemas.openxmlformats.org/officeDocument/2006/relationships" name="Derivatives and Hedging (Narrat" sheetId="79" state="visible" r:id="rId79"/>
    <sheet xmlns:r="http://schemas.openxmlformats.org/officeDocument/2006/relationships" name="Restructuring, Impairments, a_2" sheetId="80" state="visible" r:id="rId80"/>
    <sheet xmlns:r="http://schemas.openxmlformats.org/officeDocument/2006/relationships" name="Income Taxes (Schedule of Incom" sheetId="81" state="visible" r:id="rId81"/>
    <sheet xmlns:r="http://schemas.openxmlformats.org/officeDocument/2006/relationships" name="Income Taxes (Schedule of Compo"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Income Taxes (Narratives) (Deta" sheetId="85" state="visible" r:id="rId85"/>
    <sheet xmlns:r="http://schemas.openxmlformats.org/officeDocument/2006/relationships" name="Income Taxes (Schedule of Unrec" sheetId="86" state="visible" r:id="rId86"/>
    <sheet xmlns:r="http://schemas.openxmlformats.org/officeDocument/2006/relationships" name="Net Income Per Share (Schedule " sheetId="87" state="visible" r:id="rId87"/>
    <sheet xmlns:r="http://schemas.openxmlformats.org/officeDocument/2006/relationships" name="Net Income Per Share (Schedul_2" sheetId="88" state="visible" r:id="rId8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3</t>
        </is>
      </c>
      <c r="C2" s="2" t="inlineStr">
        <is>
          <t>Aug. 17,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XTREME NETWORKS, INC.</t>
        </is>
      </c>
      <c r="C4" s="4" t="inlineStr">
        <is>
          <t xml:space="preserve"> </t>
        </is>
      </c>
      <c r="D4" s="4" t="inlineStr">
        <is>
          <t xml:space="preserve"> </t>
        </is>
      </c>
    </row>
    <row r="5">
      <c r="A5" s="4" t="inlineStr">
        <is>
          <t>Entity Central Index Key</t>
        </is>
      </c>
      <c r="B5" s="4" t="inlineStr">
        <is>
          <t>0001078271</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hell Company</t>
        </is>
      </c>
      <c r="B8" s="4" t="inlineStr">
        <is>
          <t>false</t>
        </is>
      </c>
      <c r="C8" s="4" t="inlineStr">
        <is>
          <t xml:space="preserve"> </t>
        </is>
      </c>
      <c r="D8" s="4" t="inlineStr">
        <is>
          <t xml:space="preserve"> </t>
        </is>
      </c>
    </row>
    <row r="9">
      <c r="A9" s="4" t="inlineStr">
        <is>
          <t>Entity Small Business</t>
        </is>
      </c>
      <c r="B9" s="4" t="inlineStr">
        <is>
          <t>false</t>
        </is>
      </c>
      <c r="C9" s="4" t="inlineStr">
        <is>
          <t xml:space="preserve"> </t>
        </is>
      </c>
      <c r="D9" s="4" t="inlineStr">
        <is>
          <t xml:space="preserve"> </t>
        </is>
      </c>
    </row>
    <row r="10">
      <c r="A10" s="4" t="inlineStr">
        <is>
          <t>Entity Emerging Growth Company</t>
        </is>
      </c>
      <c r="B10" s="4" t="inlineStr">
        <is>
          <t>false</t>
        </is>
      </c>
      <c r="C10" s="4" t="inlineStr">
        <is>
          <t xml:space="preserve"> </t>
        </is>
      </c>
      <c r="D10" s="4" t="inlineStr">
        <is>
          <t xml:space="preserve"> </t>
        </is>
      </c>
    </row>
    <row r="11">
      <c r="A11" s="4" t="inlineStr">
        <is>
          <t>Document Type</t>
        </is>
      </c>
      <c r="B11" s="4" t="inlineStr">
        <is>
          <t>10-K</t>
        </is>
      </c>
      <c r="C11" s="4" t="inlineStr">
        <is>
          <t xml:space="preserve"> </t>
        </is>
      </c>
      <c r="D11" s="4" t="inlineStr">
        <is>
          <t xml:space="preserve"> </t>
        </is>
      </c>
    </row>
    <row r="12">
      <c r="A12" s="4" t="inlineStr">
        <is>
          <t>Document Period End Date</t>
        </is>
      </c>
      <c r="B12" s="4" t="inlineStr">
        <is>
          <t>Jun. 30,  2023</t>
        </is>
      </c>
      <c r="C12" s="4" t="inlineStr">
        <is>
          <t xml:space="preserve"> </t>
        </is>
      </c>
      <c r="D12" s="4" t="inlineStr">
        <is>
          <t xml:space="preserve"> </t>
        </is>
      </c>
    </row>
    <row r="13">
      <c r="A13" s="4" t="inlineStr">
        <is>
          <t>Document Fiscal Year Focus</t>
        </is>
      </c>
      <c r="B13" s="4" t="inlineStr">
        <is>
          <t>2023</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Title of 12(b) Security</t>
        </is>
      </c>
      <c r="B15" s="4" t="inlineStr">
        <is>
          <t>Common Stock, par value $0.001 per share</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Trading Symbol</t>
        </is>
      </c>
      <c r="B17" s="4" t="inlineStr">
        <is>
          <t>EXTR</t>
        </is>
      </c>
      <c r="C17" s="4" t="inlineStr">
        <is>
          <t xml:space="preserve"> </t>
        </is>
      </c>
      <c r="D17" s="4" t="inlineStr">
        <is>
          <t xml:space="preserve"> </t>
        </is>
      </c>
    </row>
    <row r="18">
      <c r="A18" s="4" t="inlineStr">
        <is>
          <t>Amendment Flag</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30036642</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Public Float</t>
        </is>
      </c>
      <c r="B24" s="4" t="inlineStr">
        <is>
          <t xml:space="preserve"> </t>
        </is>
      </c>
      <c r="C24" s="4" t="inlineStr">
        <is>
          <t xml:space="preserve"> </t>
        </is>
      </c>
      <c r="D24" s="6" t="n">
        <v>1.6</v>
      </c>
    </row>
    <row r="25">
      <c r="A25" s="4" t="inlineStr">
        <is>
          <t>Entity Address, State or Province</t>
        </is>
      </c>
      <c r="B25" s="4" t="inlineStr">
        <is>
          <t>NC</t>
        </is>
      </c>
      <c r="C25" s="4" t="inlineStr">
        <is>
          <t xml:space="preserve"> </t>
        </is>
      </c>
      <c r="D25" s="4" t="inlineStr">
        <is>
          <t xml:space="preserve"> </t>
        </is>
      </c>
    </row>
    <row r="26">
      <c r="A26" s="4" t="inlineStr">
        <is>
          <t>Entity File Number</t>
        </is>
      </c>
      <c r="B26" s="4" t="inlineStr">
        <is>
          <t>000-25711</t>
        </is>
      </c>
      <c r="C26" s="4" t="inlineStr">
        <is>
          <t xml:space="preserve"> </t>
        </is>
      </c>
      <c r="D26" s="4" t="inlineStr">
        <is>
          <t xml:space="preserve"> </t>
        </is>
      </c>
    </row>
    <row r="27">
      <c r="A27" s="4" t="inlineStr">
        <is>
          <t>Entity Tax Identification Number</t>
        </is>
      </c>
      <c r="B27" s="4" t="inlineStr">
        <is>
          <t>77-0430270</t>
        </is>
      </c>
      <c r="C27" s="4" t="inlineStr">
        <is>
          <t xml:space="preserve"> </t>
        </is>
      </c>
      <c r="D27" s="4" t="inlineStr">
        <is>
          <t xml:space="preserve"> </t>
        </is>
      </c>
    </row>
    <row r="28">
      <c r="A28" s="4" t="inlineStr">
        <is>
          <t>Entity Address, Address Line One</t>
        </is>
      </c>
      <c r="B28" s="4" t="inlineStr">
        <is>
          <t>2121 RDU Center Drive, Suite 300</t>
        </is>
      </c>
      <c r="C28" s="4" t="inlineStr">
        <is>
          <t xml:space="preserve"> </t>
        </is>
      </c>
      <c r="D28" s="4" t="inlineStr">
        <is>
          <t xml:space="preserve"> </t>
        </is>
      </c>
    </row>
    <row r="29">
      <c r="A29" s="4" t="inlineStr">
        <is>
          <t>Entity Address, City or Town</t>
        </is>
      </c>
      <c r="B29" s="4" t="inlineStr">
        <is>
          <t>Morrisville</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Postal Zip Code</t>
        </is>
      </c>
      <c r="B31" s="4" t="inlineStr">
        <is>
          <t>27560</t>
        </is>
      </c>
      <c r="C31" s="4" t="inlineStr">
        <is>
          <t xml:space="preserve"> </t>
        </is>
      </c>
      <c r="D31" s="4" t="inlineStr">
        <is>
          <t xml:space="preserve"> </t>
        </is>
      </c>
    </row>
    <row r="32">
      <c r="A32" s="4" t="inlineStr">
        <is>
          <t>City Area Code</t>
        </is>
      </c>
      <c r="B32" s="4" t="inlineStr">
        <is>
          <t>408</t>
        </is>
      </c>
      <c r="C32" s="4" t="inlineStr">
        <is>
          <t xml:space="preserve"> </t>
        </is>
      </c>
      <c r="D32" s="4" t="inlineStr">
        <is>
          <t xml:space="preserve"> </t>
        </is>
      </c>
    </row>
    <row r="33">
      <c r="A33" s="4" t="inlineStr">
        <is>
          <t>Local Phone Number</t>
        </is>
      </c>
      <c r="B33" s="4" t="inlineStr">
        <is>
          <t>579-28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the registrant's definitive proxy statement for the year ended June 30, 2023 Annual Meeting of Stockholders to be filed with the Commission pursuant to Regulation 14A not later than 120 days after the end of the fiscal year covered by this Annual Report on Form 10-K are incorporated herein by reference in Part III of this Annual Report on Form 10-K.</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The Company accounts for revenue in accordance with Topic 606, Revenue from Contracts with Customers . The Company derives revenues primarily from sales of its networking equipment, with the remaining revenues generated from software delivered as a service and service fees relating to maintenance contracts, professional services, and training for the products. The Company recognizes revenues when control of promised goods or services is transferred to its customers, in an amount that reflects the consideration the Company expects to be entitled to in exchange for those goods or services. See Note 3, Revenues, for further discussion. Cash and Cash Equivalents The Company considers highly liquid investments with maturities of three months or less at the date of purchase to be cash equivalents. Allowance for Product Returns The Company maintains estimates for product returns based on its historical returns, analysis of credit memos and its return policies. The allowance includes the estimates for product allowances from end customers as well as stock rotations and other returns from the Company’s stocking distributors. The allowance for product returns is shown as a reduction of accounts receivable as there is a contractual right of offset and returns are applied to accounts receivable balances outstanding as of the balance sheet date. There have not been material revisions to the estimated product returns for any periods presented. Allowance for Credit Losses The Company maintains an allowance for credit losse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certain of its customers in the Asia-Pacific region to pay cash in advance or secure letters of credit when placing an order with the Company. 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is obsolete or may be in excess of anticipated demand based upon assumptions about future demand.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 Long-Lived Assets Long-lived assets include (a) property and equipment, (b) operating lease right-of-use (“ROU”) assets, (c) goodwill and intangible assets, and (d) other assets. Property and equipment, ROU assets,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purchased software. Estimated useful lives of three to seven years are used for office equipment and furniture and fixtures. Depreciation and amortization of leasehold improvements is computed using the lesser of the useful life or lease terms. (b) Leases The Company leases facilities, equipment and vehicles under operating leases that expire on various dates through fiscal 2033. The Company determines if an arrangement is a lease at inception. We evaluate the classification of leases at commencement date and as necessary, at modification. In general, for lease arrangements exceeding a twelve-month term, these arrangements are recognized as ROU assets with associated operating lease liabilities on the consolidated balance sheets. ROU assets under the Company’s operating leases represent the Company’s right to use an underlying asset over the lease term. Operating lease liabilities represent the Company’s obligation to make payments arising from the lease. The ROU asset is reduced over a straight-line or other systematic basis representative of the pattern in which the Company expects to consume the ROU assets’ future economic benefits. The ROU asset is also adjusted for leasehold improvements paid by the lessor, lease incentives, and asset impairments, among other things. See Note 9, Leases, for further discussion. (c) Goodwill and Intangible Assets Goodwill and intangible assets are generated as a result of business combinations and are comprised of, among other things, developed technology, customer relationships, trade names, and licensing agreements. The remaining lives of intangible assets are considered regularly along with assessments of impairment and lives are adjusted or impairment charges taken when required.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has one reporting unit and performs its annual goodwill impairment analysis as of the first day of the fourth quarter of each year. In assessing impairment on goodwill, the Company bypasses the qualitative assessment and proceeds directly to performing the quantitative evaluation of the fair value of the reporting unit, to compare against the carrying value of the reporting unit. A goodwill impairment charge is recognized for the amount by which the reporting unit’s fair value is less than its carrying value. Based on the results of the goodwill impairment analysis, the Company determined that no impairment charge needed to be recorded for any periods presented. 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useful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During the measurement period, which may be up to one year from the acquisition date, the Company may record adjustments to the assets acquired and liabilities assumed with the corresponding offset to goodwill for facts and considerations that were known at the acquisition date. Upon the conclusion of the measurement period or final determination of the values of assets acquired or liabilities assumed, whichever comes first, any subsequent adjustments are recorded within the Company’s consolidated statements of operations. Deferred Revenue Deferred revenue represents amounts for (i) deferred maintenance, support, and software as a service (“SaaS” ) revenues, and (ii) other deferred revenue including professional services when the revenue recognition criteria have not been met. Product Warranties and Guarantees Networking products may contain undetected hardware or software errors when new products or new versions or updates of existing products are released to the marketplace. The majority of the Company’s hardware products are shipped with either a one-year warranty or a limited lifetime warranty, and software products receive a 90 -day warranty. Upon shipment of products to its customers, the Company estimates expenses for the cost to repair or replace products that may be returned under warranty and accrues a liability in cost of product revenues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s and stock purchase options under the 2014 ESPP using the Black-Scholes-Merton option valuation model. The fair value of RSUs is based on the closing stock price of the Company’s common stock on the grant date. The Company grants certain employees with stock options and RSUs that are tied to either company-wide financial performance metrics or certain market metrics. For awards that include performance conditions, no compensation cost is recognized until the performance goals are probable of being met, at which time the cumulative compensation expense from the service inception date would be recognized. For awards that contain market conditions, compensation expense is measured using a Monte Carlo simulation model and recognized over the derived service period based on the expected market performance as of the grant date. Advertising Advertising costs are expensed as incurred. Advertising expenses were immaterial in fiscal years 2023, 2022 and 2021 . 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6, Income Taxes . Recently Issued and Adopted Accounting Pronouncements In December 2022, the Financial Accounting Standards Board (“FASB”) issued Accounting Standard Update (“ASU”) 2022-06, Reference Rate Reform (Topic 848): Deferral of the Sunset Date of Topic 848 , which extends the period of time entities can utilize the reference rate reform relief guidance under ASU 2020-04, Reference Rate Reform (Topic 848): Facilitation of the Effects of Reference Rate Reform on Financial Reporting from December 31, 2022 to December 31, 2024. Upon issuance of ASU 2020-04, the Company elected to apply certain of the optional expedients for contract modifications to its financial instruments impacted by the London Interbank Offered Rate (“LIBOR”) discontinuance. The application of this guidance did not have any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3. Revenues Revenue Recognition The Company derives the majority of its revenues from sales of its networking equipment, with the remaining revenues generated from sales of services and subscriptions, which primarily includes maintenance contracts and software subscriptions delivered as software as a service and additional revenues from professional services, and training for its products. The Company sells its products, maintenance contracts, and SaaS direct to customers and to partners in two distribution channels, or tiers. The first tier consists of a limited number of independent distributors that stock its products and sell primarily to resellers. The second tier consists of a non-stocking distributors and value-added resellers that sell directly to end-users. Products and services may be sold separately or in bundled packages. The Company considers customer purchase orders, which in some cases are governed by master sales agreements, to be the contracts with a customer. For each contract, the Company considers the promise to transfer products and services, each of which are distinct, to be the identified performance obligations. In determining the transaction price, the Company evaluates whether the price is subject to refund or adjustment to determine the net consideration to which the Company expects to be entitled. For all of the Company’s sales and distribution channels, revenue is recognized when control of the product is transferred to the customer (i.e., when the Company’s performance obligation is satisfied), which typically occurs at shipment for product sales. Revenues from maintenance contracts and SaaS are recognized over time as the Company’s performance obligations are satisfied. This is typically the contractual service period, which generally ranges from one to five years . For product sales to value-added resellers of the Company, non-stocking distributors and end-user customers, the Company generally does not grant return privileges, except for defective products during the warranty period, nor does the Company grant pricing credits. Sales taxes collected from customers are excluded from revenues. Shipping costs are included in cost of product revenues. Sales incentives and other programs that the Company may make available to these customers are considered to be a form of variable consideration and the Company maintains estimated accruals and allowances using the historical actuals. There were no material changes in the current period to the estimated transaction price for performance obligations which were satisfied or partially satisfied during previous periods. Sales to stocking distributors are made under terms allowing certain price adjustments and limited rights of return (known as “stock rotation”) of the Company’s products held in their inventory. Stock rotation rights grant the distributor the ability to return certain specified amounts of inventory. Stock rotations are variable consideration and are estimated based on historical return rates and estimates provided by the distributors. Additionally, distributors often need to sell at a price lower than the contractual distribution price in order to win business and submit rebate requests for the Company’s pre-approval prior to selling the product to a customer at the discounted price. At the time the distributor invoices its end customer or soon thereafter, the distributor submits a rebate claim to the Company to adjust the distributor’s cost from the contractual price to the pre-approved lower price. After the Company verifies that the claim was pre-approved, a credit memo is issued to the distributor for the rebate claim. In determining the transaction price, the Company considers these customer rebates to be variable consideration. Such price adjustments are estimated based on an analysis of historical claims at the distributor level. There were no material changes in the current period to the estimated variable consideration for performance obligations which were satisfied or partially satisfied during previous periods.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 The Company’s performance obligations are satisfied at a point in time or over time as the customer receives and consumes the benefits provided. Substantially all of the Company’s product sales revenues are recognized at a point in time. Substantially all of the Company’s service, subscription, and SaaS revenues are recognized over time. For revenue recognized over time, the Company primarily uses an input measure, days elapsed, to measure progress. At June 30, 2023 , the Company had $ 501.5 million of remaining performance obligations, which are primarily comprised of deferred services, subscription and SaaS revenues. The Company expects to recognize approximately 56 % of this amount in fiscal 2024 , an additional 21 % percent in fiscal 2025 and 23 % of the balance thereafter . Contract Balances. The timing of revenue recognition, billings and cash collections results in billed accounts receivable and deferred revenue in the consolidated balance sheets. Services provided under renewable support arrangements of the Company are billed in accordance with agreed-upon contractual terms, which are either billed fully at the inception of contract or at periodic intervals (e.g., quarterly or annually). The Company generally receives payments from its customers in advance of services being provided, resulting in deferred revenue. These liabilities are reported on the consolidated balance sheets on a contract-by-contract basis at the end of each reporting period. The Company's total deferred revenue balances at June 30, 2023, 2022 and 2021 were $ 501.5 million, $ 401.6 million and $ 345.6 million, respectively. Revenue recognized for the years ended June 30, 2023, 2022 , and 2021, that was included in the deferred revenue balance at the beginning of each period was $ 232.9 million, $ 208.4 million and $ 188.4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solidated balance sheets included capitalized balances in the amount of $ 20.0 million and $ 16.3 million at June 30, 2023 and 2022, respectively which are included within “Other assets” . Capitalized commission fees are amortized on a straight-line basis over the average period of service contracts of approximately three years , and are included in “Sales and marketing” in the accompanying consolidated statements of operations. Amortization recognized during the years ended 2023, 2022 and 2021 was $ 9.1 million, $ 7.5 million and $ 5.6 million, respectively. Estimated Variable Consideration. There were no material changes in the current period to the estimated variable consideration for performance obligations which were satisfied or partially satisfied during previous periods. Disaggregation of Revenues: The Company operates in three geographic regions: Americas, EMEA (Europe, Middle East and Africa) and APAC (Asia Pacific). The following tables set forth the Company’s revenues disaggregated by sales channel and geographic region based on the billing addresses of its customers (in thousands):
Year Ended June 30, 2023
Net Revenues Distributor Direct Total
Americas:
United States $ 306,240 $ 266,687 $ 572,927
Other 60,957 23,151 84,108
Total Americas 367,197 289,838 657,035
EMEA 390,495 169,174 559,669
APAC 19,384 76,366 95,750
Total net revenues $ 777,076 $ 535,378 $ 1,312,454
Year Ended June 30, 2022
Net Revenues Distributor Direct Total
Americas:
United States $ 237,163 $ 266,472 $ 503,635
Other 27,018 17,590 44,608
Total Americas 264,181 284,062 548,243
EMEA 325,290 151,791 477,081
APAC 17,517 69,480 86,997
Total net revenues $ 606,988 $ 505,333 $ 1,112,321
Year Ended June 30, 2021
Net Revenues Distributor Direct Total
Americas:
United States $ 244,851 $ 240,620 $ 485,471
Other 31,583 16,466 48,049
Total Americas 276,434 257,086 533,520
EMEA 250,897 136,648 387,545
APAC 14,280 74,073 88,353
Total net revenues $ 541,611 $ 467,807 $ 1,009,418 For the year ended June 30, 2023, 2022, and 2021 , the Company generated 13 %, 12 % and 11 %, respectively, of its revenue from the Netherlands. No other foreign country accounted for 10 % or more of the Company’s net revenue for the years ended June 30, 2023, 2022 and 2021. Concentrations The Company may be subject to concentration of credit risk as a result of certain financial instruments consisting of accounts receivable. The Company performs ongoing credit evaluations of its customers and generally does not require collateral in exchange for credit. The following table sets forth customers accounting for 10% or more of the Company’s net revenues:
Year Ended
June 30, June 30, June 30,
Westcon Group, Inc. 20 % 18 % 16 %
TD Synnex Corporation 18 % 20 % 19 %
Jenne, Inc. 15 % 16 % 18 % The following table sets forth major customers accounting for 10% or more of the Company’s net accounts receivable, as of June 30, 2023 and June 30, 2022:
June 30, June 30,
Jenne, Inc. 39 % 28 %
TD Synnex Corporation 10 % 11 %
ScanSource, Inc. 10 % *
* Less than 10% of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 xml:space="preserve">4. Business Combinations The Company completed one acquisition during the fiscal year ended June 30, 2022. The acquisition was accounted for using the acquisition method of accounting. The estimated fair values were determined through established and generally accepted valuation techniques, including work performed by third-party valuation specialists. The purchase price of the acquisition has been allocated to tangible and identifiable intangible assets acquired and liabilities assumed. The fair value of working capital related items, such as other current assets and accrued liabilities, approximated their book values at the date of acquisition. Inventories were valued at fair value using the net realizable value approach. The total costs including the assumed profit were adjusted to present value using a discount rate considered appropriate. The resulting fair value approximates the amount the Company would be required to pay to a third party to assume the obligation. Intangible assets were valued using income approaches based on management projections, which the Company considers to be Level 3 inputs. Results of operations of the acquired entity are included in the Company’s operations beginning with the closing date of acquisition. Fiscal 2022 Acquisition Ipanema Acquisition On September 14, 2021 (the “Acquisition Date”), the Company completed its acquisition (the “Acquisition”) of Ipanematech SAS (“Ipanema”), the cloud-native enterprise Software-Defined Wide Area Network (“SD-WAN”) business unit of InfoVista SAS ("InfoVista") pursuant to a Sale and Purchase Agreement. Under the terms of the Acquisition, the net consideration paid by Extreme to InfoVista was $ 70.9 million, which was funded entirely by cash. The primary reason for the acquisition was to acquire the talent and the technology to allow the Company to expand its portfolio with new cloud-managed SD-WAN and security offerings to support its enterprise customers. The following table below summarizes the purchase price allocation of the tangible and identifiable intangible assets acquired and liabilities assumed (in thousands):
Final Allocation as of
Cash and cash equivalents $ 1,364
Accounts receivable, net 1,434
Inventories 274
Prepaid expenses and other current assets 610
Property and equipment 46
Other assets 21
Accounts payable ( 976 )
Accrued compensation and benefits ( 1,837 )
Accrued warranty ( 41 )
Other accrued liabilities ( 122 )
Deferred revenue ( 10,134 )
Deferred taxes ( 4,320 )
Other liabilities ( 723 )
Net tangible liabilities ( 14,404 )
Identifiable intangible assets 16,300
Goodwill 68,985
Total intangible assets acquired 85,285
Total net assets acquired $ 70,881 The following table presents details of the identifiable intangible assets acquired as part of the Ipanema acquisition (in thousands, except years)
Intangible Assets Weighted Average Estimated Useful Life Amount
Developed technologies 6 $ 14,500
Customer relationships 4 1,800
Total identifiable intangible assets $ 16,300 The amortization for the developed technologies is recorded in “Cost of revenues” for product and the amortization for the remaining intangibles is recorded in “Amortization of intangibles assets” in the accompanying consolidated statements of operations. The goodwill recognized is attributable primarily to expected synergies and the assembled workforce of Ipanema. The Company will not be entitled to amortization of the goodwill and intangible assets for tax purposes as this acquisition is a nontaxable stock acquisition. The results of operations of Ipanema are included in the accompanying consolidated results of operations beginning September 15, 2021. The overall results of operations of Ipanema were not material to the consolidated financial statements of Extreme. Pro forma financial information The following unaudited pro forma results of operations are presented as though the Acquisition had occurred as of July 1, 2020, the beginning of fiscal 2021, after giving effect to purchase accounting adjustments relating to deferred revenue, depreciation and amortization of intangibles and acquisition and integration costs. The pro forma results of operations are not necessarily indicative of the combined results that would have occurred had the acquisition been consummated as of the beginning of fiscal 2021,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year ended June 30, 2022 combines the results for Extreme for such periods assuming the transaction closed on July 1, 2020, which include the results of Ipanema subsequent to the Acquisition Date, and Ipanema’s historical results up to the Acquisition Date. The unaudited pro forma financial information for the year ended June 30, 2021 combines the historical results of operations for Extreme assuming the transaction closed on July 1, 2020 and historical results for Ipanema. The following table summarizes the unaudited pro forma financial information (in thousands, except per share amounts):
Year Ended
June 30, June 30,
Net revenue $ 1,115,942 $ 1,031,825
Net income $ 53,659 $ ( 6,755 )
Net income per share – basic $ 0.41 $ ( 0.05 )
Net income per share – diluted $ 0.40 $ ( 0.05 )
Shares used in per share calculation – basic 129,437 124,019
Shares used in per share calculation – diluted 133,494 124,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Accounts Receivable, Net The following table summarizes the Company's accounts receivable (in thousands):
June 30, June 30,
Accounts receivable $ 440,298 $ 368,778
Customer rebates ( 222,246 ) ( 163,953 )
Allowance for credit losses ( 882 ) ( 695 )
Allowance for product returns ( 35,125 ) ( 20,033 )
Accounts receivable, net $ 182,045 $ 184,097 The following table summarizes the Company's allowance for credit losses (in thousands):
Description Balance at Provision for expected credit losses Deductions (1) Balance at
Year Ended June 30, 2023:
Allowance for credit losses $ 695 $ 464 $ ( 277 ) $ 882
Year Ended June 30, 2022:
Allowance for credit losses $ 986 $ 39 $ ( 330 ) $ 695
Year Ended June 30, 2021:
Allowance for credit losses $ 1,212 $ 409 $ ( 635 ) $ 986 (1) Uncollectible accounts written off, net of recoveries. The following table summarizes the Company’s allowance for product returns (in thousands):
Description Balance at of Additions Deductions Balance at
Year Ended June 30, 2023:
Allowance for product returns $ 20,033 $ 104,028 $ ( 88,936 ) $ 35,125
Year Ended June 30, 2022:
Allowance for product returns $ 17,371 $ 67,407 $ ( 64,745 ) $ 20,033
Year Ended June 30, 2021:
Allowance for product returns $ 27,963 $ 67,113 $ ( 77,705 ) $ 17,371 Inventories, Net The following table summarizes the Company’s inventory by category (in thousands):
June 30, June 30,
Finished goods $ 78,180 $ 40,733
Raw materials 10,844 8,498
Total inventories $ 89,024 $ 49,231 Property and Equipment, Net The following table summarizes the Company’s property and equipment by category (in thousands):
June 30, June 30,
Computers and equipment $ 81,612 $ 75,387
Purchased software 51,444 47,161
Office equipment, furniture and fixtures 8,899 9,463
Leasehold improvements 48,943 52,564
Total property and equipment 190,898 184,575
Less: accumulated depreciation and amortization ( 144,450 ) ( 134,997 )
Property and equipment, net $ 46,448 $ 49,578 The Company recognized depreciation expense of $ 19.5 million, $ 19.8 million, and $ 23.0 million related to property and equipment during the years ended June 30, 2023, 2022 and 2021, respectively. Deferred Revenue The following table summarizes the Company's contract liabilities which are shown as deferred revenue (in thousands):
June 30, June 30,
Deferred maintenance, support, and SaaS $ 486,075 $ 393,289
Other deferred revenue 15,424 8,330
Total deferred revenue 501,499 401,619
Less: current portion 282,475 238,262
Non-current deferred revenue $ 219,024 $ 163,357 Accrued Warranty The following table summarizes the activity related to the Company’s product warranty liability during the following periods (in thousands):
Year Ended
June 30, June 30, June 30,
Balance beginning of period $ 10,852 $ 11,623 $ 14,035
Warranties assumed due to acquisition — 41 —
New warranties issued 15,463 13,314 11,760
Warranty expenditures ( 13,993 ) ( 14,126 ) ( 14,172 )
Balance end of period $ 12,322 $ 10,852 $ 11,6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following table presents the Company’s fair value hierarchy for its financial assets and liabilities measured at fair value on a recurring basis (in thousands):
June 30, 2023 Level 1 Level 2 Level 3 Total
Assets
Certificates of deposit $ — $ 7,151 $ — $ 7,151
Foreign currency derivatives — 31 — 31
Total assets measured at fair value $ — $ 7,182 $ — $ 7,182
June 30, 2022 Level 1 Level 2 Level 3 Total
Assets
Interest rate swaps $ — $ 1,314 $ — $ 1,314
Total assets measured at fair value $ — $ 1,314 $ — $ 1,314
Liabilities
Foreign currency derivatives $ — $ 31 $ — $ 31
Total liabilities measured at fair value $ — $ 31 $ — $ 31 Level 1 Assets and Liabilities : The Company’s financial instruments consist of cash, accounts receivable, accounts payable, and accrued liabilities. The Company states accounts receivable, accounts payable and accrued liabilities at their carrying value, which approximates fair value due to the short time to the expected receipt or payment. Level 2 Assets and Liabilities : The Company's level 2 assets consist of certificates of deposit and derivative instruments. Certificates of deposit do not have regular market pricing and are considered Level 2. The fair value of derivative instruments under the Company’s foreign exchange forward contracts and interest rate swaps are estimated based on valuations provided by alternative pricing sources supported by observable inputs which are considered Level 2. As of June 30, 2023, the Company had investment in certificates of deposit of $ 7.2 million with maturity of three months at the date of purchase and are recorded as cash equivalents in the consolidated balance sheets. The Company considers these cash equivalents to be available-for-sale and as of June 30, 2023, their fair value approximated their amortized cost. As of June 30, 2023 and 2022 , foreign exchange forward currency contracts not designated as hedging instruments had a notional amount of $ 3.4 million and $ 9.6 million, respectively. These contracts have maturities of less than 60 days. Changes in the fair value of these foreign exchange forward contracts not designated as hedging instruments are included in other income or expense in the consolidated statements of operations. For the years ended June 30, 2023, and 2022 the net loss recorded in the consolidated statements of operations from these contracts were $ 0.4 million and $ 1.4 million, respectively. For the year ended June 30, 2021 , the net gains recorded in the consolidated statements of operations related to these contracts were $ 0.5 million. There were no outstanding foreign exchange forward contracts that were designated as hedging instruments at June 30, 2023 and at June 30, 2022. See Note 14, Derivatives and Hedging , for additional information. The fair values of the interest rate swaps are based upon inputs corroborated by observable market data which is considered Level 2. As of June 30, 2023 , the Company did no t have any interest rate swap contracts. As of June 30, 2022 , the Company had interest rate swap contracts, designated as cash flow hedges, with a total notional amount of $ 75.0 million. Changes in fair value of these contracts are recorded as a component of accumulated other comprehensive loss in the consolidated balance sheets. As of June 30, 2022 , these contracts had unrealized gains of $ 1.3 million. See Note 14, Derivatives and Hedging , for additional information. The fair value of the borrowings under the 2023 Credit Agreement and the 2019 Credit Agreement is estimated based on valuations provided by alternative pricing sources supported by observable inputs which is considered Level 2. Since the interest rate is variable in the 2023 Credit Agreement and 2019 Credit Agreement, the fair value approximates the face amount of the Company’s indebtedness of $ 225.0 million and $ 308.6 million as of June 30, 2023 and 2022, respectively. Level 3 Assets and Liabilities: Certain of the Company’s assets, including intangible assets and goodwill are measured at fair value on a non-recurring basis if impairment is indicated. There were no Level 3 assets as of June 30, 2023 and 2022. There were no transfers of assets or liabilities between Level 1, Level 2 or Level 3 during the years ended June 30, 2023 and 2022 . There were no impairments recorded during the years ended June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following table reflects the changes in the carrying amount of goodwill (in thousands):
June 30, June 30,
Balance at beginning of period $ 400,144 $ 331,159
Additions due to acquisitions (see Note 4) — 68,985
Foreign currency translation ( 5,389 ) —
Balance at end of period $ 394,755 $ 400,144 The following tables summarize the components of gross and net intangible asset balances (in thousands, except years):
Weighted Average
Remaining Amortization Gross Carrying Accumulated Net Carrying
Period Amount Amortization Amount
June 30, 2023
Developed technology 4.1 years $ 169,460 $ 159,592 $ 9,868
Customer relationships 3.4 years 64,839 58,894 5,945
Trade names 0.0 years 10,700 10,700 —
License agreements 3.4 years 2,445 2,195 250
Total intangible assets, net* $ 247,444 $ 231,381 $ 16,063
* The carrying amounts of foreign intangible assets are affected by foreign currency translation.
Weighted Average
Remaining Amortization Gross Carrying Accumulated Net Carrying
Period Amount Amortization Amount
June 30, 2022
Developed technology 3.3 years $ 170,600 $ 146,560 $ 24,040
Customer relationships 3.9 years 64,839 56,704 8,135
Trade names 0.1 years 10,700 10,680 20
License agreements 4.4 years 2,445 2,125 320
Total intangible assets, net* $ 248,584 $ 216,069 $ 32,515
* The carrying amount of foreign intangible assets are affected by foreign currency translation. The following table summarizes the amortization expense of intangible assets for the periods presented (in thousands):
Year Ended
June 30, June 30, June 30,
Amortization of intangible assets in “Total cost of revenues” $ 12,941 $ 16,711 $ 26,246
Amortization of intangible assets in “Total operating expenses” 2,047 3,235 6,110
Total amortization expense $ 14,988 $ 19,946 $ 32,356 The amortization expense that is recognized in “Total cost of revenues” primarily consists of amortization related to developed technology, license agreements and other intangibles. The estimated future amortization expense to be recorded for each of the respective future fiscal years is as follows (in thousands):
Amount
For the fiscal year ending June 30:
2024 $ 5,293
2025 4,519
2026 3,241
2027 1,452
2028 1,289
Thereafter 269
Total $ 16,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8. Debt The Company’s debt is comprised of the following (in thousands):
June 30, June 30,
Current portion of long-term debt:
Term Loan $ 10,000 $ 35,625
Revolving Facility 25,000 —
Less: unamortized debt issuance costs ( 674 ) ( 2,276 )
Current portion of long-term debt $ 34,326 $ 33,349
Long-term debt, less current portion:
Term Loan $ 190,000 $ 273,000
Less: unamortized debt issuance costs ( 2,409 ) ( 2,430 )
Total long-term debt, less current portion 187,591 270,570
Total debt $ 221,917 $ 303,919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The 2019 Credit Agreement provided for a five-year first lien term loan facility in an aggregate principal amount of $ 380.0 million (the “2019 Term Loan”) and a five-year revolving loan facility in an aggregate principal amount of $ 75.0 million (the “2019 Revolving Facility”). In addition, the Company had access to incremental term loans and/or incremental revolving loan commitments in an aggregate amount not to exceed the sum of $ 100.0 million, plus an unlimited amount that is subject to pro forma compliance with certain financial tests. On August 9, 2019, the Company used the additional proceeds from the term loan to partially fund the acquisition of Aerohive Networks, Inc. and for working capital and general corporate purposes. At the Company’s election, the initial term loan under the 2019 Credit Agreement was either base rate loans or Eurodollar loans. The applicable margin for base rate loans ranged from 0.25 % to 2.50 % per annum and the applicable margin for Eurodollar loans ranged from 1.25 % to 3.50 %, in each case based on Extreme’s consolidated leverage ratio. All Eurodollar loans were subject to a Base Rate of 0.00 %. In addition, the Company was required to pay a commitment fee of between 0.25 % and 0.40 % quarterly (currently 0.25 %) on the unused portion of the 2019 Revolving Facility, also based on the Company’s consolidated leverage ratio. Starting December 31, 2019, principal installments were payable on the term loan in varying percentages quarterly and to the extent not previously paid, all outstanding balances were to be paid at maturity. The 2019 Credit Agreement was secured by substantially all of the Company’s assets. The 2019 Credit Agreement required the Company to maintain certain minimum financial ratios at the end of each fiscal quarter. The 2019 Credit Agreement also included covenants and restrictions that limited, among other things, the Company’s ability to incur additional indebtedness, create liens upon any of its property, merge, consolidate or sell all or substantially all of its assets. The 2019 Credit Agreement also included customary events of default which may result in acceleration of the payment of the outstanding balance. On April 8, 2020 , the Company entered into the first amendment to the 2019 Credit Agreement (the “First Amendment”) to waive certain terms and financial covenants of the 2019 Credit Agreement through July 31, 2020. On May 8, 2020 , the Company entered into the second amendment to the 2019 Credit Agreement (the “Second Amendment”) which superseded the First Amendment and provided certain revised terms and financial covenants through March 31, 2021. Subsequent to March 31, 2021, the original terms and financial covenants under the 2019 Credit Agreement resumed in effect. The Second Amendment required the Company to maintain certain minimum cash requirement and certain financial metrics at the end of each fiscal quarter through March 31, 2021. Under the terms of the Second Amendment, the Company was not permitted to exceed $ 55.0 million in its outstanding balance under the 2019 Revolving Facility, the applicable margin for Eurodollar rate was 4.5 % and the Company was restricted from pursuing certain activities such as incurring additional debt, stock repurchases, making acquisitions or declaring a dividend, until the Company was in compliance with the original covenants of the 2019 Credit Agreement. On November 3, 2020 , The Company and its lenders entered into the Third Amendment to the 2019 Credit Agreement (the “Third Amendment”), to increase the sublimit for letters of credit to $ 20.0 million. On December 8, 2020 , the Company and its lenders entered into the fourth amendment to the 2019 Credit Agreement (the “Fourth Amendment”), to waive and amend certain terms and financial covenants within the 2019 Credit Agreement through March 31, 2021. The Second Amendment provided for the Company to end the covenant Suspension Period early and revert to the covenants and interest rates per the original terms of the 2019 Credit Agreement by filing a Suspension Period Early Termination Notice and Covenant Certificate demonstrating compliance. For the twelve-month period ended March 31, 2021 the Company’s financial performance was in compliance with the original covenants defined in the 2019 Credit Agreement and as such the Company filed a Suspension Early Termination Notice and Covenant Certificate with the administration agent subsequent to filing its Form 10-Q for the quarterly period ended March 31, 2021. Returning to compliance with the covenants per the original terms of the 2019 Credit Agreement resulted in the Company’s Eurodollar loan spread decreasing from 4.5 % during the Suspension Period to 2.75 %, and the unused facility commitment fee decreased from 0.4 % to 0.35 %, and the limitation on revolver borrowings were removed effective May 1, 2021 after filing of the certificate with the administrative agent. On June 22, 2023, the Company entered into a Second Amended and Restated Credit Agreement (the “2023 Credit Agreement”), by and among the Company, as borrower, BMO Harris Bank, N.A., as an issuing lender and swingline lender, Bank of America, N.A., JPMorgan Chase Bank, N.A., PNC Bank, National Association and Wells Fargo Bank, National Association, as issuing lenders, the financial institutions or entities party thereto as lenders, and Bank of Montreal, as administrative agent and collateral agent, which amended and restated the 2019 Credit Agreement. The 2023 Credit Agreement provides for i) a $ 200.0 million first lien term loan facility in an aggregate principal amount (the “2023 Term Loan”), ii) a $ 150.0 million five-year revolving credit facility (the “2023 Revolving Facility”) and, iii) an uncommitted additional incremental loan facility in the principal amount of up to $ 100.0 million. On June 22, 2023, the Company borrowed $ 25.0 million against its $ 150.0 million revolving credit facility to refinance our debt. On July 7, 2023 the Company made a prepayment of $ 25.0 million to pay off the outstanding revolving credit balance. Borrowings under the 2023 Credit Agreement bear interest, and at the Company’s election, the initial term loan may be made as either a base rate loan or a Secured Overnight Funding Rate (“SOFR”) loan. The applicable margin for base rate loans ranges from 1.00 % to 1.75 % per annum, and the applicable margin for SOFR loans ranges from 2.00 % to 2.75 %, in each case based on the Company’s consolidated leverage ratio. All SOFR loans are subject to a floor of 0.00 % per annum and spread adjustment of 0.10 % per annum. The Company paid other closing fees, arrangement fees, and administration fees associated with the 2023 Credit Agreement. The 2023 Credit Agreement requires the Company to maintain certain minimum financial ratios at the end of each fiscal quarter. The 2023 Credit Agreement also includes covenants and restrictions that limit, among other things, the Company’s ability to incur additional indebtedness, create liens upon any of its property, merge, consolidate or sell all or substantially all of its assets. The 2023 Credit Agreement also includes customary events of default which may result in acceleration of the outstanding balance. At June 30, 2023, we were in compliance with the covenants of the 2023 Credit Agreement. Financing costs incurred in connection with obtaining long-term financing are deferred and amortized over the term of the related indebtedness or credit agreement. During the year ended June 30, 2023, in conjunction with the debt refinancing, as noted above, the Company wrote-off a certain portion of the unamortized debt issuance cost of $ 1.3 million associated with the 2019 Credit Agreement which is included in “Interest expense” in the accompanying consolidated statements of operations. During the year ended June 30, 2023, the Company incurred and capitalized $ 3.2 million of debt issuance costs in conjunction with the 2023 Credit Agreement. The remaining unamortized debt issuance cost related to the 2019 Credit Agreement and the new capitalized debt issuance cost associated with the 2023 Credit Agreement will be amortized over the new term of five years. The interest rate as of June 30, 2023 was 7.18 % and as of June 30, 2022 was 2.9 %. Amortization of debt issuance costs are included in “Interest expense” in the accompanying consolidated statements of operations and were $ 2.6 million, $ 3.0 million and $ 3.0 million for the fiscal years ended June 30, 2023, 2022 and 2021, respectively. During the fiscal year ended June 30, 2021, the Company repaid $ 55.0 million against its 2019 Revolving Facility that was outstanding as of June 30, 2020 and had no outstanding balances as of June 30, 2021 and 2022. At June 30, 2023 , the Company had an outstanding balance of $ 25.0 million against its 2023 Revolving Facility. The Company has $ 110.2 million availability under the 2023 Revolving Facility as of June 30, 2023. During the fiscal year ended June 30, 2023, the Company made additional payments of $ 57.5 million against its 2019 Term Loan. The Company had $ 14.8 million of outstanding letters of credit as of June 30, 2023. The Company’s debt principal repayment schedule by period is as follows, excluding unamortized debt issuance costs (in thousands):
Amount
For the fiscal year ending June 30,
2024 $ 35,000
2025 10,000
2026 15,000
2027 20,000
2028 145,000
Total $ 2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9. Leases Lessee Considerations The Company leases certain facilities, equipment, and vehicles under operating leases that expire on various dates through fiscal 2033. Its leases generally have terms that range from one year to ten years for its facilities, one year to five years for equipment, and one year to five years for vehicles. Some of its leases contain renewal options , escalation clauses, rent concessions, and leasehold improvement incentives. The Company determines if an arrangement is a lease at inception. The Company has elected not to recognize a lease liability or ROU asset for short-term leases (leases with a term of twelve months or less). Operating lease ROU assets and operating lease liabilities are recognized based on the present value of the future minimum lease payments over the lease term at commencement date. The interest rate used to determine the present value of future payments is the Company’s incremental borrowing rate at the commencement date because the rate implicit in the leases are not readily determinable. The Company’s incremental borrowing rate is the rate for collateralized borrowings based on the current economic environment, credit history, credit rating, value of leases, currency in which the lease obligation is satisfied, rate sensitivity, lease term and materiality. The biggest drivers having the greatest effect determining the incremental borrowing rate for each one of the Company’s leases are term of the lease and the currency in which the lease obligation is satisfied. Operating lease assets also included a reclassification for previous asset impairments and associated restructuring liabilities, deferred rent, lease incentives and initial direct costs which reduced the operating lease ROU assets. Some operating leases contain lease and non-lease components. Certain lease contracts include fixed payments for services, such as operations, maintenance, or other services. The Company has elected to account for fixed lease and non-lease components as a single lease component except for the logistic service asset class. Cash payments made for variable lease and non-lease costs are not included in the measurement of operating lease assets and liabilities and are recognized in the Company’s consolidated statements of operations as incurred. Some lease terms include one or more options to renew . The Company does not assume renewals in its determination of the lease term unless it is reasonably certain that it will exercise that option. The Company’s lease agreements do not contain any residual value guarantees. The following table presents additional information relating to the Company's operating leases (in thousands, except for lease term and discount rate):
Year Ended
June 30, June 30, June 30,
Operating lease costs $ 14,416 $ 16,852 $ 18,840
Variable lease costs 6,920 6,921 6,487
Cash paid for amounts included in the measurement of operating liabilities 17,396 20,890 22,676
ROU assets obtained for new lease obligations 10,972 18,641 2,162
June 30, June 30,
Weighted average remaining lease term 4.6 years 4.8 years
Weighted average discount rate 5.2 % 4.7 % Short-term lease expense, which represents expense for leases with terms of one year or less, was not material for the years ended June 30, 2023 and 2022. The following table presents maturities of the Company’s operating lease liabilities as of June 30, 2023 (in thousands):
Amount
For the fiscal year ending June 30,
2024 $ 12,210
2025 10,199
2026 9,706
2027 8,671
2028 2,805
Thereafter 4,567
Total future minimum lease payments 48,158
Less amount representing interest ( 5,466 )
Total operating lease liabilities $ 42,692
Operating lease liabilities, current $ 10,847
Operating lease liabilities, non-current $ 31,845 Sublease Considerations The Company currently is a sublessor on several operating facility subleases that expire on various dates through fiscal 2024 . The subleases have original terms ranging from one to six years and extend through the term of the underlying leases. The subleases do not include renewal options, purchase options, or termination rights. These operating subleases include only lease components. The Company included $ 0.5 million, $ 2.7 million and $ 2.9 million of sublease income in lease expense for the years ended June 30, 2023, 2022 ,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Commitments The Company currently has arrangements with contract manufacturers and suppliers for the manufacture of its products. Those arrangements allow the contract manufacturers to procure long lead-time component inventory based upon a rolling production forecast provided by the Company. The Company is obligated to purchase long lead-time component inventory that its contract manufacturer procures in accordance with the forecast, unless the Company gives notice of order cancellation outside of applicable component lead-times. As of June 30, 2023 , the Company had non-cancelable commitments to purchase $ 69.6 million of inventory, which will be received and consumed during fiscal 2024. The Company expects to utilize its non-cancelable purchase commitments in the normal ongoing operation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reasonably possible and material, then the Company would disclose an estimate of the possible loss or range of loss, if such estimate can be made, or disclose that an estimate cannot be made. The assessment of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XR Communications, LLC d/b/a Vivato Technologies v. Extreme Networks, Inc. On April 19, 2017, XR Communications, LLC (“XR”) (d/b/a Vivato Technologies) filed a patent infringement lawsuit against the Company in the Central District of California. The operative Second Amended Complaint asserts infringement of certain U.S. Patents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The Court dismissed the case without prejudice on January 4, 2022 and on April 18, 2022, entered final judgment in favor of the Company. XR filed a notice of appeal on May 9, 2022 and the Company and other defendants filed a response brief on November 7, 2022. On May 18, 2023, the Court of Appeals for the Federal Circuit affirmed the lower court ruling dismissing the case. XR has not appealed, and the date for appeal has now passed.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a patent (“EP ‘364”) based on the offer, distribution, use, possession and/or importation into Germany of certain network switches that are equipped with the ExtremeXOS operating system. Orckit is seeking injunctive relief, accounting, and an unspecified declaration of liability for damages and costs of the lawsuit. On January 28, 2020, the Court rendered a decision in the infringement case in favor of the Company. The matter is proceeding through the appellate process. On April 23, 2019, Orckit filed an extension of the patent infringement complaint against the Company and its Irish and German subsidiaries in the District Court in Dusseldorf, Germany. With this extension, Orckit alleges infringement of the German portion of a second patent (“EP ‘077”) based on the offer, distribution, use, possession and/or importation into Germany of certain network switches that the Company no longer sells in Germany. Orckit is seeking injunctive relief, accounting and sales information, and a declaration of liability for damages as well as costs of the lawsuit. On October 13, 2020, the Court issued an infringement decision against the Company and granted Orckit the right to enforce the judgment against the Company, which Orckit has provided notification to the Company that it will enforce the judgment. In the rendering of account, Orckit was informed that the products at issue were in end of sale status prior to the filing of the EP ‘077 complaint. The Company has appealed the infringement decision, and the matter is proceeding through the appellate process. The Company filed a nullity action related to the EP ‘364 patent on May 3, 2018, and one related to the EP ‘077 patent on October 31, 2019, both in the Federal Patent Court in Munich. The Federal Patent Court in Munich found the EP ‘364 patent to be valid and the Company has filed an appeal. On October 25, 2022, the Federal Patent Court in Munich issued an opinion partially invalidating the EP ‘077 patent and the Company and Orckit have filed appeals. SNMP Research, Inc. and SNMP Research International, Inc. v. Broadcom Inc., Brocade Communications Systems LLC, and Extreme Networks, Inc. On October 26, 2020, SNMP Research, Inc. and SNMP Research International, Inc. (collectively, “SNMP”) filed a lawsuit against the Company in the Eastern District of Tennessee for copyright infringement, alleging that the Company was not properly licensed to use its software. SNMP is seeking actual damages and profits attributed to the infringement, as well as equitable relief. The Company filed a motion to transfer the case to the Northern District of California. The motion to dismiss was denied in part and denied without prejudice in part. On March 2, 2023, SNMP filed an amended complaint adding claims against Extreme on additional products for copyright infringement, breach of contract, and fraud. On March 16, 2023, the Company filed a motion to dismiss, challenging multiple claims from the amended complaint. On March 20, 2023, the Company filed a motion to refer questions to the US Copyright Office on the invalidity of SNMP’s copyrights. The trial date has been set for October 2024. Mala Technologies Ltd. v. Extreme Networks GmbH, Extreme Networks Ireland Ops Ltd., and Extreme Networks, Inc. On April 15, 2021, Mala Technologies Ltd. (“Mala”) filed a patent infringement lawsuit against the Company and its Irish and German subsidiaries in the District Court in Dusseldorf, Germany. The lawsuit alleges indirect infringement of the German portion of a patent (“EP ‘498”) based on the offer and sale in Germany of certain network switches equipped with the ExtremeXOS operating system. Mala is seeking injunctive relief, accounting, and an unspecified declaration of liability for damages and costs of the lawsuit. On December 20, 2022, the trial court ruled that the Company did not infringe the EP ‘498 patent and dismissed Mala’s complaint entirely. Mala has filed an appeal. The Company filed a nullity complaint against EP ‘498 with the German Federal Patent Court on September 24, 2021and a hearing date has been set for November 20, 2024. Intellectual Ventures I LLC v. Extreme Networks, Inc. On May 4, 2023, Intellectual Ventures I LLC ("IV”) filed a patent infringement lawsuit against the Company in the District of Delaware. The complaint alleges infringement of a U.S. patent related to certain wireless communication products that support IEEE 802.11ac beamforming. IV sought unspecified damages, pre- and post-judgment interest, and costs. The Company had not been served and after negotiations, the Company and IV have reached a settlement and IV has dismissed the case with prejudice.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The Company also procures Directors and Officers liability insurance to help cover its defense and/or indemnification costs, although its ability to recover such costs through insurance is uncertain. While it is not possible to estimate the maximum potential amount that could be owed under these governing documents and agreements due to the Company’s limited history with prior indemnification claims, indemnification (including defense) costs could, in the future, have a material adverse effect on the Company’s consolidated financial pos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11. Stockholders’ Equity Preferred Stock In April 2001, in connection with entering into the Company’s Rights Agreement, the Company authorized the issuance of preferred stock. The preferred stock may be issued from time to time in one or more series. The Board of Directors (the “Board”) is authorized to provide for the rights, preferences and privileges of the shares of each series and any qualifications, limitations or restrictions on these shares. As of June 30, 2023 , no shares of preferred stock were outstanding. Stockholders’ Rights Agreement On April 26, 2012, the Company entered into the “Restated Rights Plan,” which governed the terms of each right (“Right”) that had been issued with respect to each share of common stock of Extreme Networks. Each Right initially represented the right to purchase one one-thousandth of a share of the Company’s Preferred Stock. From 2013 through 2020, the Board and stockholders approved amendments providing for one-year extensions of the term of the Restated Rights Plan. On May 17, 2021, the Company entered into the Amended and Restated Tax Benefit Preservation Plan (the “2021 Tax Benefit Preservation Plan”), which amended and restated the Amended and Restated Rights Agreement between the Company and Computershare Shareholder Services LLC, as the rights agent. The 2021 Tax Benefit Preservation Plan was approved by stockholders of the Company at the annual meeting of stockholders held on November 4, 2021. The 2021 Tax Benefit Preservation Plan governs the terms of each right (“Right”) that has been issued with respect to each share of common stock of Extreme Networks. Each Right initially represents the right to purchase one one-thousandth of a share of the Company’s Preferred Stock. The Board adopted the 2021 Tax Benefit Preservation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shares of its common stock. Following its review of the terms of the plan, the Board decided it was necessary and in the best interests of the Company and its stockholders to enter into the 2021 Tax Benefit Preservation Plan. On August 23, 2023, the Board approved an amendment to the 2021 Tax Benefit Preservation Plan, effective as of August 24, 2023 (the “First Amendment”). The First Amendment amended the Restated Tax Plan by accelerating the expiration of the Company’s preferred share purchase rights by amending the definition of “Final Expiration Date” to mean the close of business on August 24, 2023. Accordingly, the Rights which were previously dividended to holders of record of the common stock of the Company shall expire on the close of business on August 24, 2023 and no person shall have any rights pursuant to the 2021 Tax Benefit Preservation Plan or the Rights. Equity Incentive Plan The Compensation Committee of the Board unanimously approved an amendment to the Extreme Networks, Inc. Amended and Restated 2013 Equity Incentive Plan (the “2013 Plan”) on August 11, 2021 to update tax withholding obligations. The Compensation Committee of the Board unanimously approved an amendment to the Extreme Networks, Inc. Amended and Restated 2013 Equity Incentive Plan (the “2013 Plan”) on September 12, 2022 to increase the maximum number of available shares by 6.5 million shares. The amendment was approved by the stockholders of the Company at the annual meeting of stockholders held on November 17, 2022. Employee Stock Purchase Plan The Compensation Committee of the Board unanimously approved an amendment to the 2014 Employee Stock Purchase Plan (the “ESPP”) on September 9, 2021 to increase the maximum number of shares that will be available for sale thereunder by 7.5 million shares. The amendment was approved by a majority of the stockholders of the Company at the annual meeting of stockholders held on November 4, 2021. Common Stock Repurchases In May 2022, the Board of Directors authorized a share repurchase program with authorization to repurchase up to $ 200.0 million of the Company's common stock over a three-year period beginning in our fiscal year commencing July 1, 2022 . A maximum of $ 25.0 million may be repurchased in any quarter. In November 2022, the Board increased the authorization to repurchase shares in any quarter from up to $ 25.0 million of shares per quarter to up to $ 50.0 million of shares per quarter. This authorization supersedes and replaces any previously authorized repurchase programs. Purchases may be made from time to time in the open market or pursuant to a 10b5-1 plan. During fiscal year 2023, the Company repurchased a total of 5.4 million shares of its common stock on the open market at a total cost of $ 99.9 million with an average price of $ 18.58 per share. In fiscal year 2022, the Company repurchased a total of 3.9 million shares of its common stock on the open market at a total cost of $ 45.0 million with an average price of $ 11.59 per share. As of June 30, 2023, approximately $ 100.1 million remains available for share repurchases under the share repurchase program. As provision of the Inflation Reduction Act enacted in the U.S., the Company is subject to an excise tax on corporate stock repurchases, which is assessed as one percent of the fair market value of net corporate stock repurchases after December 31, 2022. The excise tax's effect on net corporate stock repurchases was not material for fiscal year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234826</v>
      </c>
      <c r="C3" s="7" t="n">
        <v>194522</v>
      </c>
    </row>
    <row r="4">
      <c r="A4" s="4" t="inlineStr">
        <is>
          <t>Accounts receivable, net</t>
        </is>
      </c>
      <c r="B4" s="5" t="n">
        <v>182045</v>
      </c>
      <c r="C4" s="5" t="n">
        <v>184097</v>
      </c>
    </row>
    <row r="5">
      <c r="A5" s="4" t="inlineStr">
        <is>
          <t>Inventories</t>
        </is>
      </c>
      <c r="B5" s="5" t="n">
        <v>89024</v>
      </c>
      <c r="C5" s="5" t="n">
        <v>49231</v>
      </c>
    </row>
    <row r="6">
      <c r="A6" s="4" t="inlineStr">
        <is>
          <t>Prepaid expenses and other current assets</t>
        </is>
      </c>
      <c r="B6" s="5" t="n">
        <v>70263</v>
      </c>
      <c r="C6" s="5" t="n">
        <v>61239</v>
      </c>
    </row>
    <row r="7">
      <c r="A7" s="4" t="inlineStr">
        <is>
          <t>Total current assets</t>
        </is>
      </c>
      <c r="B7" s="5" t="n">
        <v>576158</v>
      </c>
      <c r="C7" s="5" t="n">
        <v>489089</v>
      </c>
    </row>
    <row r="8">
      <c r="A8" s="4" t="inlineStr">
        <is>
          <t>Property and equipment, net</t>
        </is>
      </c>
      <c r="B8" s="5" t="n">
        <v>46448</v>
      </c>
      <c r="C8" s="5" t="n">
        <v>49578</v>
      </c>
    </row>
    <row r="9">
      <c r="A9" s="4" t="inlineStr">
        <is>
          <t>Operating lease right-of-use assets, net</t>
        </is>
      </c>
      <c r="B9" s="5" t="n">
        <v>34739</v>
      </c>
      <c r="C9" s="5" t="n">
        <v>36454</v>
      </c>
    </row>
    <row r="10">
      <c r="A10" s="4" t="inlineStr">
        <is>
          <t>Intangible assets, net</t>
        </is>
      </c>
      <c r="B10" s="5" t="n">
        <v>16063</v>
      </c>
      <c r="C10" s="5" t="n">
        <v>32515</v>
      </c>
    </row>
    <row r="11">
      <c r="A11" s="4" t="inlineStr">
        <is>
          <t>Goodwill</t>
        </is>
      </c>
      <c r="B11" s="5" t="n">
        <v>394755</v>
      </c>
      <c r="C11" s="5" t="n">
        <v>400144</v>
      </c>
    </row>
    <row r="12">
      <c r="A12" s="4" t="inlineStr">
        <is>
          <t>Other assets</t>
        </is>
      </c>
      <c r="B12" s="5" t="n">
        <v>73544</v>
      </c>
      <c r="C12" s="5" t="n">
        <v>60730</v>
      </c>
    </row>
    <row r="13">
      <c r="A13" s="4" t="inlineStr">
        <is>
          <t>Total assets</t>
        </is>
      </c>
      <c r="B13" s="5" t="n">
        <v>1141707</v>
      </c>
      <c r="C13" s="5" t="n">
        <v>1068510</v>
      </c>
    </row>
    <row r="14">
      <c r="A14" s="3" t="inlineStr">
        <is>
          <t>Current liabilities:</t>
        </is>
      </c>
      <c r="B14" s="4" t="inlineStr">
        <is>
          <t xml:space="preserve"> </t>
        </is>
      </c>
      <c r="C14" s="4" t="inlineStr">
        <is>
          <t xml:space="preserve"> </t>
        </is>
      </c>
    </row>
    <row r="15">
      <c r="A15" s="4" t="inlineStr">
        <is>
          <t>Current portion of long-term debt, net of unamortized debt issuance costs of $674 and $2,276, respectively</t>
        </is>
      </c>
      <c r="B15" s="5" t="n">
        <v>34326</v>
      </c>
      <c r="C15" s="5" t="n">
        <v>33349</v>
      </c>
    </row>
    <row r="16">
      <c r="A16" s="4" t="inlineStr">
        <is>
          <t>Accounts payable</t>
        </is>
      </c>
      <c r="B16" s="5" t="n">
        <v>99724</v>
      </c>
      <c r="C16" s="5" t="n">
        <v>84338</v>
      </c>
    </row>
    <row r="17">
      <c r="A17" s="4" t="inlineStr">
        <is>
          <t>Accrued compensation and benefits</t>
        </is>
      </c>
      <c r="B17" s="5" t="n">
        <v>71367</v>
      </c>
      <c r="C17" s="5" t="n">
        <v>53710</v>
      </c>
    </row>
    <row r="18">
      <c r="A18" s="4" t="inlineStr">
        <is>
          <t>Accrued warranty</t>
        </is>
      </c>
      <c r="B18" s="5" t="n">
        <v>12322</v>
      </c>
      <c r="C18" s="5" t="n">
        <v>10852</v>
      </c>
    </row>
    <row r="19">
      <c r="A19" s="4" t="inlineStr">
        <is>
          <t>Current portion of operating lease liabilities</t>
        </is>
      </c>
      <c r="B19" s="5" t="n">
        <v>10847</v>
      </c>
      <c r="C19" s="5" t="n">
        <v>13956</v>
      </c>
    </row>
    <row r="20">
      <c r="A20" s="4" t="inlineStr">
        <is>
          <t>Current portion of deferred revenue</t>
        </is>
      </c>
      <c r="B20" s="5" t="n">
        <v>282475</v>
      </c>
      <c r="C20" s="5" t="n">
        <v>238262</v>
      </c>
    </row>
    <row r="21">
      <c r="A21" s="4" t="inlineStr">
        <is>
          <t>Other accrued liabilities</t>
        </is>
      </c>
      <c r="B21" s="5" t="n">
        <v>64440</v>
      </c>
      <c r="C21" s="5" t="n">
        <v>65714</v>
      </c>
    </row>
    <row r="22">
      <c r="A22" s="4" t="inlineStr">
        <is>
          <t>Total current liabilities</t>
        </is>
      </c>
      <c r="B22" s="5" t="n">
        <v>575501</v>
      </c>
      <c r="C22" s="5" t="n">
        <v>500181</v>
      </c>
    </row>
    <row r="23">
      <c r="A23" s="4" t="inlineStr">
        <is>
          <t>Deferred revenue, less current portion</t>
        </is>
      </c>
      <c r="B23" s="5" t="n">
        <v>219024</v>
      </c>
      <c r="C23" s="5" t="n">
        <v>163357</v>
      </c>
    </row>
    <row r="24">
      <c r="A24" s="4" t="inlineStr">
        <is>
          <t>Long-term debt, less current portion, net of unamortized debt issuance costs of $2,409 and $2,430, respectively</t>
        </is>
      </c>
      <c r="B24" s="5" t="n">
        <v>187591</v>
      </c>
      <c r="C24" s="5" t="n">
        <v>270570</v>
      </c>
    </row>
    <row r="25">
      <c r="A25" s="4" t="inlineStr">
        <is>
          <t>Operating lease liabilities, less current portion</t>
        </is>
      </c>
      <c r="B25" s="5" t="n">
        <v>31845</v>
      </c>
      <c r="C25" s="5" t="n">
        <v>33256</v>
      </c>
    </row>
    <row r="26">
      <c r="A26" s="4" t="inlineStr">
        <is>
          <t>Deferred income taxes</t>
        </is>
      </c>
      <c r="B26" s="5" t="n">
        <v>7747</v>
      </c>
      <c r="C26" s="5" t="n">
        <v>7717</v>
      </c>
    </row>
    <row r="27">
      <c r="A27" s="4" t="inlineStr">
        <is>
          <t>Other long-term liabilities</t>
        </is>
      </c>
      <c r="B27" s="5" t="n">
        <v>3247</v>
      </c>
      <c r="C27" s="5" t="n">
        <v>3086</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 $0.001 par value, issuable in series, 2,000 shares authorized; none issued</t>
        </is>
      </c>
      <c r="B30" s="4" t="inlineStr">
        <is>
          <t xml:space="preserve"> </t>
        </is>
      </c>
      <c r="C30" s="4" t="inlineStr">
        <is>
          <t xml:space="preserve"> </t>
        </is>
      </c>
    </row>
    <row r="31">
      <c r="A31" s="4" t="inlineStr">
        <is>
          <t>Common stock, $0.001 par value, 750,000 shares authorized; 143,629 and 139,742 shares issued, respectively; 127,775 and 129,263 shares outstanding, respectively</t>
        </is>
      </c>
      <c r="B31" s="5" t="n">
        <v>144</v>
      </c>
      <c r="C31" s="5" t="n">
        <v>140</v>
      </c>
    </row>
    <row r="32">
      <c r="A32" s="4" t="inlineStr">
        <is>
          <t>Additional paid-in-capital</t>
        </is>
      </c>
      <c r="B32" s="5" t="n">
        <v>1173744</v>
      </c>
      <c r="C32" s="5" t="n">
        <v>1115416</v>
      </c>
    </row>
    <row r="33">
      <c r="A33" s="4" t="inlineStr">
        <is>
          <t>Accumulated other comprehensive loss</t>
        </is>
      </c>
      <c r="B33" s="5" t="n">
        <v>-13192</v>
      </c>
      <c r="C33" s="5" t="n">
        <v>-3055</v>
      </c>
    </row>
    <row r="34">
      <c r="A34" s="4" t="inlineStr">
        <is>
          <t>Accumulated deficit</t>
        </is>
      </c>
      <c r="B34" s="5" t="n">
        <v>-855998</v>
      </c>
      <c r="C34" s="5" t="n">
        <v>-934072</v>
      </c>
    </row>
    <row r="35">
      <c r="A35" s="4" t="inlineStr">
        <is>
          <t>Treasury stock at cost, 15,854 and 10,479 shares, respectively</t>
        </is>
      </c>
      <c r="B35" s="5" t="n">
        <v>-187946</v>
      </c>
      <c r="C35" s="5" t="n">
        <v>-88086</v>
      </c>
    </row>
    <row r="36">
      <c r="A36" s="4" t="inlineStr">
        <is>
          <t>Total stockholders’ equity</t>
        </is>
      </c>
      <c r="B36" s="5" t="n">
        <v>116752</v>
      </c>
      <c r="C36" s="5" t="n">
        <v>90343</v>
      </c>
    </row>
    <row r="37">
      <c r="A37" s="4" t="inlineStr">
        <is>
          <t>Total liabilities and stockholders’ equity</t>
        </is>
      </c>
      <c r="B37" s="7" t="n">
        <v>1141707</v>
      </c>
      <c r="C37" s="7" t="n">
        <v>1068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t>
        </is>
      </c>
      <c r="B1" s="2" t="inlineStr">
        <is>
          <t>12 Months Ended</t>
        </is>
      </c>
    </row>
    <row r="2">
      <c r="B2" s="2" t="inlineStr">
        <is>
          <t>Jun. 30, 2023</t>
        </is>
      </c>
    </row>
    <row r="3">
      <c r="A3" s="3" t="inlineStr">
        <is>
          <t>Share-Based Payment Arrangement, Noncash Expense [Abstract]</t>
        </is>
      </c>
      <c r="B3" s="4" t="inlineStr">
        <is>
          <t xml:space="preserve"> </t>
        </is>
      </c>
    </row>
    <row r="4">
      <c r="A4" s="4" t="inlineStr">
        <is>
          <t>Employee Benefit Plans</t>
        </is>
      </c>
      <c r="B4" s="4" t="inlineStr">
        <is>
          <t>12. Employee Benefit Plans As of June 30, 2023, the Company has the following share-based compensation plans: 2013 Equity Incentive Plan The 2013 Equity Incentive Plan (the “2013 Plan”) was approved by stockholders on November 20, 2013. The 2013 Plan replaced the 2005 Equity Incentive Plan (the “2005 Plan”). 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d the issuance of 9.0 million shares of the Company’s common stock. In addition, 6.6 million shares under the 2005 Plan were transferred to the 2013 Stock Plan and were added to the number of shares available for future grant under the 2013 Plan. Prior to fiscal 2023, stockholders approved the issuance of an additional 32.2 million shares of the Company's common stock. During the year ended June 30, 2023, an additional 6.5 million shares were authorized and made available for grant under the 2013 Plan. The 2013 Plan includes provisions upon the granting of certain awards defined by the 2013 Plan as Full Value Awards in which the shares available for grant under the 2013 Plan are decremented 1.5 shares for each such award granted. Upon forfeiture or cancellation of unvested awards, the same ratio is applied in returning shares to the 2013 Plan for future issuance as was applied upon granting. As of June 30, 2023 , total options and awards to acquire 10.0 million shares were outstanding under the 2013 Plan and 10.0 million shares are available for grant under the 2013 Plan. Options granted under this plan have a contractual term of seven years . Aerohive 2014 Equity Incentive Plan Pursuant to the acquisition of Aerohive on August 9, 2019, the Company assumed the Aerohive 2014 Equity Incentive Plan (the “Aerohive Plan”). Stock awards outstanding under the Aerohive Plan were converted into awards for Extreme shares as of the Acquisition Date at a predetermined rate pursuant to the Merger Agreement. As of June 30, 2023 , total awards to acquire 2,288 shares of Extreme common stock were outstanding under the Aerohive Plan. If a participant terminates employment prior to the vesting dates, the non-vested shares will be forfeited and retired. No future grants may be made from the Aerohive Plan. Shares Reserved for Issuance The Company had the following reserved shares of common stock for future issuance as of the dates noted (in thousands):
June 30, June 30,
2013 Equity Incentive Plan shares available for grant 9,995 11,430
Employee stock options and awards outstanding 10,038 7,616
2014 Employee Stock Purchase Plan 8,467 9,961
Total shares reserved for issuance 28,500 29,007 Stock Options The following table summarizes stock option activity under all plans for the year ended June 30, 2023 (in thousands except per share amount and contractual term):
Number of Shares Weighted-Average Exercise Price Per Share Weighted-Average Remaining Contractual Term (years) Aggregate Intrinsic Value
Options outstanding at June 30, 2022 1,187 $ 6.56 3.70 $ 2,801
Granted — —
Exercised — —
Canceled — —
Options outstanding at June 30, 2023 1,187 $ 6.56 2.70 $ 23,136
Vested and expected to vest at June 30, 2023 1,187 $ 6.56 2.70 $ 23,136
Exercisable at June 30, 2023 1,147 $ 6.56 2.68 $ 22,366 The total intrinsic value of options exercised in fiscal years 2022 and 2021 was $ 4.9 million and $ 3.9 million, respectively. There were no options exercised during the fiscal year 2023. There were no stock options granted during the fiscal years 2023 and 2022. As of June 30, 2023, there was $ 0.1 million of total unrecognized compensation cost related to unvested stock options that will be recognized over a weighted-average period of 0.17 years. Stock Awards Stock awards may be granted under the 2013 Plan on terms approved by the Compensation Committee of the Board of Directors. Stock awards generally provide for the issuance of RSUs, including performance-based or market-based RSUs which vest over a fixed period of time or based upon the satisfaction of certain performance criteria or market conditions. The Company recognizes compensation expense on the awards over the vesting period based on the award’s fair value as of the date of grant. The Company does not estimate forfeitures, but accounts for them as incurred. The following table summarizes stock award activity for the year ended June 30, 2023 (in thousands, except grant date fair value):
Number of Shares Weighted- Average Grant Date Fair Value Aggregate Fair Value
Non-vested stock awards outstanding at June 30, 2022 6,429 $ 9.57
Granted 7,012 15.24
Released ( 3,805 ) 8.49
Canceled ( 785 ) 12.73
Non-vested stock awards outstanding at June 30, 2023 8,851 $ 14.25 $ 230,564
Stock awards expected to vest at June 30, 2023 8,851 $ 14.25 $ 230,564 The RSUs granted under the 2013 plan vest over a period of time, generally one-to-three years, and are subject to participant's continued service to the Company. The stock awards granted during the fiscal year ended June 30, 2023 included $ 1.8 million RSUs including the market condition awards discussed below to named executive officers and directors. The aggregate fair value, as of the respective grant dates of awards granted during the fiscal years ended June 30, 2023, 2022 and 2021 was $ 106.8 million, $ 50.7 million and $ 32.9 million, respectively. For fiscal years ended June 30, 2023, 2022 and 2021, the Company withheld an aggregate of 1.4 million shares, 2.2 million shares, and 1.3 million shares, respectively, upon the vesting of awards, based upon the closing share price on the vesting date as settlement of the employees’ minimum statutory obligation for the applicable income and other employment taxes. For fiscal years ended June 30, 2023, 2022 and 2021, the Company remitted cash of $ 21.9 million, $ 24.5 million and $ 9.2 million, respectively, to the appropriate taxing authorities on behalf of the employees. The payment of the taxes by the Company reduced the number of shares that would have been issued on the vesting date and was recorded as a reduction of additional paid-in capital in the consolidated balance sheets and as a reduction of “Payments for tax withholdings, net of proceeds from issuance of common stock” in the financing activity within the consolidated statements of cash flows. As of June 30, 2023 , there was $ 82.9 million in unrecognized compensation costs related to non-vested stock awards which includes the performance and market condition awards as discussed below. This cost is expected to be recognized over a weighted-average period of 1.6 years. Stock Awards – Officers and Directors RSUs granted during fiscal 2023, 2022 and 2021 to named executive officers and directors totaled 1.8 million awards, 1.0 million awards and 1.6 million awards, respectively which included awards with market conditions as discussed below. Stock Awards - Performance Awards During fiscal 2023 and 2022, the Compensation Committee of the Board granted 1.2 million and 0.7 million RSUs, respectively with vesting based on market conditions (“MSUs”) to certain of the Company’s named executive officers. These MSUs will vest based on the Company’s total shareholder return (“TSR”) relative to the TSR of the Russell 2000 Index (“Index”). The MSU award represents the right to receive a target number of shares of common stock up to 150 % of the original grant. The MSUs vest based on the Company’s TSR relative to the TSR of the Index over 3 years performance period subject to the grantees’ continued service through the certification of performance.
Level Relative TSR Shares Vested
Below Threshold TSR is less than the Index by more than 37.5 percentage points 0 %
Threshold TSR is less than the Index by 37.5 percentage points 25 %
Target TSR equals the Index 100 %
Maximum TSR is greater than the Index by 25 percentage points or more 150 % Total shareholder return is calculated based on the average closing price for the 30-trading days prior to the beginning and end of the performance periods. Performance is measured based on three periods, with the ability for up to one-third of target shares to vest after years 1 and 2 and the ability for up to the maximum of the full award to vest based on the full 3-year TSR less any shares vested based on 1- and 2- year periods . Linear interpolation is used to determine the number of shares vested for achievement between target levels. The grant date fair value of each MSU was determined using the Monte Carlo simulation model. The weighted-average grant-date fair value of the MSUs granted during the year ended June 30, 2023 was $ 17.62 per share. The assumptions used in the Monte Carlo simulation included the expected volatility of 65 %, risk-free rate of 3.27 %, no expected dividend yield, expected term of three years and possible future stock prices over the performance period based on the historical stock and market prices. The Company recognizes the expense related to these MSUs on a graded-vesting method over the estimated term. The weighted-average grant-date fair value of the MSUs granted during the year ended June 30, 2022 was $ 12.69 per share. The assumptions used in the Monte Carlo simulation included the expected volatility of 66 %, risk-free rate of 0.44 %, no expected dividend yield, expected term of 3 years and possible future stock prices over the performance period based on the historical stock and market prices. The following table summarizes stock awards with market or performance-based conditions granted and the number of awards that have satisfied the relevant market or performance criteria in each period (in thousands):
Fiscal Year 2023 Fiscal Year 2022 Fiscal Year 2021
Performance awards granted 1,221 727 475
Performance awards earned 400 158 — 2014 Employee Stock Purchase Plan On August 27, 2014, the Board of Directors approved the adoption of Extreme Network’s 2014 Employee Stock Purchase Plan (the “2014 ESPP”). On November 12, 2014, the stockholders approved the 2014 ESPP with the maximum number of shares of common stock that may be issued under the plan of 12.0 million shares. During the fiscal year ended June 30, 2022, the Board of Directors unanimously approved an amendment to the 2014 ESPP to increase the maximum number of shares that will be available for sale by 7.5 million shares, which was ratified by the stockholders of the Company at the annual meeting of stockholders held on November 4, 2021. The 2014 ESPP allows eligible employees to acquire shares of the Company’s common stock through periodic payroll deductions of up to 15 % of total compensation, subject to the terms of the specific offering periods outstanding. Each purchase period has a maximum duration of six months and the maximum shares issuable for each purchase period is 1.5 million shares. The price at which the common stock may be purchased is 85 % of the lesser of the fair market value of the Company’s common stock on the first day of the applicable offering period or on the last day of the respective purchase period. During the fiscal years ended June 30, 2023 and 2022 , there were 1.5 million and 2.0 million shares issued under the 2014 ESPP. As of June 30, 2023 , there have been an aggregate 18.5 million shares issued under the 2014 ESPP. Share-Based Compensation Expense Share-based compensation expense recognized in the financial statements by line-item caption is as follows (in thousands):
Year Ended
June 30, June 30, June 30,
Cost of product revenues $ 1,856 $ 1,186 $ 1,209
Cost of service and subscription revenues 3,513 1,421 1,662
Research and development 14,824 9,995 9,969
Sales and marketing 22,250 15,000 12,505
General and administrative 21,029 15,760 13,706
Total share-based compensation expense $ 63,472 $ 43,362 $ 39,051 The Company uses the straight-line method for expense attribution, other than for the PSUs and MSUs, which may use the accelerated attribution method. The Company does not estimate forfeitures, but rather recognizes expense for those shares expected to vest and recognizes forfeitures when they occur. The fair value of each RSU grant with market-based vesting criteria under the 2013 Plan is estimated on the date of grant using the Monte-Carlo simulation model to determine the fair value and the derived service period of stock awards with market conditions, on the date of the grant. The fair value of each share purchase option under the Company's 2014 ESPP is estimated on the date of grant using the Black-Scholes-Merton option valuation model with the weighted average assumptions noted in the following table. The expected term of the 2014 ESPP shares is the offering period for each purchase. The risk-free rate is based upon the estimated life and is based on the U.S. Treasury yield curve in effect at the time of grant. Expected volatility is based on the historical volatility of the Company’s stock. The weighted-average estimated per share fair value of shares under the 2014 ESPP in fiscal years 2023, 2022 and 2021 , was $ 4.87 , $ 3.32 and $ 2.47 , respectively.
Employee Stock Purchase Plan
Year Ended
June 30, June 30, June 30,
Expected term 0.5 years 0.5 years 0.5 years
Risk-free interest rate 3.84 % 0.33 % 0.09 %
Volatility 55 % 49 % 95 %
Dividend yield — % — % — % 401(k) Plan The Company provides a tax-qualified employee savings and retirement plan, commonly known as a 401(k) plan (the “Plan”), which covers the Company’s eligible employees. Pursuant to the Plan, employees may elect to reduce their current compensation up to the IRS annual contribution limit of $ 22,500 for calendar year 2023. Employees aged 50 or over may elect to contribute an additional $ 7,500 . The amount contributed to the Plan is on a pre-tax basis. 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The program effective during fiscal 2023 was established to match $ 0.50 for every dollar contributed by the employee up to the first 6.0 % of pay with annual cap of $5,000. The Company’s matching contributions to the Plan totaled $ 5.2 million, $ 4.6 million and $ 4.2 million, for fiscal years ended June 30, 2023, 2022 and 2021, respectively. No discretionary contributions were made in fiscal years ended June 30, 2023,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12 Months Ended</t>
        </is>
      </c>
    </row>
    <row r="2">
      <c r="B2" s="2" t="inlineStr">
        <is>
          <t>Jun. 30, 2023</t>
        </is>
      </c>
    </row>
    <row r="3">
      <c r="A3" s="3" t="inlineStr">
        <is>
          <t>Segment Reporting [Abstract]</t>
        </is>
      </c>
      <c r="B3" s="4" t="inlineStr">
        <is>
          <t xml:space="preserve"> </t>
        </is>
      </c>
    </row>
    <row r="4">
      <c r="A4" s="4" t="inlineStr">
        <is>
          <t>Information about Segments and Geographic Areas</t>
        </is>
      </c>
      <c r="B4" s="4" t="inlineStr">
        <is>
          <t xml:space="preserve">13. Information about Segments and Geographic Areas The Company operates in one segment, which develops and markets network infrastructure equipment and related software. Revenues are attributed to a geographical area based on the location of the customers. The Company operates in three geographic regions: Americas, EMEA, and APAC. The Company’s chief operating decision maker, who is its CEO, reviews financial information presented on a consolidated basis for purposes of allocating resources and evaluating financial performance. See Note 3, Revenues , for the Company’s revenues by geographic regions and channel based on the customers’ billing address. The Company’s long-lived assets are attributed to the geographic regions as follows (in thousands):
June 30, June 30,
Americas $ 124,375 $ 130,715
EMEA 35,175 36,792
APAC 11,244 11,770
Total long-lived assets $ 170,794 $ 179,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14. Derivatives and Hedging Interest Rate Swaps The Company is exposed to interest rate risk on its debt. The Company may enter into interest rate swap contracts to effectively manage the impact of fluctuations of interest rate changes on its outstanding debt which has a floating interest rate. The Company does not enter into derivative contracts for trading or speculative purposes. At the inception date of the derivative contract, the Company performs an assessment of these contracts and has designated these contracts as cash flow hedges. Interest rate swaps designated as cash flow hedges involve the receipt of variable-rate amounts from a counterparty in exchange for the Company making fixed-rate payments over the life of the agreement without exchange of the underlying notional amount. The Company also formally assesses, both at the hedge’s inception and on an ongoing basis, by performing qualitative and quantitative assessment, whether the derivatives that are used in hedging transactions are highly effective in offsetting changes in cash flow of hedged items. Changes in the fair value of a derivative that is qualified, designated and highly effective as a cash flow hedge are recorded in other comprehensive income (loss). When it is determined that a derivative is not highly effective as a hedge or that it has ceased to be a highly effective hedge, the Company discontinues hedge accounting prospectively. In accordance with ASC 815, Derivatives and Hedging ,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loss" and is reclassified into earnings in the same period or periods during which the hedged forecasted transaction affects earnings, unless the forecasted transaction is no longer probable in which case the net gain or loss is reclassified into earnings immediately. During the fiscal year ended June 30, 2020, the Company entered into multiple interest rate swap contracts, designated as cash flow hedges, to hedge the variability of cash flows in interest payments associated with the Company’s various tranches of floating-rate debt. These contracts had maturity dates through April 2023 . As of June 30, 2023 the Company did no t have any outstanding interest rate swaps contracts. As of June 30, 2022 , the total notional amount of these interest rate swaps was $ 75.0 million, and these contracts had unrealized gains of $ 1.3 million, which were recorded in “Accumulated other comprehensive loss” with the associated asset in “Prepaid expenses and other current assets” in the consolidated balance sheet. Cash flows associated with periodic settlements of interest rate swaps were classified as operating activities in the consolidated statements of cash flows. Realized gains and losses were recognized as they accrued in interest expense. Amounts reported in "Accumulated other comprehensive loss" related to these cash flow hedges were reclassified to interest expense over the life of the swap contracts. The classification and fair value of these cash flow hedges are discussed in Note 6, Fair Value Measurements . Foreign Exchange Forward Contracts The Company uses derivative financial instruments to manage exposures to foreign currency that may or may not be designated as hedging instruments. The Company’s objective for holding derivatives is to use the most effective methods to minimize the impact of these exposures. The Company does not enter into derivatives for speculative or trading purposes. The Company enters into foreign exchange forward contracts primarily to mitigate the effect of gains and losses generated by foreign currency transactions related to certain operating expenses and remeasurement of certain assets and liabilities denominated in foreign currencies. For foreign exchange forward contracts not designated as hedging instruments, the fair value of the derivatives in a gain position are recorded in “Prepaid expenses and other current assets” and derivatives in a loss position are recorded in “Other accrued liabilities” in the accompanying consolidated balance sheets. Changes in the fair value of derivatives are recorded in “Other income, net” in the accompanying consolidated statements of operations. As of June 30, 2023 and 2022 , foreign exchange forward currency contracts not designated as hedging instruments had the total notional amount of $ 3.4 million and $ 9.6 million, respectively. These contracts had maturities of less than 60 days. For the years ended June 30, 2023 and 2022 , the net loss recorded in the consolidated statements of operations from these contracts was $ 0.4 million and $ 1.4 million, respectively. For the year ended June 30, 2021, the net gains recorded in the consolidated statement of operations from these contracts were $ 0.5 million. Changes in the fair value of these foreign exchange forward contracts are offset largely by remeasurement of the underlying assets and liabilities. For foreign exchange forward contracts designated as hedging instruments, unrealized gains and losses arising from these contracts are recorded as a component of "Accumulated other comprehensive loss" on the consolidated balance sheets. The hedging gains and losses in "Accumulated other comprehensive loss" are subsequently reclassified to expenses, as applicable, in the consolidated statements of operations in the same period in which the underlying transactions affect the Company’s earnings. As of June 30, 2021, foreign exchange forward currency contracts designated as hedging instruments had a notional amount of $ 21.8 million. These contracts have maturities of less than twelve months. As of June 30, 2021, these contracts had unrealized losses of $ 0.2 million, which are recorded in "Accumulated other comprehensive loss" with the associated assets in the accompanying consolidated balance sheets. There were no foreign exchange forward currency contracts that were designated as hedging instruments as of June 30, 2023 and 2022. Foreign currency transaction gains and losses from operations were gains of $ 0.8 million and $ 1.7 million for fiscal years ended June 30, 2023 and 2022 , respectively, and a loss of $ 2.2 million for fiscal year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s, and Related Charg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Impairments, and Related Charges</t>
        </is>
      </c>
      <c r="B4" s="4" t="inlineStr">
        <is>
          <t xml:space="preserve">15. Restructuring, Impairments, and Related Charges The Company did no t have any restructuring liability as of June 30, 2023 and 2022. As of June 30, 2021, the restructuring liability was $ 0.3 million, which was recorded in “Other accrued liabilities” in the accompanying consolidated balance sheet. During fiscal years ended June 30, 2023, 2022 and 2021, the Company recorded restructuring, impairment and related charges of $ 2.9 million, $ 1.7 million and $ 2.6 million, respectively. The charges are reflected in “Restructuring and related charges” in the consolidated statements of operations. 2023 Restructuring During fiscal 2023, the Company initiated a restructuring plan to transform our business infrastructure and reduce our facilities footprint and the facilities related charges (the “2023 Plan”). As part of this project the Company will move engineering labs from its San Jose, California location to its Salem, New Hampshire location. This move is expected to help reduce the cost of operating our labs. The Company expects that the project will take about 18 to 24 months for completion and expects to incur charges of approximately $ 10.0 million throughout this period primarily for asset disposals, contractor costs, severance, relocation and other non-recurring fees. 2022 Restructuring During fiscal 2022, the Company recorded $ 1.7 million of restructuring charges which was primarily consisted of facility related charges. The facility restructuring charges included some impairment charges and additional facilities expenses related to previously impaired facilities. In addition, during fiscal 2022, the Company completed the reduction-in-force action initiated in the third quarter of fiscal 2020 to reduce its operating costs and enhance financial flexibility (the “2020 Plan”). The Company had incurred $ 9.6 million of charges under the 2020 Plan through June 30, 2022. 2021 Restructuring During fiscal 2021, the Company continued its cost reduction initiative begun in the third quarter of fiscal 2020 and recorded related severance, benefits, and equipment relocation charges of $ 1.5 million, related to the 2020 Plan. In addition, the Company incurred facility-related charges of $ 1.1 million, which represented additional expenses related to previously impaired facilities. Severance and benefits charges consisted primarily of additional employee severance and benefit expenses incurred under the 2020 Plan. With the reduction and realignment of the headcount under the 2020 Plan, the Company relocated certain of its lab equipment to third-party consulting companies. The Company had incurred $ 9.6 million of charges under the 2020 Plan through June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16. Income Taxes Income (loss) before income taxes is as follows (in thousands):
Year Ended
June 30, June 30, June 30,
2023 2022 2021
Domestic $ ( 2,179 ) $ ( 1,204 ) $ ( 4,194 )
Foreign 96,285 53,398 14,379
Income before income taxes $ 94,106 $ 52,194 $ 10,185 The provision for income taxes for the years ended June 30, 2023, 2022 and 2021 consisted of the following (in thousands):
Year Ended
June 30, June 30, June 30,
2023 2022 2021
Current:
Federal $ 3,221 $ — $ —
State 3,640 1,069 1,160
Foreign 9,086 6,460 5,334
Total current 15,947 7,529 6,494
Deferred:
Federal 368 396 324
State 433 227 1,169
Foreign ( 716 ) ( 229 ) 262
Total deferred 85 394 1,755
Provision for income taxes $ 16,032 $ 7,923 $ 8,249 The difference between the provision for income taxes and the amount computed by applying the federal statutory income tax rate ( 21 percent) to income before income taxes is explained below (in thousands):
Year Ended
June 30, June 30, June 30,
2023 2022 2021
Tax at federal statutory rate $ 19,762 $ 10,960 $ 2,139
State income tax, net of federal benefit 3,003 844 917
Global intangible low-taxed income 22,721 15,470 —
US valuation allowance change – deferred tax movement ( 24,682 ) ( 15,264 ) ( 9,387 )
Research and development credits ( 1,503 ) ( 3,122 ) ( 2,423 )
Tax impact of foreign earnings ( 5,627 ) ( 3,762 ) 11,979
Foreign withholding taxes 1,082 1,032 828
Stock based compensation ( 1,980 ) ( 5,011 ) 1,162
Goodwill amortization 730 525 1,467
Nondeductible officer compensation 4,582 5,691 1,496
Nondeductible meals and entertainment 324 193 71
Foreign tax credits ( 2,380 ) 367 —
Provision for income taxes $ 16,032 $ 7,923 $ 8,249 Significant components of the Company’s deferred tax assets are as follows (in thousands):
June 30,
2023 2022
Deferred tax assets:
Net operating loss carry-forwards $ 21,553 $ 51,494
Tax credit carry-forwards 57,841 70,683
Depreciation 1,899 2,093
Intangible amortization 20,652 25,725
Deferred revenue 19,698 15,928
Inventory write-downs 13,616 13,121
Other allowances and accruals 38,391 23,961
Stock based compensation 6,332 2,746
Deferred intercompany gain 3,693 3,693
Ireland goodwill amortization 4,862 5,583
Capitalization of research and development 19,062 3,813
Operating lease liability 6,303 7,203
Other 634 244
Total deferred tax assets 214,536 226,287
Valuation allowance ( 195,297 ) ( 209,727 )
Total net deferred tax assets 19,239 16,560
Deferred tax liabilities:
Goodwill amortization ( 12,471 ) ( 10,415 )
Operating lease right of use asset ( 4,543 ) ( 4,656 )
Prepaid commissions ( 4,899 ) ( 3,931 )
Deferred tax liability on foreign withholdings ( 747 ) ( 676 )
Total deferred tax liabilities ( 22,660 ) ( 19,678 )
Net deferred tax liabilities $ ( 3,421 ) $ ( 3,118 )
Recorded as:
Net non-current deferred tax assets 4,326 4,599
Net non-current deferred tax liabilities ( 7,747 ) ( 7,717 )
Net deferred tax liabilities $ ( 3,421 ) $ ( 3,118 ) The Company’s global valuation allowance decreased by $ 14.4 million in the fiscal year ended June 30, 2023 and decreased by $ 20.9 million in the fiscal year ended June 30, 2022. The Company has provided a full valuation allowance against all of its U.S. federal and state deferred tax assets, as well as valuation allowances against certain non-U.S. deferred tax assets in Ireland and Brazil. The valuation allowance is determined by assessing both negative and positive available evidence to determine whether it is more likely than not that the deferred tax assets will be recoverable. The Company's inconsistent earnings in recent periods, including historical losses, tax attributes expiring unutilized in recent years and the cyclical nature of the Company's business provides sufficient negative evidence that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 During the fiscal year ended June 30, 2023, the Company has experienced a shift toward additional positive evidence, specifically the Company has achieved cumulative profits for the last three years for the first time in over 20 years. As of June 30, 2023 , the Company had net operating loss carry-forwards (“NOLs”) for U.S. federal and state tax purposes of $ 33.2 million and $ 127.3 million, respectively. As of June 30, 2023 , the Company also had foreign NOLs in Australia and Brazil of $ 5.9 million, and $ 14.8 million, respectively. As of June 30, 2023 , the Company also had federal and state tax credit carry-forwards of $ 30.5 million and $ 34.6 million, respectively. These credit carry-forwards consist of research and development tax credits as well as foreign tax credits. Of the $ 33.2 million U.S. federal NOLs carry-forwards, $ 19.9 million will begin to expire in the fiscal year ending June 30, 2036 and $ 13.4 million have an indefinite carryforward life. The state net operating losses of $ 127.3 million will begin to partially expire in the fiscal year ending June 30, 2024. The foreign net operating losses can generally be carried forward indefinitely. Federal research and development tax credits of $ 26.2 million will expire beginning in fiscal 2027 , if not utilized and foreign tax credits of $ 4.3 million will expire beginning in fiscal 2024 . North Carolina state research and development tax credits of $ 0.9 million will expire beginning in the fiscal year ending June 30, 2024, if not utilized. California state research and development tax credits of $ 33.7 million do not expire and can be carried forward indefinitely. In June 2023, the Company performed an analysis under Section 382 of the Internal Revenue Code (“IRC”) with respect to its net operating loss and credit carry-forwards to determine whether a potential ownership change had occurred that would place a limitation on the annual utilization of these U.S. tax attributes. It was determined that no ownership change had occurred during the fiscal year ended June 30, 2022, however, it is possible a subsequent ownership change could limit the utilization of the Company's tax attributes. The Company also performed in June 2020 a separate IRC section 382 analysis with respect to the NOLs and tax credits acquired from Aerohive and have determined that while the Company will be subject to an annual limitation, the Company should not be limited on the full utilization of the losses and credits during the statutory allowable carryforward period for the NOLs and credits. As of June 30, 2023 , cumulative undistributed, indefinitely reinvested earnings of non-U.S. subsidiaries totaled $ 37.1 million. It has been the Company’s historical policy to invest the earnings of certain foreign subsidiaries indefinitely outside the U.S. The Company has reviewed its prior position on the reinvestment of earnings of certain foreign subsidiaries and has recorded a deferred tax liability of $ 0.7 million related to withholding taxes that may be incurred upon repatriation of earnings from jurisdictions where no indefinite reinvestment assertion is made. The Company continues to maintain an indefinite reinvestment assertion for earnings in certain of its foreign jurisdictions. The unrecorded deferred tax liability for potential tax associated with repatriation of these earnings as well as the deemed repatriation related to U.S. tax reform enacted in 2017 is $ 7.0 million. Most recently, the United States enacted the Inflation Reduction Act in 2022, which made a number of changes to the Internal Revenue Code, including adding a 1 % excise tax on stock buybacks by publicly traded corporations and a corporate minimum tax on adjusted financial statement income of certain large companies. We do not anticipate this legislation will have a material impact for the Company. 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India, California, New Hampshire, Texas and North Carolina. In general, the Company's U.S. federal income tax returns are subject to examination by tax authorities for fiscal years ended June 2003 forward due to net operating losses and the Company's state income tax returns are subject to examination for fiscal years ended June 2004 forward due to net operating losses. Statutes related to material foreign jurisdictions are generally open for fiscal years ended June 2019 forward for Ireland and for tax year ended March 2019 forward for India. The U.S. tax rules require U.S. tax on foreign earnings, known as Global Intangible Low Taxed Income (“GILTI”). Under U.S. GAAP, taxpayers are allowed to make an accounting policy election of either (1) treating taxes due on future U.S. inclusions in taxable income related to GILTI as a current-period expense when incurred (the “period cost method”) or (2) factoring such amounts into a company’s measurement of its deferred taxes. The Company has elected to account for GILTI tax as a component of tax expense in the period in which it is incurred under the period cost method. As of June 30, 2023, the Company had $ 18.3 million of unrecognized tax benefits. If fully recognized in the future, $ 0.2 million would impact the effective tax rate, and $ 18.1 million would result in adjustments to deferred tax assets and corresponding adjustments to the valuation allowance. The Company does not reasonably expect the amount of unrealized tax benefits to materially decrease during the next twelve months. The decrease in the current year related to prior year tax positions relates to the reclassification of an unrecognized tax benefit to a valuation allowance with no net impact to the financial statements. A reconciliation of the beginning and ending amount of total unrecognized tax benefits is as follows (in thousands):
Balance at June 30, 2020 $ 23,897
Decrease related to prior year tax positions ( 4,296 )
Increase related to prior year tax positions 28
Increase related to current year tax positions 72
Lapse of statute of limitations ( 637 )
Balance at June 30, 2021 $ 19,064
Decrease related to prior year tax positions ( 34 )
Increase related to current year tax positions 11
Lapse of statute of limitations ( 674 )
Balance at June 30, 2022 $ 18,367
Decrease related to prior year tax positions ( 21 )
Increase related to prior year tax positions 1
Increase related to current year tax positions 15
Lapse of statute of limitations ( 65 )
Balance at June 30, 2023 $ 18,297 Estimated interest and penalties related to the underpayment of income taxes, if any are classified as a component of income tax expense in the consolidated statements of operations and totaled less than $ 0.1 million for each of the years ended 2023,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30, 2023</t>
        </is>
      </c>
    </row>
    <row r="3">
      <c r="A3" s="3" t="inlineStr">
        <is>
          <t>Earnings Per Share [Abstract]</t>
        </is>
      </c>
      <c r="B3" s="4" t="inlineStr">
        <is>
          <t xml:space="preserve"> </t>
        </is>
      </c>
    </row>
    <row r="4">
      <c r="A4" s="4" t="inlineStr">
        <is>
          <t>Net Income Per Share</t>
        </is>
      </c>
      <c r="B4" s="4" t="inlineStr">
        <is>
          <t xml:space="preserve">17. Net Income Per Share Basic net income per share is calculated by dividing net income by the weighted average number of shares of common stock outstanding during the period. Diluted income per share is calculated by dividing net income by the weighted average number of shares of common stock used in the basic net income per share calculation plus the dilutive effect of shares subject to repurchase, options and unvested restricted stock units. The following table presents the calculation of basic and diluted net income per share (in thousands, except per share data):
Year Ended
June 30, June 30, June 30,
Net income $ 78,074 $ 44,271 $ 1,936
Weighted-average shares used in per share calculation – basic 129,473 129,437 124,019
Options to purchase common stock 708 567 542
Restricted stock units 3,468 3,490 3,047
Employee Stock Purchase Plan shares — — 61
Weighted-average shares used in per share calculation – diluted 133,649 133,494 127,669
Net income per share – basic and diluted
Net income per share – basic $ 0.60 $ 0.34 $ 0.02
Net income per share – diluted $ 0.58 $ 0.33 $ 0.02 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The following securities were excluded from the computation of net income per diluted share of common stock for the periods presented as their effect would have been anti-dilutive (in thousands):
Year Ended
June 30, June 30, June 30,
Options to purchase common stock — — 637
Restricted stock units 153 99 80
Employee Stock Purchase Plan shares 181 400 334
Total shares excluded 334 499 1,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Fiscal Year</t>
        </is>
      </c>
      <c r="B4" s="4" t="inlineStr">
        <is>
          <t xml:space="preserve">Fiscal Year The Company uses a fiscal calendar year ending on June 30. All references herein to “fiscal 2023” or “ 2023”; “fiscal 2022” or “2022”; “fiscal 2021” or “2021 ” represent the fiscal years ending, respectively. </t>
        </is>
      </c>
    </row>
    <row r="5">
      <c r="A5" s="4" t="inlineStr">
        <is>
          <t>Principles of Consolidation</t>
        </is>
      </c>
      <c r="B5" s="4" t="inlineStr">
        <is>
          <t>Principles of Consolidation The consolidated financial statements include the accounts of Extreme Networks, Inc. and its wholly-owned subsidiaries. All inter-company balances and transactions have been eliminated on consolidation.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end exchange rates; and revenues and expenses are translated using the monthly average rate.</t>
        </is>
      </c>
    </row>
    <row r="6">
      <c r="A6" s="4" t="inlineStr">
        <is>
          <t>Accounting Estimates</t>
        </is>
      </c>
      <c r="B6" s="4" t="inlineStr">
        <is>
          <t>Accounting Estimates The preparation of financial statements and related disclosures in conformity with U.S. generally accepted accounting principles requires management to make estimates and assumptions that affect the amounts reported in the financial statements and the accompanying notes. Actual results could differ materially from these estimates.</t>
        </is>
      </c>
    </row>
    <row r="7">
      <c r="A7" s="4" t="inlineStr">
        <is>
          <t>Revenue Recognition</t>
        </is>
      </c>
      <c r="B7" s="4" t="inlineStr">
        <is>
          <t xml:space="preserve">Revenue Recognition The Company accounts for revenue in accordance with Topic 606, Revenue from Contracts with Customers . The Company derives revenues primarily from sales of its networking equipment, with the remaining revenues generated from software delivered as a service and service fees relating to maintenance contracts, professional services, and training for the products. The Company recognizes revenues when control of promised goods or services is transferred to its customers, in an amount that reflects the consideration the Company expects to be entitled to in exchange for those goods or services. See Note 3, Revenues, for further discussion. </t>
        </is>
      </c>
    </row>
    <row r="8">
      <c r="A8" s="4" t="inlineStr">
        <is>
          <t>Cash and Cash Equivalents</t>
        </is>
      </c>
      <c r="B8" s="4" t="inlineStr">
        <is>
          <t>Cash and Cash Equivalents The Company considers highly liquid investments with maturities of three months or less at the date of purchase to be cash equivalents.</t>
        </is>
      </c>
    </row>
    <row r="9">
      <c r="A9" s="4" t="inlineStr">
        <is>
          <t>Allowance for Product Returns</t>
        </is>
      </c>
      <c r="B9" s="4" t="inlineStr">
        <is>
          <t xml:space="preserve">Allowance for Product Returns The Company maintains estimates for product returns based on its historical returns, analysis of credit memos and its return policies. The allowance includes the estimates for product allowances from end customers as well as stock rotations and other returns from the Company’s stocking distributors. The allowance for product returns is shown as a reduction of accounts receivable as there is a contractual right of offset and returns are applied to accounts receivable balances outstanding as of the balance sheet date. There have not been material revisions to the estimated product returns for any periods presented. </t>
        </is>
      </c>
    </row>
    <row r="10">
      <c r="A10" s="4" t="inlineStr">
        <is>
          <t>Allowance for Credit Losses</t>
        </is>
      </c>
      <c r="B10" s="4" t="inlineStr">
        <is>
          <t>Allowance for Credit Losses The Company maintains an allowance for credit losses which reflects its best estimate of potentially uncollectible trade receivables. The allowance consists of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certain of its customers in the Asia-Pacific region to pay cash in advance or secure letters of credit when placing an order with the Company.</t>
        </is>
      </c>
    </row>
    <row r="11">
      <c r="A11" s="4" t="inlineStr">
        <is>
          <t>Inventories</t>
        </is>
      </c>
      <c r="B11" s="4" t="inlineStr">
        <is>
          <t>Inventories The Company values its inventory at lower of cost or net realizable value. Cost is computed using standard cost, which approximates actual cost, on a first-in, first-out basis. The Company has established inventory allowances when conditions exist that suggest that inventory is obsolete or may be in excess of anticipated demand based upon assumptions about future demand. At the point of the loss recognition, a new lower-cost basis for that inventory is established, and subsequent changes in facts and circumstances do not result in the restoration or increase in that newly established cost basis. Previously written down or obsolete inventory subsequently sold has not had a material impact on gross margin for any of the periods presented.</t>
        </is>
      </c>
    </row>
    <row r="12">
      <c r="A12" s="4" t="inlineStr">
        <is>
          <t>Long-Lived Assets</t>
        </is>
      </c>
      <c r="B12" s="4" t="inlineStr">
        <is>
          <t>Long-Lived Assets Long-lived assets include (a) property and equipment, (b) operating lease right-of-use (“ROU”) assets, (c) goodwill and intangible assets, and (d) other assets. Property and equipment, ROU assets,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purchased software. Estimated useful lives of three to seven years are used for office equipment and furniture and fixtures. Depreciation and amortization of leasehold improvements is computed using the lesser of the useful life or lease terms. (b) Leases The Company leases facilities, equipment and vehicles under operating leases that expire on various dates through fiscal 2033. The Company determines if an arrangement is a lease at inception. We evaluate the classification of leases at commencement date and as necessary, at modification. In general, for lease arrangements exceeding a twelve-month term, these arrangements are recognized as ROU assets with associated operating lease liabilities on the consolidated balance sheets. ROU assets under the Company’s operating leases represent the Company’s right to use an underlying asset over the lease term. Operating lease liabilities represent the Company’s obligation to make payments arising from the lease. The ROU asset is reduced over a straight-line or other systematic basis representative of the pattern in which the Company expects to consume the ROU assets’ future economic benefits. The ROU asset is also adjusted for leasehold improvements paid by the lessor, lease incentives, and asset impairments, among other things. See Note 9, Leases, for further discussion. (c) Goodwill and Intangible Assets Goodwill and intangible assets are generated as a result of business combinations and are comprised of, among other things, developed technology, customer relationships, trade names, and licensing agreements. The remaining lives of intangible assets are considered regularly along with assessments of impairment and lives are adjusted or impairment charges taken when required. Goodwill is calculated as the excess of the purchase price over the fair value of net tangible and identifiable intangible assets acquired. Goodwill is not amortized, but rather is tested for impairment at least annually or more frequently if indicators of impairment are present. The Company has one reporting unit and performs its annual goodwill impairment analysis as of the first day of the fourth quarter of each year. In assessing impairment on goodwill, the Company bypasses the qualitative assessment and proceeds directly to performing the quantitative evaluation of the fair value of the reporting unit, to compare against the carrying value of the reporting unit. A goodwill impairment charge is recognized for the amount by which the reporting unit’s fair value is less than its carrying value. Based on the results of the goodwill impairment analysis, the Company determined that no impairment charge needed to be recorded for any periods presented.</t>
        </is>
      </c>
    </row>
    <row r="13">
      <c r="A13" s="4" t="inlineStr">
        <is>
          <t>Business Combinations</t>
        </is>
      </c>
      <c r="B13" s="4" t="inlineStr">
        <is>
          <t>Business Combinations The Company applies the acquisition method of accounting for business combinations. Under this method of accounting, all assets acquired and liabilities assumed are recorded at their respective fair values at the date of the acquisition. Determining the fair value of assets acquired and liabilities assumed requires management’s judgment and often involves the use of significant estimates and assumptions, including assumptions with respect to future cash inflows and outflows, discount rates, useful liv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During the measurement period, which may be up to one year from the acquisition date, the Company may record adjustments to the assets acquired and liabilities assumed with the corresponding offset to goodwill for facts and considerations that were known at the acquisition date. Upon the conclusion of the measurement period or final determination of the values of assets acquired or liabilities assumed, whichever comes first, any subsequent adjustments are recorded within the Company’s consolidated statements of operations.</t>
        </is>
      </c>
    </row>
    <row r="14">
      <c r="A14" s="4" t="inlineStr">
        <is>
          <t>Deferred Revenue</t>
        </is>
      </c>
      <c r="B14" s="4" t="inlineStr">
        <is>
          <t xml:space="preserve">Deferred Revenue Deferred revenue represents amounts for (i) deferred maintenance, support, and software as a service (“SaaS” ) revenues, and (ii) other deferred revenue including professional services when the revenue recognition criteria have not been met. </t>
        </is>
      </c>
    </row>
    <row r="15">
      <c r="A15" s="4" t="inlineStr">
        <is>
          <t>Product Warranties and Guarantees</t>
        </is>
      </c>
      <c r="B15" s="4" t="inlineStr">
        <is>
          <t>Product Warranties and Guarantees Networking products may contain undetected hardware or software errors when new products or new versions or updates of existing products are released to the marketplace. The majority of the Company’s hardware products are shipped with either a one-year warranty or a limited lifetime warranty, and software products receive a 90 -day warranty. Upon shipment of products to its customers, the Company estimates expenses for the cost to repair or replace products that may be returned under warranty and accrues a liability in cost of product revenues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is>
      </c>
    </row>
    <row r="16">
      <c r="A16" s="4" t="inlineStr">
        <is>
          <t>Stock-Based Compensation</t>
        </is>
      </c>
      <c r="B16" s="4" t="inlineStr">
        <is>
          <t>Stock-based Compensation The Company recognizes compensation expense related to stock-based awards, including stock options, restricted stock units (“RSUs”) and employee stock purchases related to its 2014 Employee Stock Purchase Plan (the “2014 ESPP”), based on the estimated fair value of the award on the grant date, over the requisite service period. The Company accounts for forfeitures as they occur. The Company calculates the fair value of stock options and stock purchase options under the 2014 ESPP using the Black-Scholes-Merton option valuation model. The fair value of RSUs is based on the closing stock price of the Company’s common stock on the grant date. The Company grants certain employees with stock options and RSUs that are tied to either company-wide financial performance metrics or certain market metrics. For awards that include performance conditions, no compensation cost is recognized until the performance goals are probable of being met, at which time the cumulative compensation expense from the service inception date would be recognized. For awards that contain market conditions, compensation expense is measured using a Monte Carlo simulation model and recognized over the derived service period based on the expected market performance as of the grant date.</t>
        </is>
      </c>
    </row>
    <row r="17">
      <c r="A17" s="4" t="inlineStr">
        <is>
          <t>Advertising</t>
        </is>
      </c>
      <c r="B17" s="4" t="inlineStr">
        <is>
          <t>Advertising Advertising costs are expensed as incurred. Advertising expenses were immaterial in fiscal years 2023, 2022 and 2021 .</t>
        </is>
      </c>
    </row>
    <row r="18">
      <c r="A18" s="4" t="inlineStr">
        <is>
          <t>Income Taxes</t>
        </is>
      </c>
      <c r="B18" s="4" t="inlineStr">
        <is>
          <t xml:space="preserve">Income Taxes The Company accounts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e and measure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6, Income Taxes . </t>
        </is>
      </c>
    </row>
    <row r="19">
      <c r="A19" s="4" t="inlineStr">
        <is>
          <t>Recently Issued and Adopted Accounting Pronouncements</t>
        </is>
      </c>
      <c r="B19" s="4" t="inlineStr">
        <is>
          <t>Recently Issued and Adopted Accounting Pronouncements In December 2022, the Financial Accounting Standards Board (“FASB”) issued Accounting Standard Update (“ASU”) 2022-06, Reference Rate Reform (Topic 848): Deferral of the Sunset Date of Topic 848 , which extends the period of time entities can utilize the reference rate reform relief guidance under ASU 2020-04, Reference Rate Reform (Topic 848): Facilitation of the Effects of Reference Rate Reform on Financial Reporting from December 31, 2022 to December 31, 2024. Upon issuance of ASU 2020-04, the Company elected to apply certain of the optional expedients for contract modifications to its financial instruments impacted by the London Interbank Offered Rate (“LIBOR”) discontinuance. The application of this guidance did not have any impact on our consolidated financial statements.</t>
        </is>
      </c>
    </row>
    <row r="20">
      <c r="A20" s="4" t="inlineStr">
        <is>
          <t>Earnings Per Share</t>
        </is>
      </c>
      <c r="B20" s="4" t="inlineStr">
        <is>
          <t xml:space="preserve">Basic net income per share is calculated by dividing net income by the weighted average number of shares of common stock outstanding during the period. Diluted income per share is calculated by dividing net income by the weighted average number of shares of common stock used in the basic net income per share calculation plus the dilutive effect of shares subject to repurchase, options and unvested restricted stock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Sales Channel and Geographic Region</t>
        </is>
      </c>
      <c r="B4" s="4" t="inlineStr">
        <is>
          <t xml:space="preserve">The following tables set forth the Company’s revenues disaggregated by sales channel and geographic region based on the billing addresses of its customers (in thousands):
Year Ended June 30, 2023
Net Revenues Distributor Direct Total
Americas:
United States $ 306,240 $ 266,687 $ 572,927
Other 60,957 23,151 84,108
Total Americas 367,197 289,838 657,035
EMEA 390,495 169,174 559,669
APAC 19,384 76,366 95,750
Total net revenues $ 777,076 $ 535,378 $ 1,312,454
Year Ended June 30, 2022
Net Revenues Distributor Direct Total
Americas:
United States $ 237,163 $ 266,472 $ 503,635
Other 27,018 17,590 44,608
Total Americas 264,181 284,062 548,243
EMEA 325,290 151,791 477,081
APAC 17,517 69,480 86,997
Total net revenues $ 606,988 $ 505,333 $ 1,112,321
Year Ended June 30, 2021
Net Revenues Distributor Direct Total
Americas:
United States $ 244,851 $ 240,620 $ 485,471
Other 31,583 16,466 48,049
Total Americas 276,434 257,086 533,520
EMEA 250,897 136,648 387,545
APAC 14,280 74,073 88,353
Total net revenues $ 541,611 $ 467,807 $ 1,009,418 </t>
        </is>
      </c>
    </row>
    <row r="5">
      <c r="A5" s="4" t="inlineStr">
        <is>
          <t>Schedule of Major Customers Accounting for 10% or More of Net Revenues and Accounts Receivable, Net</t>
        </is>
      </c>
      <c r="B5" s="4" t="inlineStr">
        <is>
          <t xml:space="preserve">The following table sets forth customers accounting for 10% or more of the Company’s net revenues:
Year Ended
June 30, June 30, June 30,
Westcon Group, Inc. 20 % 18 % 16 %
TD Synnex Corporation 18 % 20 % 19 %
Jenne, Inc. 15 % 16 % 18 % The following table sets forth major customers accounting for 10% or more of the Company’s net accounts receivable, as of June 30, 2023 and June 30, 2022:
June 30, June 30,
Jenne, Inc. 39 % 28 %
TD Synnex Corporation 10 % 11 %
ScanSource, Inc. 10 % *
* Less than 10% of accounts receiv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3</t>
        </is>
      </c>
    </row>
    <row r="3">
      <c r="A3" s="4" t="inlineStr">
        <is>
          <t>Summary of Unaudited Pro Forma Financial Information</t>
        </is>
      </c>
      <c r="B3" s="4" t="inlineStr">
        <is>
          <t xml:space="preserve">The following table summarizes the unaudited pro forma financial information (in thousands, except per share amounts):
Year Ended
June 30, June 30,
Net revenue $ 1,115,942 $ 1,031,825
Net income $ 53,659 $ ( 6,755 )
Net income per share – basic $ 0.41 $ ( 0.05 )
Net income per share – diluted $ 0.40 $ ( 0.05 )
Shares used in per share calculation – basic 129,437 124,019
Shares used in per share calculation – diluted 133,494 124,019 </t>
        </is>
      </c>
    </row>
    <row r="4">
      <c r="A4" s="4" t="inlineStr">
        <is>
          <t>Ipanema</t>
        </is>
      </c>
      <c r="B4" s="4" t="inlineStr">
        <is>
          <t xml:space="preserve"> </t>
        </is>
      </c>
    </row>
    <row r="5">
      <c r="A5" s="4" t="inlineStr">
        <is>
          <t>Summary of Allocation of Tangible and Identifiable Intangible Assets Acquired and Liabilities Assumed</t>
        </is>
      </c>
      <c r="B5" s="4" t="inlineStr">
        <is>
          <t xml:space="preserve">The following table below summarizes the purchase price allocation of the tangible and identifiable intangible assets acquired and liabilities assumed (in thousands):
Final Allocation as of
Cash and cash equivalents $ 1,364
Accounts receivable, net 1,434
Inventories 274
Prepaid expenses and other current assets 610
Property and equipment 46
Other assets 21
Accounts payable ( 976 )
Accrued compensation and benefits ( 1,837 )
Accrued warranty ( 41 )
Other accrued liabilities ( 122 )
Deferred revenue ( 10,134 )
Deferred taxes ( 4,320 )
Other liabilities ( 723 )
Net tangible liabilities ( 14,404 )
Identifiable intangible assets 16,300
Goodwill 68,985
Total intangible assets acquired 85,285
Total net assets acquired $ 70,881 </t>
        </is>
      </c>
    </row>
    <row r="6">
      <c r="A6" s="4" t="inlineStr">
        <is>
          <t>Schedule of Identifiable Intangible Assets Acquired as Part of Acquisition</t>
        </is>
      </c>
      <c r="B6" s="4" t="inlineStr">
        <is>
          <t xml:space="preserve">The following table presents details of the identifiable intangible assets acquired as part of the Ipanema acquisition (in thousands, except years)
Intangible Assets Weighted Average Estimated Useful Life Amount
Developed technologies 6 $ 14,500
Customer relationships 4 1,800
Total identifiable intangible assets $ 16,3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The following table summarizes the Company's accounts receivable (in thousands):
June 30, June 30,
Accounts receivable $ 440,298 $ 368,778
Customer rebates ( 222,246 ) ( 163,953 )
Allowance for credit losses ( 882 ) ( 695 )
Allowance for product returns ( 35,125 ) ( 20,033 )
Accounts receivable, net $ 182,045 $ 184,097 </t>
        </is>
      </c>
    </row>
    <row r="5">
      <c r="A5" s="4" t="inlineStr">
        <is>
          <t>Allowance for Credit Losses on Financing Receivables</t>
        </is>
      </c>
      <c r="B5" s="4" t="inlineStr">
        <is>
          <t xml:space="preserve">The following table summarizes the Company's allowance for credit losses (in thousands):
Description Balance at Provision for expected credit losses Deductions (1) Balance at
Year Ended June 30, 2023:
Allowance for credit losses $ 695 $ 464 $ ( 277 ) $ 882
Year Ended June 30, 2022:
Allowance for credit losses $ 986 $ 39 $ ( 330 ) $ 695
Year Ended June 30, 2021:
Allowance for credit losses $ 1,212 $ 409 $ ( 635 ) $ 986 (1) Uncollectible accounts written off, net of recoveries. The following table summarizes the Company’s allowance for product returns (in thousands):
Description Balance at of Additions Deductions Balance at
Year Ended June 30, 2023:
Allowance for product returns $ 20,033 $ 104,028 $ ( 88,936 ) $ 35,125
Year Ended June 30, 2022:
Allowance for product returns $ 17,371 $ 67,407 $ ( 64,745 ) $ 20,033
Year Ended June 30, 2021:
Allowance for product returns $ 27,963 $ 67,113 $ ( 77,705 ) $ 17,371 </t>
        </is>
      </c>
    </row>
    <row r="6">
      <c r="A6" s="4" t="inlineStr">
        <is>
          <t>Components of Inventories</t>
        </is>
      </c>
      <c r="B6" s="4" t="inlineStr">
        <is>
          <t xml:space="preserve">The following table summarizes the Company’s inventory by category (in thousands):
June 30, June 30,
Finished goods $ 78,180 $ 40,733
Raw materials 10,844 8,498
Total inventories $ 89,024 $ 49,231 </t>
        </is>
      </c>
    </row>
    <row r="7">
      <c r="A7" s="4" t="inlineStr">
        <is>
          <t>Components of Property and Equipment</t>
        </is>
      </c>
      <c r="B7" s="4" t="inlineStr">
        <is>
          <t xml:space="preserve">Property and Equipment, Net The following table summarizes the Company’s property and equipment by category (in thousands):
June 30, June 30,
Computers and equipment $ 81,612 $ 75,387
Purchased software 51,444 47,161
Office equipment, furniture and fixtures 8,899 9,463
Leasehold improvements 48,943 52,564
Total property and equipment 190,898 184,575
Less: accumulated depreciation and amortization ( 144,450 ) ( 134,997 )
Property and equipment, net $ 46,448 $ 49,578 </t>
        </is>
      </c>
    </row>
    <row r="8">
      <c r="A8" s="4" t="inlineStr">
        <is>
          <t>Summary of Contract Liabilities Shown as Deferred Revenue</t>
        </is>
      </c>
      <c r="B8" s="4" t="inlineStr">
        <is>
          <t xml:space="preserve">The following table summarizes the Company's contract liabilities which are shown as deferred revenue (in thousands):
June 30, June 30,
Deferred maintenance, support, and SaaS $ 486,075 $ 393,289
Other deferred revenue 15,424 8,330
Total deferred revenue 501,499 401,619
Less: current portion 282,475 238,262
Non-current deferred revenue $ 219,024 $ 163,357 </t>
        </is>
      </c>
    </row>
    <row r="9">
      <c r="A9" s="4" t="inlineStr">
        <is>
          <t>Summary of Product Warranty Liability Activity</t>
        </is>
      </c>
      <c r="B9" s="4" t="inlineStr">
        <is>
          <t xml:space="preserve">The following table summarizes the activity related to the Company’s product warranty liability during the following periods (in thousands):
Year Ended
June 30, June 30, June 30,
Balance beginning of period $ 10,852 $ 11,623 $ 14,035
Warranties assumed due to acquisition — 41 —
New warranties issued 15,463 13,314 11,760
Warranty expenditures ( 13,993 ) ( 14,126 ) ( 14,172 )
Balance end of period $ 12,322 $ 10,852 $ 11,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Current liabilities:</t>
        </is>
      </c>
      <c r="B2" s="4" t="inlineStr">
        <is>
          <t xml:space="preserve"> </t>
        </is>
      </c>
      <c r="C2" s="4" t="inlineStr">
        <is>
          <t xml:space="preserve"> </t>
        </is>
      </c>
    </row>
    <row r="3">
      <c r="A3" s="4" t="inlineStr">
        <is>
          <t>Net of unamortized debt issuance costs</t>
        </is>
      </c>
      <c r="B3" s="7" t="n">
        <v>674</v>
      </c>
      <c r="C3" s="7" t="n">
        <v>2276</v>
      </c>
    </row>
    <row r="4">
      <c r="A4" s="3" t="inlineStr">
        <is>
          <t>Noncurrent liabilities:</t>
        </is>
      </c>
      <c r="B4" s="4" t="inlineStr">
        <is>
          <t xml:space="preserve"> </t>
        </is>
      </c>
      <c r="C4" s="4" t="inlineStr">
        <is>
          <t xml:space="preserve"> </t>
        </is>
      </c>
    </row>
    <row r="5">
      <c r="A5" s="4" t="inlineStr">
        <is>
          <t>Net of unamortized debt issuance costs</t>
        </is>
      </c>
      <c r="B5" s="7" t="n">
        <v>2409</v>
      </c>
      <c r="C5" s="7" t="n">
        <v>2430</v>
      </c>
    </row>
    <row r="6">
      <c r="A6" s="3" t="inlineStr">
        <is>
          <t>Stockholders’ equity:</t>
        </is>
      </c>
      <c r="B6" s="4" t="inlineStr">
        <is>
          <t xml:space="preserve"> </t>
        </is>
      </c>
      <c r="C6" s="4" t="inlineStr">
        <is>
          <t xml:space="preserve"> </t>
        </is>
      </c>
    </row>
    <row r="7">
      <c r="A7" s="4" t="inlineStr">
        <is>
          <t>Convertible preferred stock, par value (in dollars per share)</t>
        </is>
      </c>
      <c r="B7" s="8" t="n">
        <v>0.001</v>
      </c>
      <c r="C7" s="8" t="n">
        <v>0.001</v>
      </c>
    </row>
    <row r="8">
      <c r="A8" s="4" t="inlineStr">
        <is>
          <t>Convertible preferred stock, shares authorized</t>
        </is>
      </c>
      <c r="B8" s="5" t="n">
        <v>2000000</v>
      </c>
      <c r="C8" s="5" t="n">
        <v>2000000</v>
      </c>
    </row>
    <row r="9">
      <c r="A9" s="4" t="inlineStr">
        <is>
          <t>Convertible preferred stock, shares issued</t>
        </is>
      </c>
      <c r="B9" s="5" t="n">
        <v>0</v>
      </c>
      <c r="C9" s="5" t="n">
        <v>0</v>
      </c>
    </row>
    <row r="10">
      <c r="A10" s="4" t="inlineStr">
        <is>
          <t>Common stock, par value (in dollars per share)</t>
        </is>
      </c>
      <c r="B10" s="8" t="n">
        <v>0.001</v>
      </c>
      <c r="C10" s="8" t="n">
        <v>0.001</v>
      </c>
    </row>
    <row r="11">
      <c r="A11" s="4" t="inlineStr">
        <is>
          <t>Common stock, shares authorized</t>
        </is>
      </c>
      <c r="B11" s="5" t="n">
        <v>750000000</v>
      </c>
      <c r="C11" s="5" t="n">
        <v>750000000</v>
      </c>
    </row>
    <row r="12">
      <c r="A12" s="4" t="inlineStr">
        <is>
          <t>Common stock, shares issued</t>
        </is>
      </c>
      <c r="B12" s="5" t="n">
        <v>143629000</v>
      </c>
      <c r="C12" s="5" t="n">
        <v>139742000</v>
      </c>
    </row>
    <row r="13">
      <c r="A13" s="4" t="inlineStr">
        <is>
          <t>Common stock, shares outstanding</t>
        </is>
      </c>
      <c r="B13" s="5" t="n">
        <v>127775000</v>
      </c>
      <c r="C13" s="5" t="n">
        <v>129263000</v>
      </c>
    </row>
    <row r="14">
      <c r="A14" s="4" t="inlineStr">
        <is>
          <t>Treasury stock, shares</t>
        </is>
      </c>
      <c r="B14" s="5" t="n">
        <v>15854000</v>
      </c>
      <c r="C14" s="5" t="n">
        <v>104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air Value for Financial Assets and Liabilities Measured on Recurring Basis</t>
        </is>
      </c>
      <c r="B4" s="4" t="inlineStr">
        <is>
          <t xml:space="preserve">The following table presents the Company’s fair value hierarchy for its financial assets and liabilities measured at fair value on a recurring basis (in thousands):
June 30, 2023 Level 1 Level 2 Level 3 Total
Assets
Certificates of deposit $ — $ 7,151 $ — $ 7,151
Foreign currency derivatives — 31 — 31
Total assets measured at fair value $ — $ 7,182 $ — $ 7,182
June 30, 2022 Level 1 Level 2 Level 3 Total
Assets
Interest rate swaps $ — $ 1,314 $ — $ 1,314
Total assets measured at fair value $ — $ 1,314 $ — $ 1,314
Liabilities
Foreign currency derivatives $ — $ 31 $ — $ 31
Total liabilities measured at fair value $ — $ 31 $ —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ummary of Goodwill</t>
        </is>
      </c>
      <c r="B4" s="4" t="inlineStr">
        <is>
          <t xml:space="preserve">The following table reflects the changes in the carrying amount of goodwill (in thousands):
June 30, June 30,
Balance at beginning of period $ 400,144 $ 331,159
Additions due to acquisitions (see Note 4) — 68,985
Foreign currency translation ( 5,389 ) —
Balance at end of period $ 394,755 $ 400,144 </t>
        </is>
      </c>
    </row>
    <row r="5">
      <c r="A5" s="4" t="inlineStr">
        <is>
          <t>Components of Gross and Net Intangible Asset Balances</t>
        </is>
      </c>
      <c r="B5" s="4" t="inlineStr">
        <is>
          <t xml:space="preserve">The following tables summarize the components of gross and net intangible asset balances (in thousands, except years):
Weighted Average
Remaining Amortization Gross Carrying Accumulated Net Carrying
Period Amount Amortization Amount
June 30, 2023
Developed technology 4.1 years $ 169,460 $ 159,592 $ 9,868
Customer relationships 3.4 years 64,839 58,894 5,945
Trade names 0.0 years 10,700 10,700 —
License agreements 3.4 years 2,445 2,195 250
Total intangible assets, net* $ 247,444 $ 231,381 $ 16,063
* The carrying amounts of foreign intangible assets are affected by foreign currency translation.
Weighted Average
Remaining Amortization Gross Carrying Accumulated Net Carrying
Period Amount Amortization Amount
June 30, 2022
Developed technology 3.3 years $ 170,600 $ 146,560 $ 24,040
Customer relationships 3.9 years 64,839 56,704 8,135
Trade names 0.1 years 10,700 10,680 20
License agreements 4.4 years 2,445 2,125 320
Total intangible assets, net* $ 248,584 $ 216,069 $ 32,515
* The carrying amount of foreign intangible assets are affected by foreign currency translation. </t>
        </is>
      </c>
    </row>
    <row r="6">
      <c r="A6" s="4" t="inlineStr">
        <is>
          <t>Summary of Amortization Expense of Intangible Assets</t>
        </is>
      </c>
      <c r="B6" s="4" t="inlineStr">
        <is>
          <t xml:space="preserve">The following table summarizes the amortization expense of intangible assets for the periods presented (in thousands):
Year Ended
June 30, June 30, June 30,
Amortization of intangible assets in “Total cost of revenues” $ 12,941 $ 16,711 $ 26,246
Amortization of intangible assets in “Total operating expenses” 2,047 3,235 6,110
Total amortization expense $ 14,988 $ 19,946 $ 32,356 </t>
        </is>
      </c>
    </row>
    <row r="7">
      <c r="A7" s="4" t="inlineStr">
        <is>
          <t>Schedule of Expected Amortization Expenses</t>
        </is>
      </c>
      <c r="B7" s="4" t="inlineStr">
        <is>
          <t xml:space="preserve">The estimated future amortization expense to be recorded for each of the respective future fiscal years is as follows (in thousands):
Amount
For the fiscal year ending June 30:
2024 $ 5,293
2025 4,519
2026 3,241
2027 1,452
2028 1,289
Thereafter 269
Total $ 16,0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Components of Debt</t>
        </is>
      </c>
      <c r="B4" s="4" t="inlineStr">
        <is>
          <t xml:space="preserve">The Company’s debt is comprised of the following (in thousands):
June 30, June 30,
Current portion of long-term debt:
Term Loan $ 10,000 $ 35,625
Revolving Facility 25,000 —
Less: unamortized debt issuance costs ( 674 ) ( 2,276 )
Current portion of long-term debt $ 34,326 $ 33,349
Long-term debt, less current portion:
Term Loan $ 190,000 $ 273,000
Less: unamortized debt issuance costs ( 2,409 ) ( 2,430 )
Total long-term debt, less current portion 187,591 270,570
Total debt $ 221,917 $ 303,919 </t>
        </is>
      </c>
    </row>
    <row r="5">
      <c r="A5" s="4" t="inlineStr">
        <is>
          <t>Schedule of Maturities of Long-term Debt Excluding Unamortized Debt Issuance Costs</t>
        </is>
      </c>
      <c r="B5" s="4" t="inlineStr">
        <is>
          <t xml:space="preserve">The Company’s debt principal repayment schedule by period is as follows, excluding unamortized debt issuance costs (in thousands):
Amount
For the fiscal year ending June 30,
2024 $ 35,000
2025 10,000
2026 15,000
2027 20,000
2028 145,000
Total $ 2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mmary of Activity and Other Information Relating to Operating Leases</t>
        </is>
      </c>
      <c r="B4" s="4" t="inlineStr">
        <is>
          <t xml:space="preserve"> information relating to the Company's operating leases (in thousands, except for lease term and discount rate):
Year Ended
June 30, June 30, June 30,
Operating lease costs $ 14,416 $ 16,852 $ 18,840
Variable lease costs 6,920 6,921 6,487
Cash paid for amounts included in the measurement of operating liabilities 17,396 20,890 22,676
ROU assets obtained for new lease obligations 10,972 18,641 2,162
June 30, June 30,
Weighted average remaining lease term 4.6 years 4.8 years
Weighted average discount rate 5.2 % 4.7 %</t>
        </is>
      </c>
    </row>
    <row r="5">
      <c r="A5" s="4" t="inlineStr">
        <is>
          <t>Schedule of Maturities of Operating Lease Liabilities</t>
        </is>
      </c>
      <c r="B5" s="4" t="inlineStr">
        <is>
          <t xml:space="preserve">The following table presents maturities of the Company’s operating lease liabilities as of June 30, 2023 (in thousands):
Amount
For the fiscal year ending June 30,
2024 $ 12,210
2025 10,199
2026 9,706
2027 8,671
2028 2,805
Thereafter 4,567
Total future minimum lease payments 48,158
Less amount representing interest ( 5,466 )
Total operating lease liabilities $ 42,692
Operating lease liabilities, current $ 10,847
Operating lease liabilities, non-current $ 31,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3</t>
        </is>
      </c>
    </row>
    <row r="3">
      <c r="A3" s="3" t="inlineStr">
        <is>
          <t>Share-Based Payment Arrangement, Noncash Expense [Abstract]</t>
        </is>
      </c>
      <c r="B3" s="4" t="inlineStr">
        <is>
          <t xml:space="preserve"> </t>
        </is>
      </c>
    </row>
    <row r="4">
      <c r="A4" s="4" t="inlineStr">
        <is>
          <t>Shares Reserved for Issuance</t>
        </is>
      </c>
      <c r="B4" s="4" t="inlineStr">
        <is>
          <t xml:space="preserve">The Company had the following reserved shares of common stock for future issuance as of the dates noted (in thousands):
June 30, June 30,
2013 Equity Incentive Plan shares available for grant 9,995 11,430
Employee stock options and awards outstanding 10,038 7,616
2014 Employee Stock Purchase Plan 8,467 9,961
Total shares reserved for issuance 28,500 29,007 </t>
        </is>
      </c>
    </row>
    <row r="5">
      <c r="A5" s="4" t="inlineStr">
        <is>
          <t>Summary of Stock Option Activity</t>
        </is>
      </c>
      <c r="B5" s="4" t="inlineStr">
        <is>
          <t xml:space="preserve">The following table summarizes stock option activity under all plans for the year ended June 30, 2023 (in thousands except per share amount and contractual term):
Number of Shares Weighted-Average Exercise Price Per Share Weighted-Average Remaining Contractual Term (years) Aggregate Intrinsic Value
Options outstanding at June 30, 2022 1,187 $ 6.56 3.70 $ 2,801
Granted — —
Exercised — —
Canceled — —
Options outstanding at June 30, 2023 1,187 $ 6.56 2.70 $ 23,136
Vested and expected to vest at June 30, 2023 1,187 $ 6.56 2.70 $ 23,136
Exercisable at June 30, 2023 1,147 $ 6.56 2.68 $ 22,366 </t>
        </is>
      </c>
    </row>
    <row r="6">
      <c r="A6" s="4" t="inlineStr">
        <is>
          <t>Summary of Stock Award Activity</t>
        </is>
      </c>
      <c r="B6" s="4" t="inlineStr">
        <is>
          <t xml:space="preserve">The following table summarizes stock award activity for the year ended June 30, 2023 (in thousands, except grant date fair value):
Number of Shares Weighted- Average Grant Date Fair Value Aggregate Fair Value
Non-vested stock awards outstanding at June 30, 2022 6,429 $ 9.57
Granted 7,012 15.24
Released ( 3,805 ) 8.49
Canceled ( 785 ) 12.73
Non-vested stock awards outstanding at June 30, 2023 8,851 $ 14.25 $ 230,564
Stock awards expected to vest at June 30, 2023 8,851 $ 14.25 $ 230,564 </t>
        </is>
      </c>
    </row>
    <row r="7">
      <c r="A7" s="4" t="inlineStr">
        <is>
          <t>Schedule of Awards Performance Thresholds and Shares Expected to Vest (TSR PSUs)</t>
        </is>
      </c>
      <c r="B7" s="4" t="inlineStr">
        <is>
          <t xml:space="preserve">The MSU award represents the right to receive a target number of shares of common stock up to 150 % of the original grant. The MSUs vest based on the Company’s TSR relative to the TSR of the Index over 3 years performance period subject to the grantees’ continued service through the certification of performance.
Level Relative TSR Shares Vested
Below Threshold TSR is less than the Index by more than 37.5 percentage points 0 %
Threshold TSR is less than the Index by 37.5 percentage points 25 %
Target TSR equals the Index 100 %
Maximum TSR is greater than the Index by 25 percentage points or more 150 % </t>
        </is>
      </c>
    </row>
    <row r="8">
      <c r="A8" s="4" t="inlineStr">
        <is>
          <t>Summary of Stock Awards with Market or Performance Based Conditions Granted</t>
        </is>
      </c>
      <c r="B8" s="4" t="inlineStr">
        <is>
          <t xml:space="preserve">The following table summarizes stock awards with market or performance-based conditions granted and the number of awards that have satisfied the relevant market or performance criteria in each period (in thousands):
Fiscal Year 2023 Fiscal Year 2022 Fiscal Year 2021
Performance awards granted 1,221 727 475
Performance awards earned 400 158 — </t>
        </is>
      </c>
    </row>
    <row r="9">
      <c r="A9" s="4" t="inlineStr">
        <is>
          <t>Schedule of Recognized Share-based Compensation Expense</t>
        </is>
      </c>
      <c r="B9" s="4" t="inlineStr">
        <is>
          <t xml:space="preserve">Share-based compensation expense recognized in the financial statements by line-item caption is as follows (in thousands):
Year Ended
June 30, June 30, June 30,
Cost of product revenues $ 1,856 $ 1,186 $ 1,209
Cost of service and subscription revenues 3,513 1,421 1,662
Research and development 14,824 9,995 9,969
Sales and marketing 22,250 15,000 12,505
General and administrative 21,029 15,760 13,706
Total share-based compensation expense $ 63,472 $ 43,362 $ 39,051 </t>
        </is>
      </c>
    </row>
    <row r="10">
      <c r="A10" s="4" t="inlineStr">
        <is>
          <t>Schedule of Fair Value Assumptions for Employee Stock Purchase Plan</t>
        </is>
      </c>
      <c r="B10" s="4" t="inlineStr">
        <is>
          <t xml:space="preserve">The weighted-average estimated per share fair value of shares under the 2014 ESPP in fiscal years 2023, 2022 and 2021 , was $ 4.87 , $ 3.32 and $ 2.47 , respectively.
Employee Stock Purchase Plan
Year Ended
June 30, June 30, June 30,
Expected term 0.5 years 0.5 years 0.5 years
Risk-free interest rate 3.84 % 0.33 % 0.09 %
Volatility 55 % 49 % 95 %
Dividend yield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12 Months Ended</t>
        </is>
      </c>
    </row>
    <row r="2">
      <c r="B2" s="2" t="inlineStr">
        <is>
          <t>Jun. 30, 2023</t>
        </is>
      </c>
    </row>
    <row r="3">
      <c r="A3" s="3" t="inlineStr">
        <is>
          <t>Segment Reporting [Abstract]</t>
        </is>
      </c>
      <c r="B3" s="4" t="inlineStr">
        <is>
          <t xml:space="preserve"> </t>
        </is>
      </c>
    </row>
    <row r="4">
      <c r="A4" s="4" t="inlineStr">
        <is>
          <t>Schedule of Long Lived Assets by Segment</t>
        </is>
      </c>
      <c r="B4" s="4" t="inlineStr">
        <is>
          <t xml:space="preserve">The Company’s long-lived assets are attributed to the geographic regions as follows (in thousands):
June 30, June 30,
Americas $ 124,375 $ 130,715
EMEA 35,175 36,792
APAC 11,244 11,770
Total long-lived assets $ 170,794 $ 179,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before income taxes is as follows (in thousands):
Year Ended
June 30, June 30, June 30,
2023 2022 2021
Domestic $ ( 2,179 ) $ ( 1,204 ) $ ( 4,194 )
Foreign 96,285 53,398 14,379
Income before income taxes $ 94,106 $ 52,194 $ 10,185 </t>
        </is>
      </c>
    </row>
    <row r="5">
      <c r="A5" s="4" t="inlineStr">
        <is>
          <t>Schedule of Components of Income Tax Expense (Benefit)</t>
        </is>
      </c>
      <c r="B5" s="4" t="inlineStr">
        <is>
          <t xml:space="preserve">The provision for income taxes for the years ended June 30, 2023, 2022 and 2021 consisted of the following (in thousands):
Year Ended
June 30, June 30, June 30,
2023 2022 2021
Current:
Federal $ 3,221 $ — $ —
State 3,640 1,069 1,160
Foreign 9,086 6,460 5,334
Total current 15,947 7,529 6,494
Deferred:
Federal 368 396 324
State 433 227 1,169
Foreign ( 716 ) ( 229 ) 262
Total deferred 85 394 1,755
Provision for income taxes $ 16,032 $ 7,923 $ 8,249 </t>
        </is>
      </c>
    </row>
    <row r="6">
      <c r="A6" s="4" t="inlineStr">
        <is>
          <t>Schedule of Effective Income Tax Rate Reconciliation</t>
        </is>
      </c>
      <c r="B6" s="4" t="inlineStr">
        <is>
          <t xml:space="preserve">The difference between the provision for income taxes and the amount computed by applying the federal statutory income tax rate ( 21 percent) to income before income taxes is explained below (in thousands):
Year Ended
June 30, June 30, June 30,
2023 2022 2021
Tax at federal statutory rate $ 19,762 $ 10,960 $ 2,139
State income tax, net of federal benefit 3,003 844 917
Global intangible low-taxed income 22,721 15,470 —
US valuation allowance change – deferred tax movement ( 24,682 ) ( 15,264 ) ( 9,387 )
Research and development credits ( 1,503 ) ( 3,122 ) ( 2,423 )
Tax impact of foreign earnings ( 5,627 ) ( 3,762 ) 11,979
Foreign withholding taxes 1,082 1,032 828
Stock based compensation ( 1,980 ) ( 5,011 ) 1,162
Goodwill amortization 730 525 1,467
Nondeductible officer compensation 4,582 5,691 1,496
Nondeductible meals and entertainment 324 193 71
Foreign tax credits ( 2,380 ) 367 —
Provision for income taxes $ 16,032 $ 7,923 $ 8,249 </t>
        </is>
      </c>
    </row>
    <row r="7">
      <c r="A7" s="4" t="inlineStr">
        <is>
          <t>Schedule of Deferred Tax Assets and Liabilities</t>
        </is>
      </c>
      <c r="B7" s="4" t="inlineStr">
        <is>
          <t>Significant components of the Company’s deferred tax assets are as follows (in thousands):
June 30,
2023 2022
Deferred tax assets:
Net operating loss carry-forwards $ 21,553 $ 51,494
Tax credit carry-forwards 57,841 70,683
Depreciation 1,899 2,093
Intangible amortization 20,652 25,725
Deferred revenue 19,698 15,928
Inventory write-downs 13,616 13,121
Other allowances and accruals 38,391 23,961
Stock based compensation 6,332 2,746
Deferred intercompany gain 3,693 3,693
Ireland goodwill amortization 4,862 5,583
Capitalization of research and development 19,062 3,813
Operating lease liability 6,303 7,203
Other 634 244
Total deferred tax assets 214,536 226,287
Valuation allowance ( 195,297 ) ( 209,727 )
Total net deferred tax assets 19,239 16,560
Deferred tax liabilities:
Goodwill amortization ( 12,471 ) ( 10,415 )
Operating lease right of use asset ( 4,543 ) ( 4,656 )
Prepaid commissions ( 4,899 ) ( 3,931 )
Deferred tax liability on foreign withholdings ( 747 ) ( 676 )
Total deferred tax liabilities ( 22,660 ) ( 19,678 )
Net deferred tax liabilities $ ( 3,421 ) $ ( 3,118 )
Recorded as:
Net non-current deferred tax assets 4,326 4,599
Net non-current deferred tax liabilities ( 7,747 ) ( 7,717 )
Net deferred tax liabilities $ ( 3,421 ) $ ( 3,118 )</t>
        </is>
      </c>
    </row>
    <row r="8">
      <c r="A8" s="4" t="inlineStr">
        <is>
          <t>Schedule of Unrecognized Tax Benefits Roll Forward</t>
        </is>
      </c>
      <c r="B8" s="4" t="inlineStr">
        <is>
          <t xml:space="preserve">A reconciliation of the beginning and ending amount of total unrecognized tax benefits is as follows (in thousands):
Balance at June 30, 2020 $ 23,897
Decrease related to prior year tax positions ( 4,296 )
Increase related to prior year tax positions 28
Increase related to current year tax positions 72
Lapse of statute of limitations ( 637 )
Balance at June 30, 2021 $ 19,064
Decrease related to prior year tax positions ( 34 )
Increase related to current year tax positions 11
Lapse of statute of limitations ( 674 )
Balance at June 30, 2022 $ 18,367
Decrease related to prior year tax positions ( 21 )
Increase related to prior year tax positions 1
Increase related to current year tax positions 15
Lapse of statute of limitations ( 65 )
Balance at June 30, 2023 $ 18,2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basic and diluted net income per share (in thousands, except per share data):
Year Ended
June 30, June 30, June 30,
Net income $ 78,074 $ 44,271 $ 1,936
Weighted-average shares used in per share calculation – basic 129,473 129,437 124,019
Options to purchase common stock 708 567 542
Restricted stock units 3,468 3,490 3,047
Employee Stock Purchase Plan shares — — 61
Weighted-average shares used in per share calculation – diluted 133,649 133,494 127,669
Net income per share – basic and diluted
Net income per share – basic $ 0.60 $ 0.34 $ 0.02
Net income per share – diluted $ 0.58 $ 0.33 $ 0.02 </t>
        </is>
      </c>
    </row>
    <row r="5">
      <c r="A5" s="4" t="inlineStr">
        <is>
          <t>Schedule of Antidilutive Securities Excluded from Earnings Per Share Calculation</t>
        </is>
      </c>
      <c r="B5" s="4" t="inlineStr">
        <is>
          <t xml:space="preserve">The following securities were excluded from the computation of net income per diluted share of common stock for the periods presented as their effect would have been anti-dilutive (in thousands):
Year Ended
June 30, June 30, June 30,
Options to purchase common stock — — 637
Restricted stock units 153 99 80
Employee Stock Purchase Plan shares 181 400 334
Total shares excluded 334 499 1,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ummary of Significant Accounting Policies (Narratives) (Details)</t>
        </is>
      </c>
      <c r="B1" s="2" t="inlineStr">
        <is>
          <t>12 Months Ended</t>
        </is>
      </c>
    </row>
    <row r="2">
      <c r="B2" s="2" t="inlineStr">
        <is>
          <t>Jun. 30, 2023 USD ($) Segment</t>
        </is>
      </c>
      <c r="C2" s="2" t="inlineStr">
        <is>
          <t>Jun. 30, 2022 USD ($)</t>
        </is>
      </c>
      <c r="D2" s="2" t="inlineStr">
        <is>
          <t>Jun. 30,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Intangible asset and goodwill impairment</t>
        </is>
      </c>
      <c r="B4" s="7" t="n">
        <v>0</v>
      </c>
      <c r="C4" s="7" t="n">
        <v>0</v>
      </c>
      <c r="D4" s="4" t="inlineStr">
        <is>
          <t xml:space="preserve"> </t>
        </is>
      </c>
    </row>
    <row r="5">
      <c r="A5" s="4" t="inlineStr">
        <is>
          <t>Number of reporting units | Segment</t>
        </is>
      </c>
      <c r="B5" s="5" t="n">
        <v>1</v>
      </c>
      <c r="C5" s="4" t="inlineStr">
        <is>
          <t xml:space="preserve"> </t>
        </is>
      </c>
      <c r="D5" s="4" t="inlineStr">
        <is>
          <t xml:space="preserve"> </t>
        </is>
      </c>
    </row>
    <row r="6">
      <c r="A6" s="4" t="inlineStr">
        <is>
          <t>Hardware products warranty period (in years)</t>
        </is>
      </c>
      <c r="B6" s="4" t="inlineStr">
        <is>
          <t>1 year</t>
        </is>
      </c>
      <c r="C6" s="4" t="inlineStr">
        <is>
          <t xml:space="preserve"> </t>
        </is>
      </c>
      <c r="D6" s="4" t="inlineStr">
        <is>
          <t xml:space="preserve"> </t>
        </is>
      </c>
    </row>
    <row r="7">
      <c r="A7" s="4" t="inlineStr">
        <is>
          <t>Software products warranty period (in days)</t>
        </is>
      </c>
      <c r="B7" s="4" t="inlineStr">
        <is>
          <t>90 days</t>
        </is>
      </c>
      <c r="C7" s="4" t="inlineStr">
        <is>
          <t xml:space="preserve"> </t>
        </is>
      </c>
      <c r="D7" s="4" t="inlineStr">
        <is>
          <t xml:space="preserve"> </t>
        </is>
      </c>
    </row>
    <row r="8">
      <c r="A8" s="4" t="inlineStr">
        <is>
          <t>Minimum percentage of tax benefit realized upon settlement</t>
        </is>
      </c>
      <c r="B8" s="10" t="n">
        <v>0.5</v>
      </c>
      <c r="C8" s="4" t="inlineStr">
        <is>
          <t xml:space="preserve"> </t>
        </is>
      </c>
      <c r="D8" s="4" t="inlineStr">
        <is>
          <t xml:space="preserve"> </t>
        </is>
      </c>
    </row>
    <row r="9">
      <c r="A9" s="4" t="inlineStr">
        <is>
          <t>Deferred revenue</t>
        </is>
      </c>
      <c r="B9" s="7" t="n">
        <v>90102000</v>
      </c>
      <c r="C9" s="7" t="n">
        <v>44635000</v>
      </c>
      <c r="D9" s="7" t="n">
        <v>54398000</v>
      </c>
    </row>
    <row r="10">
      <c r="A10" s="4" t="inlineStr">
        <is>
          <t>Minimum | Purchased Software</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Estimated useful lives of property and equipment</t>
        </is>
      </c>
      <c r="B12" s="4" t="inlineStr">
        <is>
          <t>1 year</t>
        </is>
      </c>
      <c r="C12" s="4" t="inlineStr">
        <is>
          <t xml:space="preserve"> </t>
        </is>
      </c>
      <c r="D12" s="4" t="inlineStr">
        <is>
          <t xml:space="preserve"> </t>
        </is>
      </c>
    </row>
    <row r="13">
      <c r="A13" s="4" t="inlineStr">
        <is>
          <t>Maximum | Purchased Softwar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Estimated useful lives of property and equipment</t>
        </is>
      </c>
      <c r="B15" s="4" t="inlineStr">
        <is>
          <t>4 years</t>
        </is>
      </c>
      <c r="C15" s="4" t="inlineStr">
        <is>
          <t xml:space="preserve"> </t>
        </is>
      </c>
      <c r="D15" s="4" t="inlineStr">
        <is>
          <t xml:space="preserve"> </t>
        </is>
      </c>
    </row>
    <row r="16">
      <c r="A16" s="4" t="inlineStr">
        <is>
          <t>Computer Equipment | Minimum</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Estimated useful lives of property and equipment</t>
        </is>
      </c>
      <c r="B18" s="4" t="inlineStr">
        <is>
          <t>1 year</t>
        </is>
      </c>
      <c r="C18" s="4" t="inlineStr">
        <is>
          <t xml:space="preserve"> </t>
        </is>
      </c>
      <c r="D18" s="4" t="inlineStr">
        <is>
          <t xml:space="preserve"> </t>
        </is>
      </c>
    </row>
    <row r="19">
      <c r="A19" s="4" t="inlineStr">
        <is>
          <t>Computer Equipment | Max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Estimated useful lives of property and equipment</t>
        </is>
      </c>
      <c r="B21" s="4" t="inlineStr">
        <is>
          <t>4 years</t>
        </is>
      </c>
      <c r="C21" s="4" t="inlineStr">
        <is>
          <t xml:space="preserve"> </t>
        </is>
      </c>
      <c r="D21" s="4" t="inlineStr">
        <is>
          <t xml:space="preserve"> </t>
        </is>
      </c>
    </row>
    <row r="22">
      <c r="A22" s="4" t="inlineStr">
        <is>
          <t>Office equipment, furniture and fixtures | Minimum</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Estimated useful lives of property and equipment</t>
        </is>
      </c>
      <c r="B24" s="4" t="inlineStr">
        <is>
          <t>3 years</t>
        </is>
      </c>
      <c r="C24" s="4" t="inlineStr">
        <is>
          <t xml:space="preserve"> </t>
        </is>
      </c>
      <c r="D24" s="4" t="inlineStr">
        <is>
          <t xml:space="preserve"> </t>
        </is>
      </c>
    </row>
    <row r="25">
      <c r="A25" s="4" t="inlineStr">
        <is>
          <t>Office equipment, furniture and fixtures | Maximum</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Estimated useful lives of property and equipment</t>
        </is>
      </c>
      <c r="B27" s="4" t="inlineStr">
        <is>
          <t>7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venues (Narratives) (Details) $ in Thousands</t>
        </is>
      </c>
      <c r="B1" s="2" t="inlineStr">
        <is>
          <t>12 Months Ended</t>
        </is>
      </c>
    </row>
    <row r="2">
      <c r="B2" s="2" t="inlineStr">
        <is>
          <t>Jun. 30, 2023 USD ($) Distribution_Channels</t>
        </is>
      </c>
      <c r="C2" s="2" t="inlineStr">
        <is>
          <t>Jun. 30, 2022 USD ($)</t>
        </is>
      </c>
      <c r="D2" s="2" t="inlineStr">
        <is>
          <t>Jun. 30,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distribution channels | Distribution_Channels</t>
        </is>
      </c>
      <c r="B4" s="5" t="n">
        <v>2</v>
      </c>
      <c r="C4" s="4" t="inlineStr">
        <is>
          <t xml:space="preserve"> </t>
        </is>
      </c>
      <c r="D4" s="4" t="inlineStr">
        <is>
          <t xml:space="preserve"> </t>
        </is>
      </c>
    </row>
    <row r="5">
      <c r="A5" s="4" t="inlineStr">
        <is>
          <t>Estimated selling price determination approach</t>
        </is>
      </c>
      <c r="B5" s="4" t="inlineStr">
        <is>
          <t>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other observable inputs.</t>
        </is>
      </c>
      <c r="C5" s="4" t="inlineStr">
        <is>
          <t xml:space="preserve"> </t>
        </is>
      </c>
      <c r="D5" s="4" t="inlineStr">
        <is>
          <t xml:space="preserve"> </t>
        </is>
      </c>
    </row>
    <row r="6">
      <c r="A6" s="4" t="inlineStr">
        <is>
          <t>Remaining revenue performance obligations</t>
        </is>
      </c>
      <c r="B6" s="7" t="n">
        <v>501500</v>
      </c>
      <c r="C6" s="4" t="inlineStr">
        <is>
          <t xml:space="preserve"> </t>
        </is>
      </c>
      <c r="D6" s="4" t="inlineStr">
        <is>
          <t xml:space="preserve"> </t>
        </is>
      </c>
    </row>
    <row r="7">
      <c r="A7" s="4" t="inlineStr">
        <is>
          <t>Deferred revenue</t>
        </is>
      </c>
      <c r="B7" s="5" t="n">
        <v>501499</v>
      </c>
      <c r="C7" s="7" t="n">
        <v>401619</v>
      </c>
      <c r="D7" s="7" t="n">
        <v>345600</v>
      </c>
    </row>
    <row r="8">
      <c r="A8" s="4" t="inlineStr">
        <is>
          <t>Revenue recognized for deferred revenue balance</t>
        </is>
      </c>
      <c r="B8" s="7" t="n">
        <v>232900</v>
      </c>
      <c r="C8" s="7" t="n">
        <v>208400</v>
      </c>
      <c r="D8" s="7" t="n">
        <v>188400</v>
      </c>
    </row>
    <row r="9">
      <c r="A9" s="4" t="inlineStr">
        <is>
          <t>Geographic Concentration Risk | Revenue | NETHERLAND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t>
        </is>
      </c>
      <c r="B11" s="10" t="n">
        <v>0.13</v>
      </c>
      <c r="C11" s="10" t="n">
        <v>0.12</v>
      </c>
      <c r="D11" s="10" t="n">
        <v>0.11</v>
      </c>
    </row>
    <row r="12">
      <c r="A12" s="4" t="inlineStr">
        <is>
          <t>Commission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practical expedient, incremental cost of obtaining contract [true false]</t>
        </is>
      </c>
      <c r="B14" s="4" t="inlineStr">
        <is>
          <t>true</t>
        </is>
      </c>
      <c r="C14" s="4" t="inlineStr">
        <is>
          <t xml:space="preserve"> </t>
        </is>
      </c>
      <c r="D14" s="4" t="inlineStr">
        <is>
          <t xml:space="preserve"> </t>
        </is>
      </c>
    </row>
    <row r="15">
      <c r="A15" s="4" t="inlineStr">
        <is>
          <t>Contract costs capitalized, balances amount</t>
        </is>
      </c>
      <c r="B15" s="7" t="n">
        <v>20000</v>
      </c>
      <c r="C15" s="7" t="n">
        <v>16300</v>
      </c>
      <c r="D15" s="4" t="inlineStr">
        <is>
          <t xml:space="preserve"> </t>
        </is>
      </c>
    </row>
    <row r="16">
      <c r="A16" s="4" t="inlineStr">
        <is>
          <t>Contract costs capitalized, amortization period</t>
        </is>
      </c>
      <c r="B16" s="4" t="inlineStr">
        <is>
          <t>3 years</t>
        </is>
      </c>
      <c r="C16" s="4" t="inlineStr">
        <is>
          <t xml:space="preserve"> </t>
        </is>
      </c>
      <c r="D16" s="4" t="inlineStr">
        <is>
          <t xml:space="preserve"> </t>
        </is>
      </c>
    </row>
    <row r="17">
      <c r="A17" s="4" t="inlineStr">
        <is>
          <t>Contract costs capitalized, amortization method</t>
        </is>
      </c>
      <c r="B17" s="4" t="inlineStr">
        <is>
          <t>straight-line basis</t>
        </is>
      </c>
      <c r="C17" s="4" t="inlineStr">
        <is>
          <t xml:space="preserve"> </t>
        </is>
      </c>
      <c r="D17" s="4" t="inlineStr">
        <is>
          <t xml:space="preserve"> </t>
        </is>
      </c>
    </row>
    <row r="18">
      <c r="A18" s="4" t="inlineStr">
        <is>
          <t>Contract costs capitalized, amortization expense</t>
        </is>
      </c>
      <c r="B18" s="7" t="n">
        <v>9100</v>
      </c>
      <c r="C18" s="7" t="n">
        <v>7500</v>
      </c>
      <c r="D18" s="7" t="n">
        <v>5600</v>
      </c>
    </row>
    <row r="19">
      <c r="A19" s="4" t="inlineStr">
        <is>
          <t>Min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tractual service period</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tractual service period</t>
        </is>
      </c>
      <c r="B24" s="4" t="inlineStr">
        <is>
          <t>5 years</t>
        </is>
      </c>
      <c r="C24" s="4" t="inlineStr">
        <is>
          <t xml:space="preserve"> </t>
        </is>
      </c>
      <c r="D24" s="4" t="inlineStr">
        <is>
          <t xml:space="preserve"> </t>
        </is>
      </c>
    </row>
    <row r="25">
      <c r="A25" s="4" t="inlineStr">
        <is>
          <t>Maximum | Geographic Concentration Risk | Revenue | Other Foreign Country</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oncentration risk (percent)</t>
        </is>
      </c>
      <c r="B27" s="10" t="n">
        <v>0.1</v>
      </c>
      <c r="C27" s="10" t="n">
        <v>0.1</v>
      </c>
      <c r="D27" s="10" t="n">
        <v>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3</t>
        </is>
      </c>
      <c r="C2" s="2" t="inlineStr">
        <is>
          <t>Jun. 30, 2022</t>
        </is>
      </c>
      <c r="D2" s="2" t="inlineStr">
        <is>
          <t>Jun. 30, 2021</t>
        </is>
      </c>
    </row>
    <row r="3">
      <c r="A3" s="3" t="inlineStr">
        <is>
          <t>Net revenues:</t>
        </is>
      </c>
      <c r="B3" s="4" t="inlineStr">
        <is>
          <t xml:space="preserve"> </t>
        </is>
      </c>
      <c r="C3" s="4" t="inlineStr">
        <is>
          <t xml:space="preserve"> </t>
        </is>
      </c>
      <c r="D3" s="4" t="inlineStr">
        <is>
          <t xml:space="preserve"> </t>
        </is>
      </c>
    </row>
    <row r="4">
      <c r="A4" s="4" t="inlineStr">
        <is>
          <t>Total net revenues</t>
        </is>
      </c>
      <c r="B4" s="7" t="n">
        <v>1312454</v>
      </c>
      <c r="C4" s="7" t="n">
        <v>1112321</v>
      </c>
      <c r="D4" s="7" t="n">
        <v>100941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557734</v>
      </c>
      <c r="C6" s="5" t="n">
        <v>482383</v>
      </c>
      <c r="D6" s="5" t="n">
        <v>424295</v>
      </c>
    </row>
    <row r="7">
      <c r="A7" s="3" t="inlineStr">
        <is>
          <t>Gross profit:</t>
        </is>
      </c>
      <c r="B7" s="4" t="inlineStr">
        <is>
          <t xml:space="preserve"> </t>
        </is>
      </c>
      <c r="C7" s="4" t="inlineStr">
        <is>
          <t xml:space="preserve"> </t>
        </is>
      </c>
      <c r="D7" s="4" t="inlineStr">
        <is>
          <t xml:space="preserve"> </t>
        </is>
      </c>
    </row>
    <row r="8">
      <c r="A8" s="4" t="inlineStr">
        <is>
          <t>Total gross profit</t>
        </is>
      </c>
      <c r="B8" s="5" t="n">
        <v>754720</v>
      </c>
      <c r="C8" s="5" t="n">
        <v>629938</v>
      </c>
      <c r="D8" s="5" t="n">
        <v>585123</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5" t="n">
        <v>214270</v>
      </c>
      <c r="C10" s="5" t="n">
        <v>190591</v>
      </c>
      <c r="D10" s="5" t="n">
        <v>196995</v>
      </c>
    </row>
    <row r="11">
      <c r="A11" s="4" t="inlineStr">
        <is>
          <t>Sales and marketing</t>
        </is>
      </c>
      <c r="B11" s="5" t="n">
        <v>336906</v>
      </c>
      <c r="C11" s="5" t="n">
        <v>294470</v>
      </c>
      <c r="D11" s="5" t="n">
        <v>276841</v>
      </c>
    </row>
    <row r="12">
      <c r="A12" s="4" t="inlineStr">
        <is>
          <t>General and administrative</t>
        </is>
      </c>
      <c r="B12" s="5" t="n">
        <v>89934</v>
      </c>
      <c r="C12" s="5" t="n">
        <v>68697</v>
      </c>
      <c r="D12" s="5" t="n">
        <v>66201</v>
      </c>
    </row>
    <row r="13">
      <c r="A13" s="4" t="inlineStr">
        <is>
          <t>Acquisition and integration costs</t>
        </is>
      </c>
      <c r="B13" s="5" t="n">
        <v>390</v>
      </c>
      <c r="C13" s="5" t="n">
        <v>7009</v>
      </c>
      <c r="D13" s="5" t="n">
        <v>1975</v>
      </c>
    </row>
    <row r="14">
      <c r="A14" s="4" t="inlineStr">
        <is>
          <t>Restructuring and related charges</t>
        </is>
      </c>
      <c r="B14" s="5" t="n">
        <v>2860</v>
      </c>
      <c r="C14" s="5" t="n">
        <v>1748</v>
      </c>
      <c r="D14" s="5" t="n">
        <v>2625</v>
      </c>
    </row>
    <row r="15">
      <c r="A15" s="4" t="inlineStr">
        <is>
          <t>Amortization of intangible assets</t>
        </is>
      </c>
      <c r="B15" s="5" t="n">
        <v>2047</v>
      </c>
      <c r="C15" s="5" t="n">
        <v>3235</v>
      </c>
      <c r="D15" s="5" t="n">
        <v>6110</v>
      </c>
    </row>
    <row r="16">
      <c r="A16" s="4" t="inlineStr">
        <is>
          <t>Total operating expenses</t>
        </is>
      </c>
      <c r="B16" s="5" t="n">
        <v>646407</v>
      </c>
      <c r="C16" s="5" t="n">
        <v>565750</v>
      </c>
      <c r="D16" s="5" t="n">
        <v>550747</v>
      </c>
    </row>
    <row r="17">
      <c r="A17" s="4" t="inlineStr">
        <is>
          <t>Operating income</t>
        </is>
      </c>
      <c r="B17" s="5" t="n">
        <v>108313</v>
      </c>
      <c r="C17" s="5" t="n">
        <v>64188</v>
      </c>
      <c r="D17" s="5" t="n">
        <v>34376</v>
      </c>
    </row>
    <row r="18">
      <c r="A18" s="4" t="inlineStr">
        <is>
          <t>Interest income</t>
        </is>
      </c>
      <c r="B18" s="5" t="n">
        <v>3155</v>
      </c>
      <c r="C18" s="5" t="n">
        <v>412</v>
      </c>
      <c r="D18" s="5" t="n">
        <v>352</v>
      </c>
    </row>
    <row r="19">
      <c r="A19" s="4" t="inlineStr">
        <is>
          <t>Interest expense</t>
        </is>
      </c>
      <c r="B19" s="5" t="n">
        <v>-17385</v>
      </c>
      <c r="C19" s="5" t="n">
        <v>-12789</v>
      </c>
      <c r="D19" s="5" t="n">
        <v>-22856</v>
      </c>
    </row>
    <row r="20">
      <c r="A20" s="4" t="inlineStr">
        <is>
          <t>Other income (expense), net</t>
        </is>
      </c>
      <c r="B20" s="5" t="n">
        <v>23</v>
      </c>
      <c r="C20" s="5" t="n">
        <v>383</v>
      </c>
      <c r="D20" s="5" t="n">
        <v>-1687</v>
      </c>
    </row>
    <row r="21">
      <c r="A21" s="4" t="inlineStr">
        <is>
          <t>Income before income taxes</t>
        </is>
      </c>
      <c r="B21" s="5" t="n">
        <v>94106</v>
      </c>
      <c r="C21" s="5" t="n">
        <v>52194</v>
      </c>
      <c r="D21" s="5" t="n">
        <v>10185</v>
      </c>
    </row>
    <row r="22">
      <c r="A22" s="4" t="inlineStr">
        <is>
          <t>Provision for income taxes</t>
        </is>
      </c>
      <c r="B22" s="5" t="n">
        <v>16032</v>
      </c>
      <c r="C22" s="5" t="n">
        <v>7923</v>
      </c>
      <c r="D22" s="5" t="n">
        <v>8249</v>
      </c>
    </row>
    <row r="23">
      <c r="A23" s="4" t="inlineStr">
        <is>
          <t>Net income</t>
        </is>
      </c>
      <c r="B23" s="7" t="n">
        <v>78074</v>
      </c>
      <c r="C23" s="7" t="n">
        <v>44271</v>
      </c>
      <c r="D23" s="7" t="n">
        <v>1936</v>
      </c>
    </row>
    <row r="24">
      <c r="A24" s="3" t="inlineStr">
        <is>
          <t>Basic and diluted income (loss) per share:</t>
        </is>
      </c>
      <c r="B24" s="4" t="inlineStr">
        <is>
          <t xml:space="preserve"> </t>
        </is>
      </c>
      <c r="C24" s="4" t="inlineStr">
        <is>
          <t xml:space="preserve"> </t>
        </is>
      </c>
      <c r="D24" s="4" t="inlineStr">
        <is>
          <t xml:space="preserve"> </t>
        </is>
      </c>
    </row>
    <row r="25">
      <c r="A25" s="4" t="inlineStr">
        <is>
          <t>Net income per share - basic</t>
        </is>
      </c>
      <c r="B25" s="9" t="n">
        <v>0.6</v>
      </c>
      <c r="C25" s="9" t="n">
        <v>0.34</v>
      </c>
      <c r="D25" s="9" t="n">
        <v>0.02</v>
      </c>
    </row>
    <row r="26">
      <c r="A26" s="4" t="inlineStr">
        <is>
          <t>Net income per share - diluted</t>
        </is>
      </c>
      <c r="B26" s="9" t="n">
        <v>0.58</v>
      </c>
      <c r="C26" s="9" t="n">
        <v>0.33</v>
      </c>
      <c r="D26" s="9" t="n">
        <v>0.02</v>
      </c>
    </row>
    <row r="27">
      <c r="A27" s="4" t="inlineStr">
        <is>
          <t>Shares used in per share calculation - basic</t>
        </is>
      </c>
      <c r="B27" s="5" t="n">
        <v>129473</v>
      </c>
      <c r="C27" s="5" t="n">
        <v>129437</v>
      </c>
      <c r="D27" s="5" t="n">
        <v>124019</v>
      </c>
    </row>
    <row r="28">
      <c r="A28" s="4" t="inlineStr">
        <is>
          <t>Shares used in per share calculation - diluted</t>
        </is>
      </c>
      <c r="B28" s="5" t="n">
        <v>133649</v>
      </c>
      <c r="C28" s="5" t="n">
        <v>133494</v>
      </c>
      <c r="D28" s="5" t="n">
        <v>127669</v>
      </c>
    </row>
    <row r="29">
      <c r="A29" s="4" t="inlineStr">
        <is>
          <t>Product</t>
        </is>
      </c>
      <c r="B29" s="4" t="inlineStr">
        <is>
          <t xml:space="preserve"> </t>
        </is>
      </c>
      <c r="C29" s="4" t="inlineStr">
        <is>
          <t xml:space="preserve"> </t>
        </is>
      </c>
      <c r="D29" s="4" t="inlineStr">
        <is>
          <t xml:space="preserve"> </t>
        </is>
      </c>
    </row>
    <row r="30">
      <c r="A30" s="3" t="inlineStr">
        <is>
          <t>Net revenues:</t>
        </is>
      </c>
      <c r="B30" s="4" t="inlineStr">
        <is>
          <t xml:space="preserve"> </t>
        </is>
      </c>
      <c r="C30" s="4" t="inlineStr">
        <is>
          <t xml:space="preserve"> </t>
        </is>
      </c>
      <c r="D30" s="4" t="inlineStr">
        <is>
          <t xml:space="preserve"> </t>
        </is>
      </c>
    </row>
    <row r="31">
      <c r="A31" s="4" t="inlineStr">
        <is>
          <t>Total net revenues</t>
        </is>
      </c>
      <c r="B31" s="7" t="n">
        <v>932454</v>
      </c>
      <c r="C31" s="7" t="n">
        <v>761721</v>
      </c>
      <c r="D31" s="7" t="n">
        <v>699396</v>
      </c>
    </row>
    <row r="32">
      <c r="A32" s="3" t="inlineStr">
        <is>
          <t>Cost of revenues:</t>
        </is>
      </c>
      <c r="B32" s="4" t="inlineStr">
        <is>
          <t xml:space="preserve"> </t>
        </is>
      </c>
      <c r="C32" s="4" t="inlineStr">
        <is>
          <t xml:space="preserve"> </t>
        </is>
      </c>
      <c r="D32" s="4" t="inlineStr">
        <is>
          <t xml:space="preserve"> </t>
        </is>
      </c>
    </row>
    <row r="33">
      <c r="A33" s="4" t="inlineStr">
        <is>
          <t>Total cost of revenues</t>
        </is>
      </c>
      <c r="B33" s="5" t="n">
        <v>426295</v>
      </c>
      <c r="C33" s="5" t="n">
        <v>360562</v>
      </c>
      <c r="D33" s="5" t="n">
        <v>309958</v>
      </c>
    </row>
    <row r="34">
      <c r="A34" s="3" t="inlineStr">
        <is>
          <t>Gross profit:</t>
        </is>
      </c>
      <c r="B34" s="4" t="inlineStr">
        <is>
          <t xml:space="preserve"> </t>
        </is>
      </c>
      <c r="C34" s="4" t="inlineStr">
        <is>
          <t xml:space="preserve"> </t>
        </is>
      </c>
      <c r="D34" s="4" t="inlineStr">
        <is>
          <t xml:space="preserve"> </t>
        </is>
      </c>
    </row>
    <row r="35">
      <c r="A35" s="4" t="inlineStr">
        <is>
          <t>Total gross profit</t>
        </is>
      </c>
      <c r="B35" s="5" t="n">
        <v>506159</v>
      </c>
      <c r="C35" s="5" t="n">
        <v>401159</v>
      </c>
      <c r="D35" s="5" t="n">
        <v>389438</v>
      </c>
    </row>
    <row r="36">
      <c r="A36" s="4" t="inlineStr">
        <is>
          <t>Service and Subscription</t>
        </is>
      </c>
      <c r="B36" s="4" t="inlineStr">
        <is>
          <t xml:space="preserve"> </t>
        </is>
      </c>
      <c r="C36" s="4" t="inlineStr">
        <is>
          <t xml:space="preserve"> </t>
        </is>
      </c>
      <c r="D36" s="4" t="inlineStr">
        <is>
          <t xml:space="preserve"> </t>
        </is>
      </c>
    </row>
    <row r="37">
      <c r="A37" s="3" t="inlineStr">
        <is>
          <t>Net revenues:</t>
        </is>
      </c>
      <c r="B37" s="4" t="inlineStr">
        <is>
          <t xml:space="preserve"> </t>
        </is>
      </c>
      <c r="C37" s="4" t="inlineStr">
        <is>
          <t xml:space="preserve"> </t>
        </is>
      </c>
      <c r="D37" s="4" t="inlineStr">
        <is>
          <t xml:space="preserve"> </t>
        </is>
      </c>
    </row>
    <row r="38">
      <c r="A38" s="4" t="inlineStr">
        <is>
          <t>Total net revenues</t>
        </is>
      </c>
      <c r="B38" s="5" t="n">
        <v>380000</v>
      </c>
      <c r="C38" s="5" t="n">
        <v>350600</v>
      </c>
      <c r="D38" s="5" t="n">
        <v>310022</v>
      </c>
    </row>
    <row r="39">
      <c r="A39" s="3" t="inlineStr">
        <is>
          <t>Cost of revenues:</t>
        </is>
      </c>
      <c r="B39" s="4" t="inlineStr">
        <is>
          <t xml:space="preserve"> </t>
        </is>
      </c>
      <c r="C39" s="4" t="inlineStr">
        <is>
          <t xml:space="preserve"> </t>
        </is>
      </c>
      <c r="D39" s="4" t="inlineStr">
        <is>
          <t xml:space="preserve"> </t>
        </is>
      </c>
    </row>
    <row r="40">
      <c r="A40" s="4" t="inlineStr">
        <is>
          <t>Total cost of revenues</t>
        </is>
      </c>
      <c r="B40" s="5" t="n">
        <v>131439</v>
      </c>
      <c r="C40" s="5" t="n">
        <v>121821</v>
      </c>
      <c r="D40" s="5" t="n">
        <v>114337</v>
      </c>
    </row>
    <row r="41">
      <c r="A41" s="3" t="inlineStr">
        <is>
          <t>Gross profit:</t>
        </is>
      </c>
      <c r="B41" s="4" t="inlineStr">
        <is>
          <t xml:space="preserve"> </t>
        </is>
      </c>
      <c r="C41" s="4" t="inlineStr">
        <is>
          <t xml:space="preserve"> </t>
        </is>
      </c>
      <c r="D41" s="4" t="inlineStr">
        <is>
          <t xml:space="preserve"> </t>
        </is>
      </c>
    </row>
    <row r="42">
      <c r="A42" s="4" t="inlineStr">
        <is>
          <t>Total gross profit</t>
        </is>
      </c>
      <c r="B42" s="7" t="n">
        <v>248561</v>
      </c>
      <c r="C42" s="7" t="n">
        <v>228779</v>
      </c>
      <c r="D42" s="7" t="n">
        <v>1956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venues (Narratives) (Details 1)</t>
        </is>
      </c>
      <c r="B1" s="2" t="inlineStr">
        <is>
          <t>12 Months Ended</t>
        </is>
      </c>
    </row>
    <row r="2">
      <c r="B2" s="2" t="inlineStr">
        <is>
          <t>Jun. 30, 2023</t>
        </is>
      </c>
    </row>
    <row r="3">
      <c r="A3" s="4" t="inlineStr">
        <is>
          <t>Revenue, Remaining Performance Obligation, Expected Timing of Satisfaction, Start Date: 2023-07-01</t>
        </is>
      </c>
      <c r="B3" s="4" t="inlineStr">
        <is>
          <t xml:space="preserve"> </t>
        </is>
      </c>
    </row>
    <row r="4">
      <c r="A4" s="3" t="inlineStr">
        <is>
          <t>Revenue Remaining Performance Obligation Expected Timing Of Satisfaction [Line Items]</t>
        </is>
      </c>
      <c r="B4" s="4" t="inlineStr">
        <is>
          <t xml:space="preserve"> </t>
        </is>
      </c>
    </row>
    <row r="5">
      <c r="A5" s="4" t="inlineStr">
        <is>
          <t>Percentage of remaining performance obligations expected to recognize, period</t>
        </is>
      </c>
      <c r="B5" s="4" t="inlineStr">
        <is>
          <t>1 year</t>
        </is>
      </c>
    </row>
    <row r="6">
      <c r="A6" s="4" t="inlineStr">
        <is>
          <t>Percentage of remaining performance obligations expected to recognize</t>
        </is>
      </c>
      <c r="B6" s="10" t="n">
        <v>0.5600000000000001</v>
      </c>
    </row>
    <row r="7">
      <c r="A7" s="4" t="inlineStr">
        <is>
          <t>Revenue, Remaining Performance Obligation, Expected Timing of Satisfaction, Start Date: 2024-07-01</t>
        </is>
      </c>
      <c r="B7" s="4" t="inlineStr">
        <is>
          <t xml:space="preserve"> </t>
        </is>
      </c>
    </row>
    <row r="8">
      <c r="A8" s="3" t="inlineStr">
        <is>
          <t>Revenue Remaining Performance Obligation Expected Timing Of Satisfaction [Line Items]</t>
        </is>
      </c>
      <c r="B8" s="4" t="inlineStr">
        <is>
          <t xml:space="preserve"> </t>
        </is>
      </c>
    </row>
    <row r="9">
      <c r="A9" s="4" t="inlineStr">
        <is>
          <t>Percentage of remaining performance obligations expected to recognize, period</t>
        </is>
      </c>
      <c r="B9" s="4" t="inlineStr">
        <is>
          <t>1 year</t>
        </is>
      </c>
    </row>
    <row r="10">
      <c r="A10" s="4" t="inlineStr">
        <is>
          <t>Percentage of remaining performance obligations expected to recognize</t>
        </is>
      </c>
      <c r="B10" s="10" t="n">
        <v>0.21</v>
      </c>
    </row>
    <row r="11">
      <c r="A11" s="4" t="inlineStr">
        <is>
          <t>Revenue, Remaining Performance Obligation, Expected Timing of Satisfaction, Start Date: 2025-07-01</t>
        </is>
      </c>
      <c r="B11" s="4" t="inlineStr">
        <is>
          <t xml:space="preserve"> </t>
        </is>
      </c>
    </row>
    <row r="12">
      <c r="A12" s="3" t="inlineStr">
        <is>
          <t>Revenue Remaining Performance Obligation Expected Timing Of Satisfaction [Line Items]</t>
        </is>
      </c>
      <c r="B12" s="4" t="inlineStr">
        <is>
          <t xml:space="preserve"> </t>
        </is>
      </c>
    </row>
    <row r="13">
      <c r="A13" s="4" t="inlineStr">
        <is>
          <t>Percentage of remaining performance obligations expected to recognize, period</t>
        </is>
      </c>
      <c r="B13" s="4" t="inlineStr">
        <is>
          <t xml:space="preserve"> </t>
        </is>
      </c>
    </row>
    <row r="14">
      <c r="A14" s="4" t="inlineStr">
        <is>
          <t>Percentage of remaining performance obligations expected to recognize, description</t>
        </is>
      </c>
      <c r="B14" s="4" t="inlineStr">
        <is>
          <t>thereafter</t>
        </is>
      </c>
    </row>
    <row r="15">
      <c r="A15" s="4" t="inlineStr">
        <is>
          <t>Percentage of remaining performance obligations expected to recognize</t>
        </is>
      </c>
      <c r="B15" s="10" t="n">
        <v>0.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Revenues Disaggregated by Sales Channel and Geographic Region)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1312454</v>
      </c>
      <c r="C4" s="7" t="n">
        <v>1112321</v>
      </c>
      <c r="D4" s="7" t="n">
        <v>1009418</v>
      </c>
    </row>
    <row r="5">
      <c r="A5" s="4" t="inlineStr">
        <is>
          <t>Distributo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777076</v>
      </c>
      <c r="C7" s="5" t="n">
        <v>606988</v>
      </c>
      <c r="D7" s="5" t="n">
        <v>541611</v>
      </c>
    </row>
    <row r="8">
      <c r="A8" s="4" t="inlineStr">
        <is>
          <t>Dire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535378</v>
      </c>
      <c r="C10" s="5" t="n">
        <v>505333</v>
      </c>
      <c r="D10" s="5" t="n">
        <v>467807</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5" t="n">
        <v>572927</v>
      </c>
      <c r="C13" s="5" t="n">
        <v>503635</v>
      </c>
      <c r="D13" s="5" t="n">
        <v>485471</v>
      </c>
    </row>
    <row r="14">
      <c r="A14" s="4" t="inlineStr">
        <is>
          <t>United States | Distributo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5" t="n">
        <v>306240</v>
      </c>
      <c r="C16" s="5" t="n">
        <v>237163</v>
      </c>
      <c r="D16" s="5" t="n">
        <v>244851</v>
      </c>
    </row>
    <row r="17">
      <c r="A17" s="4" t="inlineStr">
        <is>
          <t>United States | Dire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5" t="n">
        <v>266687</v>
      </c>
      <c r="C19" s="5" t="n">
        <v>266472</v>
      </c>
      <c r="D19" s="5" t="n">
        <v>240620</v>
      </c>
    </row>
    <row r="20">
      <c r="A20" s="4" t="inlineStr">
        <is>
          <t>Other America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5" t="n">
        <v>84108</v>
      </c>
      <c r="C22" s="5" t="n">
        <v>44608</v>
      </c>
      <c r="D22" s="5" t="n">
        <v>48049</v>
      </c>
    </row>
    <row r="23">
      <c r="A23" s="4" t="inlineStr">
        <is>
          <t>Other Americas | Distributo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5" t="n">
        <v>60957</v>
      </c>
      <c r="C25" s="5" t="n">
        <v>27018</v>
      </c>
      <c r="D25" s="5" t="n">
        <v>31583</v>
      </c>
    </row>
    <row r="26">
      <c r="A26" s="4" t="inlineStr">
        <is>
          <t>Other Americas | Dire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5" t="n">
        <v>23151</v>
      </c>
      <c r="C28" s="5" t="n">
        <v>17590</v>
      </c>
      <c r="D28" s="5" t="n">
        <v>16466</v>
      </c>
    </row>
    <row r="29">
      <c r="A29" s="4" t="inlineStr">
        <is>
          <t>Total America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5" t="n">
        <v>657035</v>
      </c>
      <c r="C31" s="5" t="n">
        <v>548243</v>
      </c>
      <c r="D31" s="5" t="n">
        <v>533520</v>
      </c>
    </row>
    <row r="32">
      <c r="A32" s="4" t="inlineStr">
        <is>
          <t>Total Americas | Distributo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5" t="n">
        <v>367197</v>
      </c>
      <c r="C34" s="5" t="n">
        <v>264181</v>
      </c>
      <c r="D34" s="5" t="n">
        <v>276434</v>
      </c>
    </row>
    <row r="35">
      <c r="A35" s="4" t="inlineStr">
        <is>
          <t>Total Americas | Direc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5" t="n">
        <v>289838</v>
      </c>
      <c r="C37" s="5" t="n">
        <v>284062</v>
      </c>
      <c r="D37" s="5" t="n">
        <v>257086</v>
      </c>
    </row>
    <row r="38">
      <c r="A38" s="4" t="inlineStr">
        <is>
          <t>EM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s</t>
        </is>
      </c>
      <c r="B40" s="5" t="n">
        <v>559669</v>
      </c>
      <c r="C40" s="5" t="n">
        <v>477081</v>
      </c>
      <c r="D40" s="5" t="n">
        <v>387545</v>
      </c>
    </row>
    <row r="41">
      <c r="A41" s="4" t="inlineStr">
        <is>
          <t>EMEA | Distributo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Revenues</t>
        </is>
      </c>
      <c r="B43" s="5" t="n">
        <v>390495</v>
      </c>
      <c r="C43" s="5" t="n">
        <v>325290</v>
      </c>
      <c r="D43" s="5" t="n">
        <v>250897</v>
      </c>
    </row>
    <row r="44">
      <c r="A44" s="4" t="inlineStr">
        <is>
          <t>EMEA | Direc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Revenues</t>
        </is>
      </c>
      <c r="B46" s="5" t="n">
        <v>169174</v>
      </c>
      <c r="C46" s="5" t="n">
        <v>151791</v>
      </c>
      <c r="D46" s="5" t="n">
        <v>136648</v>
      </c>
    </row>
    <row r="47">
      <c r="A47" s="4" t="inlineStr">
        <is>
          <t>APA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Revenues</t>
        </is>
      </c>
      <c r="B49" s="5" t="n">
        <v>95750</v>
      </c>
      <c r="C49" s="5" t="n">
        <v>86997</v>
      </c>
      <c r="D49" s="5" t="n">
        <v>88353</v>
      </c>
    </row>
    <row r="50">
      <c r="A50" s="4" t="inlineStr">
        <is>
          <t>APAC | Distributo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Revenues</t>
        </is>
      </c>
      <c r="B52" s="5" t="n">
        <v>19384</v>
      </c>
      <c r="C52" s="5" t="n">
        <v>17517</v>
      </c>
      <c r="D52" s="5" t="n">
        <v>14280</v>
      </c>
    </row>
    <row r="53">
      <c r="A53" s="4" t="inlineStr">
        <is>
          <t>APAC | Direc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s</t>
        </is>
      </c>
      <c r="B55" s="7" t="n">
        <v>76366</v>
      </c>
      <c r="C55" s="7" t="n">
        <v>69480</v>
      </c>
      <c r="D55" s="7" t="n">
        <v>7407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Major Customers Accounting for 10% or More of Net Revenues and Accounts Receivable, Net) (Details) - Customer Concentration Risk</t>
        </is>
      </c>
      <c r="B1" s="2" t="inlineStr">
        <is>
          <t>12 Months Ended</t>
        </is>
      </c>
    </row>
    <row r="2">
      <c r="B2" s="2" t="inlineStr">
        <is>
          <t>Jun. 30, 2023</t>
        </is>
      </c>
      <c r="C2" s="2" t="inlineStr">
        <is>
          <t>Jun. 30, 2022</t>
        </is>
      </c>
      <c r="D2" s="2" t="inlineStr">
        <is>
          <t>Jun. 30, 2021</t>
        </is>
      </c>
    </row>
    <row r="3">
      <c r="A3" s="4" t="inlineStr">
        <is>
          <t>TD Synnex Corporation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0" t="n">
        <v>0.18</v>
      </c>
      <c r="C5" s="10" t="n">
        <v>0.2</v>
      </c>
      <c r="D5" s="10" t="n">
        <v>0.19</v>
      </c>
    </row>
    <row r="6">
      <c r="A6" s="4" t="inlineStr">
        <is>
          <t>TD Synnex Corporation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10" t="n">
        <v>0.1</v>
      </c>
      <c r="C8" s="10" t="n">
        <v>0.11</v>
      </c>
      <c r="D8" s="4" t="inlineStr">
        <is>
          <t xml:space="preserve"> </t>
        </is>
      </c>
    </row>
    <row r="9">
      <c r="A9" s="4" t="inlineStr">
        <is>
          <t>Westcon Group Inc.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10" t="n">
        <v>0.2</v>
      </c>
      <c r="C11" s="10" t="n">
        <v>0.18</v>
      </c>
      <c r="D11" s="10" t="n">
        <v>0.16</v>
      </c>
    </row>
    <row r="12">
      <c r="A12" s="4" t="inlineStr">
        <is>
          <t>ScanSource, Inc.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t>
        </is>
      </c>
      <c r="B14" s="10" t="n">
        <v>0.1</v>
      </c>
      <c r="C14" s="4" t="inlineStr">
        <is>
          <t xml:space="preserve"> </t>
        </is>
      </c>
      <c r="D14" s="4" t="inlineStr">
        <is>
          <t xml:space="preserve"> </t>
        </is>
      </c>
    </row>
    <row r="15">
      <c r="A15" s="4" t="inlineStr">
        <is>
          <t>Jenne Inc.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t>
        </is>
      </c>
      <c r="B17" s="10" t="n">
        <v>0.15</v>
      </c>
      <c r="C17" s="10" t="n">
        <v>0.16</v>
      </c>
      <c r="D17" s="10" t="n">
        <v>0.18</v>
      </c>
    </row>
    <row r="18">
      <c r="A18" s="4" t="inlineStr">
        <is>
          <t>Jenne Inc.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t>
        </is>
      </c>
      <c r="B20" s="10" t="n">
        <v>0.39</v>
      </c>
      <c r="C20" s="10" t="n">
        <v>0.28</v>
      </c>
      <c r="D2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2" customWidth="1" min="2" max="2"/>
    <col width="26" customWidth="1" min="3" max="3"/>
  </cols>
  <sheetData>
    <row r="1">
      <c r="A1" s="1" t="inlineStr">
        <is>
          <t>Business Combinations (Narratives) (Details) $ in Millions</t>
        </is>
      </c>
      <c r="C1" s="2" t="inlineStr">
        <is>
          <t>12 Months Ended</t>
        </is>
      </c>
    </row>
    <row r="2">
      <c r="B2" s="2" t="inlineStr">
        <is>
          <t>Sep. 14, 2021 USD ($)</t>
        </is>
      </c>
      <c r="C2" s="2" t="inlineStr">
        <is>
          <t>Jun. 30, 2022 Acquisition</t>
        </is>
      </c>
    </row>
    <row r="3">
      <c r="A3" s="3" t="inlineStr">
        <is>
          <t>Business Acquisition [Line Items]</t>
        </is>
      </c>
      <c r="B3" s="4" t="inlineStr">
        <is>
          <t xml:space="preserve"> </t>
        </is>
      </c>
      <c r="C3" s="4" t="inlineStr">
        <is>
          <t xml:space="preserve"> </t>
        </is>
      </c>
    </row>
    <row r="4">
      <c r="A4" s="4" t="inlineStr">
        <is>
          <t>Number of acquisitions completed | Acquisition</t>
        </is>
      </c>
      <c r="B4" s="4" t="inlineStr">
        <is>
          <t xml:space="preserve"> </t>
        </is>
      </c>
      <c r="C4" s="5" t="n">
        <v>1</v>
      </c>
    </row>
    <row r="5">
      <c r="A5" s="4" t="inlineStr">
        <is>
          <t>Ipanema</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date of acquisition</t>
        </is>
      </c>
      <c r="B7" s="4" t="inlineStr">
        <is>
          <t>Sep. 14,  2021</t>
        </is>
      </c>
      <c r="C7" s="4" t="inlineStr">
        <is>
          <t xml:space="preserve"> </t>
        </is>
      </c>
    </row>
    <row r="8">
      <c r="A8" s="4" t="inlineStr">
        <is>
          <t>InfoVista</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Business acquisition, cash consideration | $</t>
        </is>
      </c>
      <c r="B10" s="6" t="n">
        <v>70.90000000000001</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ummary of Allocation of Tangible and Identifiable Intangible Assets Acquired and Liabilities Assumed) (Details) - USD ($) $ in Thousands</t>
        </is>
      </c>
      <c r="B1" s="2" t="inlineStr">
        <is>
          <t>Jun. 30, 2023</t>
        </is>
      </c>
      <c r="C1" s="2" t="inlineStr">
        <is>
          <t>Jun. 30, 2022</t>
        </is>
      </c>
      <c r="D1" s="2" t="inlineStr">
        <is>
          <t>Jun.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94755</v>
      </c>
      <c r="C3" s="7" t="n">
        <v>400144</v>
      </c>
      <c r="D3" s="7" t="n">
        <v>331159</v>
      </c>
    </row>
    <row r="4">
      <c r="A4" s="4" t="inlineStr">
        <is>
          <t>Ipanem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364</v>
      </c>
      <c r="D6" s="4" t="inlineStr">
        <is>
          <t xml:space="preserve"> </t>
        </is>
      </c>
    </row>
    <row r="7">
      <c r="A7" s="4" t="inlineStr">
        <is>
          <t>Accounts receivable, net</t>
        </is>
      </c>
      <c r="B7" s="4" t="inlineStr">
        <is>
          <t xml:space="preserve"> </t>
        </is>
      </c>
      <c r="C7" s="5" t="n">
        <v>1434</v>
      </c>
      <c r="D7" s="4" t="inlineStr">
        <is>
          <t xml:space="preserve"> </t>
        </is>
      </c>
    </row>
    <row r="8">
      <c r="A8" s="4" t="inlineStr">
        <is>
          <t>Inventories</t>
        </is>
      </c>
      <c r="B8" s="4" t="inlineStr">
        <is>
          <t xml:space="preserve"> </t>
        </is>
      </c>
      <c r="C8" s="5" t="n">
        <v>274</v>
      </c>
      <c r="D8" s="4" t="inlineStr">
        <is>
          <t xml:space="preserve"> </t>
        </is>
      </c>
    </row>
    <row r="9">
      <c r="A9" s="4" t="inlineStr">
        <is>
          <t>Prepaid expenses and other current assets</t>
        </is>
      </c>
      <c r="B9" s="4" t="inlineStr">
        <is>
          <t xml:space="preserve"> </t>
        </is>
      </c>
      <c r="C9" s="5" t="n">
        <v>610</v>
      </c>
      <c r="D9" s="4" t="inlineStr">
        <is>
          <t xml:space="preserve"> </t>
        </is>
      </c>
    </row>
    <row r="10">
      <c r="A10" s="4" t="inlineStr">
        <is>
          <t>Property and equipment</t>
        </is>
      </c>
      <c r="B10" s="4" t="inlineStr">
        <is>
          <t xml:space="preserve"> </t>
        </is>
      </c>
      <c r="C10" s="5" t="n">
        <v>46</v>
      </c>
      <c r="D10" s="4" t="inlineStr">
        <is>
          <t xml:space="preserve"> </t>
        </is>
      </c>
    </row>
    <row r="11">
      <c r="A11" s="4" t="inlineStr">
        <is>
          <t>Other assets</t>
        </is>
      </c>
      <c r="B11" s="4" t="inlineStr">
        <is>
          <t xml:space="preserve"> </t>
        </is>
      </c>
      <c r="C11" s="5" t="n">
        <v>21</v>
      </c>
      <c r="D11" s="4" t="inlineStr">
        <is>
          <t xml:space="preserve"> </t>
        </is>
      </c>
    </row>
    <row r="12">
      <c r="A12" s="4" t="inlineStr">
        <is>
          <t>Accounts payable</t>
        </is>
      </c>
      <c r="B12" s="4" t="inlineStr">
        <is>
          <t xml:space="preserve"> </t>
        </is>
      </c>
      <c r="C12" s="5" t="n">
        <v>-976</v>
      </c>
      <c r="D12" s="4" t="inlineStr">
        <is>
          <t xml:space="preserve"> </t>
        </is>
      </c>
    </row>
    <row r="13">
      <c r="A13" s="4" t="inlineStr">
        <is>
          <t>Accrued compensation and benefits</t>
        </is>
      </c>
      <c r="B13" s="4" t="inlineStr">
        <is>
          <t xml:space="preserve"> </t>
        </is>
      </c>
      <c r="C13" s="5" t="n">
        <v>-1837</v>
      </c>
      <c r="D13" s="4" t="inlineStr">
        <is>
          <t xml:space="preserve"> </t>
        </is>
      </c>
    </row>
    <row r="14">
      <c r="A14" s="4" t="inlineStr">
        <is>
          <t>Accrued warranty</t>
        </is>
      </c>
      <c r="B14" s="4" t="inlineStr">
        <is>
          <t xml:space="preserve"> </t>
        </is>
      </c>
      <c r="C14" s="5" t="n">
        <v>-41</v>
      </c>
      <c r="D14" s="4" t="inlineStr">
        <is>
          <t xml:space="preserve"> </t>
        </is>
      </c>
    </row>
    <row r="15">
      <c r="A15" s="4" t="inlineStr">
        <is>
          <t>Other accrued liabilities</t>
        </is>
      </c>
      <c r="B15" s="4" t="inlineStr">
        <is>
          <t xml:space="preserve"> </t>
        </is>
      </c>
      <c r="C15" s="5" t="n">
        <v>-122</v>
      </c>
      <c r="D15" s="4" t="inlineStr">
        <is>
          <t xml:space="preserve"> </t>
        </is>
      </c>
    </row>
    <row r="16">
      <c r="A16" s="4" t="inlineStr">
        <is>
          <t>Deferred revenue</t>
        </is>
      </c>
      <c r="B16" s="4" t="inlineStr">
        <is>
          <t xml:space="preserve"> </t>
        </is>
      </c>
      <c r="C16" s="5" t="n">
        <v>-10134</v>
      </c>
      <c r="D16" s="4" t="inlineStr">
        <is>
          <t xml:space="preserve"> </t>
        </is>
      </c>
    </row>
    <row r="17">
      <c r="A17" s="4" t="inlineStr">
        <is>
          <t>Deferred taxes</t>
        </is>
      </c>
      <c r="B17" s="4" t="inlineStr">
        <is>
          <t xml:space="preserve"> </t>
        </is>
      </c>
      <c r="C17" s="5" t="n">
        <v>-4320</v>
      </c>
      <c r="D17" s="4" t="inlineStr">
        <is>
          <t xml:space="preserve"> </t>
        </is>
      </c>
    </row>
    <row r="18">
      <c r="A18" s="4" t="inlineStr">
        <is>
          <t>Other liabilities</t>
        </is>
      </c>
      <c r="B18" s="4" t="inlineStr">
        <is>
          <t xml:space="preserve"> </t>
        </is>
      </c>
      <c r="C18" s="5" t="n">
        <v>-723</v>
      </c>
      <c r="D18" s="4" t="inlineStr">
        <is>
          <t xml:space="preserve"> </t>
        </is>
      </c>
    </row>
    <row r="19">
      <c r="A19" s="4" t="inlineStr">
        <is>
          <t>Net tangible liabilities</t>
        </is>
      </c>
      <c r="B19" s="4" t="inlineStr">
        <is>
          <t xml:space="preserve"> </t>
        </is>
      </c>
      <c r="C19" s="5" t="n">
        <v>-14404</v>
      </c>
      <c r="D19" s="4" t="inlineStr">
        <is>
          <t xml:space="preserve"> </t>
        </is>
      </c>
    </row>
    <row r="20">
      <c r="A20" s="4" t="inlineStr">
        <is>
          <t>Identifiable intangible assets</t>
        </is>
      </c>
      <c r="B20" s="4" t="inlineStr">
        <is>
          <t xml:space="preserve"> </t>
        </is>
      </c>
      <c r="C20" s="5" t="n">
        <v>16300</v>
      </c>
      <c r="D20" s="4" t="inlineStr">
        <is>
          <t xml:space="preserve"> </t>
        </is>
      </c>
    </row>
    <row r="21">
      <c r="A21" s="4" t="inlineStr">
        <is>
          <t>Goodwill</t>
        </is>
      </c>
      <c r="B21" s="4" t="inlineStr">
        <is>
          <t xml:space="preserve"> </t>
        </is>
      </c>
      <c r="C21" s="5" t="n">
        <v>68985</v>
      </c>
      <c r="D21" s="4" t="inlineStr">
        <is>
          <t xml:space="preserve"> </t>
        </is>
      </c>
    </row>
    <row r="22">
      <c r="A22" s="4" t="inlineStr">
        <is>
          <t>Total intangible assets acquired</t>
        </is>
      </c>
      <c r="B22" s="4" t="inlineStr">
        <is>
          <t xml:space="preserve"> </t>
        </is>
      </c>
      <c r="C22" s="5" t="n">
        <v>85285</v>
      </c>
      <c r="D22" s="4" t="inlineStr">
        <is>
          <t xml:space="preserve"> </t>
        </is>
      </c>
    </row>
    <row r="23">
      <c r="A23" s="4" t="inlineStr">
        <is>
          <t>Total net assets acquired</t>
        </is>
      </c>
      <c r="B23" s="4" t="inlineStr">
        <is>
          <t xml:space="preserve"> </t>
        </is>
      </c>
      <c r="C23" s="7" t="n">
        <v>70881</v>
      </c>
      <c r="D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Identifiable Intangible Assets Acquired as Part of Acquisition) (Details) - Ipanema</t>
        </is>
      </c>
      <c r="B1" s="2" t="inlineStr">
        <is>
          <t>12 Months Ended</t>
        </is>
      </c>
    </row>
    <row r="2">
      <c r="B2" s="2" t="inlineStr">
        <is>
          <t>Jun. 30, 2022 USD ($)</t>
        </is>
      </c>
    </row>
    <row r="3">
      <c r="A3" s="3" t="inlineStr">
        <is>
          <t>Acquired Finite Lived Intangible Assets [Line Items]</t>
        </is>
      </c>
      <c r="B3" s="4" t="inlineStr">
        <is>
          <t xml:space="preserve"> </t>
        </is>
      </c>
    </row>
    <row r="4">
      <c r="A4" s="4" t="inlineStr">
        <is>
          <t>Amount</t>
        </is>
      </c>
      <c r="B4" s="7" t="n">
        <v>16300</v>
      </c>
    </row>
    <row r="5">
      <c r="A5" s="4" t="inlineStr">
        <is>
          <t>Developed Technologies</t>
        </is>
      </c>
      <c r="B5" s="4" t="inlineStr">
        <is>
          <t xml:space="preserve"> </t>
        </is>
      </c>
    </row>
    <row r="6">
      <c r="A6" s="3" t="inlineStr">
        <is>
          <t>Acquired Finite Lived Intangible Assets [Line Items]</t>
        </is>
      </c>
      <c r="B6" s="4" t="inlineStr">
        <is>
          <t xml:space="preserve"> </t>
        </is>
      </c>
    </row>
    <row r="7">
      <c r="A7" s="4" t="inlineStr">
        <is>
          <t>Weighted Average Estimated Useful Life (in years)</t>
        </is>
      </c>
      <c r="B7" s="4" t="inlineStr">
        <is>
          <t>6 years</t>
        </is>
      </c>
    </row>
    <row r="8">
      <c r="A8" s="4" t="inlineStr">
        <is>
          <t>Amount</t>
        </is>
      </c>
      <c r="B8" s="7" t="n">
        <v>14500</v>
      </c>
    </row>
    <row r="9">
      <c r="A9" s="4" t="inlineStr">
        <is>
          <t>Customer Relationships</t>
        </is>
      </c>
      <c r="B9" s="4" t="inlineStr">
        <is>
          <t xml:space="preserve"> </t>
        </is>
      </c>
    </row>
    <row r="10">
      <c r="A10" s="3" t="inlineStr">
        <is>
          <t>Acquired Finite Lived Intangible Assets [Line Items]</t>
        </is>
      </c>
      <c r="B10" s="4" t="inlineStr">
        <is>
          <t xml:space="preserve"> </t>
        </is>
      </c>
    </row>
    <row r="11">
      <c r="A11" s="4" t="inlineStr">
        <is>
          <t>Weighted Average Estimated Useful Life (in years)</t>
        </is>
      </c>
      <c r="B11" s="4" t="inlineStr">
        <is>
          <t>4 years</t>
        </is>
      </c>
    </row>
    <row r="12">
      <c r="A12" s="4" t="inlineStr">
        <is>
          <t>Amount</t>
        </is>
      </c>
      <c r="B12" s="7" t="n">
        <v>1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ummary of Unaudited Pro Forma Financial Information) (Details) - USD ($) $ / shares in Units, shares in Thousands, $ in Thousands</t>
        </is>
      </c>
      <c r="B1" s="2" t="inlineStr">
        <is>
          <t>12 Months Ended</t>
        </is>
      </c>
    </row>
    <row r="2">
      <c r="B2" s="2" t="inlineStr">
        <is>
          <t>Jun. 30, 2022</t>
        </is>
      </c>
      <c r="C2" s="2" t="inlineStr">
        <is>
          <t>Jun. 30, 2021</t>
        </is>
      </c>
    </row>
    <row r="3">
      <c r="A3" s="3" t="inlineStr">
        <is>
          <t>Business Acquisition, Pro Forma Information [Abstract]</t>
        </is>
      </c>
      <c r="B3" s="4" t="inlineStr">
        <is>
          <t xml:space="preserve"> </t>
        </is>
      </c>
      <c r="C3" s="4" t="inlineStr">
        <is>
          <t xml:space="preserve"> </t>
        </is>
      </c>
    </row>
    <row r="4">
      <c r="A4" s="4" t="inlineStr">
        <is>
          <t>Net revenues</t>
        </is>
      </c>
      <c r="B4" s="7" t="n">
        <v>1115942</v>
      </c>
      <c r="C4" s="7" t="n">
        <v>1031825</v>
      </c>
    </row>
    <row r="5">
      <c r="A5" s="4" t="inlineStr">
        <is>
          <t>Net income</t>
        </is>
      </c>
      <c r="B5" s="7" t="n">
        <v>53659</v>
      </c>
      <c r="C5" s="7" t="n">
        <v>-6755</v>
      </c>
    </row>
    <row r="6">
      <c r="A6" s="4" t="inlineStr">
        <is>
          <t>Net income per share - basic</t>
        </is>
      </c>
      <c r="B6" s="9" t="n">
        <v>0.41</v>
      </c>
      <c r="C6" s="9" t="n">
        <v>-0.05</v>
      </c>
    </row>
    <row r="7">
      <c r="A7" s="4" t="inlineStr">
        <is>
          <t>Net income per share - diluted</t>
        </is>
      </c>
      <c r="B7" s="9" t="n">
        <v>0.4</v>
      </c>
      <c r="C7" s="9" t="n">
        <v>-0.05</v>
      </c>
    </row>
    <row r="8">
      <c r="A8" s="4" t="inlineStr">
        <is>
          <t>Shares used in per share calculation - basic</t>
        </is>
      </c>
      <c r="B8" s="5" t="n">
        <v>129437</v>
      </c>
      <c r="C8" s="5" t="n">
        <v>124019</v>
      </c>
    </row>
    <row r="9">
      <c r="A9" s="4" t="inlineStr">
        <is>
          <t>Shares used in per share calculation - diluted</t>
        </is>
      </c>
      <c r="B9" s="5" t="n">
        <v>133494</v>
      </c>
      <c r="C9" s="5" t="n">
        <v>1240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Summary of Accounts Receivable) (Details) - USD ($) $ in Thousands</t>
        </is>
      </c>
      <c r="B1" s="2" t="inlineStr">
        <is>
          <t>Jun. 30, 2023</t>
        </is>
      </c>
      <c r="C1" s="2" t="inlineStr">
        <is>
          <t>Jun. 30, 2022</t>
        </is>
      </c>
      <c r="D1" s="2" t="inlineStr">
        <is>
          <t>Jun. 30, 2021</t>
        </is>
      </c>
      <c r="E1" s="2" t="inlineStr">
        <is>
          <t>Jun. 30, 2020</t>
        </is>
      </c>
    </row>
    <row r="2">
      <c r="A2" s="3" t="inlineStr">
        <is>
          <t>Receivables, Net, Curren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440298</v>
      </c>
      <c r="C3" s="7" t="n">
        <v>368778</v>
      </c>
      <c r="D3" s="4" t="inlineStr">
        <is>
          <t xml:space="preserve"> </t>
        </is>
      </c>
      <c r="E3" s="4" t="inlineStr">
        <is>
          <t xml:space="preserve"> </t>
        </is>
      </c>
    </row>
    <row r="4">
      <c r="A4" s="4" t="inlineStr">
        <is>
          <t>Customer rebates</t>
        </is>
      </c>
      <c r="B4" s="5" t="n">
        <v>-222246</v>
      </c>
      <c r="C4" s="5" t="n">
        <v>-163953</v>
      </c>
      <c r="D4" s="4" t="inlineStr">
        <is>
          <t xml:space="preserve"> </t>
        </is>
      </c>
      <c r="E4" s="4" t="inlineStr">
        <is>
          <t xml:space="preserve"> </t>
        </is>
      </c>
    </row>
    <row r="5">
      <c r="A5" s="4" t="inlineStr">
        <is>
          <t>Allowance for credit losses</t>
        </is>
      </c>
      <c r="B5" s="5" t="n">
        <v>-882</v>
      </c>
      <c r="C5" s="5" t="n">
        <v>-695</v>
      </c>
      <c r="D5" s="7" t="n">
        <v>-986</v>
      </c>
      <c r="E5" s="7" t="n">
        <v>-1212</v>
      </c>
    </row>
    <row r="6">
      <c r="A6" s="4" t="inlineStr">
        <is>
          <t>Allowance for product returns</t>
        </is>
      </c>
      <c r="B6" s="5" t="n">
        <v>-35125</v>
      </c>
      <c r="C6" s="5" t="n">
        <v>-20033</v>
      </c>
      <c r="D6" s="4" t="inlineStr">
        <is>
          <t xml:space="preserve"> </t>
        </is>
      </c>
      <c r="E6" s="4" t="inlineStr">
        <is>
          <t xml:space="preserve"> </t>
        </is>
      </c>
    </row>
    <row r="7">
      <c r="A7" s="4" t="inlineStr">
        <is>
          <t>Accounts receivable, net</t>
        </is>
      </c>
      <c r="B7" s="7" t="n">
        <v>182045</v>
      </c>
      <c r="C7" s="7" t="n">
        <v>184097</v>
      </c>
      <c r="D7" s="4" t="inlineStr">
        <is>
          <t xml:space="preserve"> </t>
        </is>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llowance for Credit Losses) (Details) - USD ($) $ in Thousands</t>
        </is>
      </c>
      <c r="B1" s="2" t="inlineStr">
        <is>
          <t>12 Months Ended</t>
        </is>
      </c>
    </row>
    <row r="2">
      <c r="B2" s="2" t="inlineStr">
        <is>
          <t>Jun. 30, 2023</t>
        </is>
      </c>
      <c r="C2" s="2" t="inlineStr">
        <is>
          <t>Jun. 30, 2022</t>
        </is>
      </c>
      <c r="D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Balance at beginning of period</t>
        </is>
      </c>
      <c r="B4" s="7" t="n">
        <v>695</v>
      </c>
      <c r="C4" s="7" t="n">
        <v>986</v>
      </c>
      <c r="D4" s="7" t="n">
        <v>1212</v>
      </c>
    </row>
    <row r="5">
      <c r="A5" s="4" t="inlineStr">
        <is>
          <t>Provision for expected credit losses</t>
        </is>
      </c>
      <c r="B5" s="5" t="n">
        <v>464</v>
      </c>
      <c r="C5" s="5" t="n">
        <v>39</v>
      </c>
      <c r="D5" s="5" t="n">
        <v>409</v>
      </c>
    </row>
    <row r="6">
      <c r="A6" s="4" t="inlineStr">
        <is>
          <t>Deductions</t>
        </is>
      </c>
      <c r="B6" s="5" t="n">
        <v>-277</v>
      </c>
      <c r="C6" s="5" t="n">
        <v>-330</v>
      </c>
      <c r="D6" s="5" t="n">
        <v>-635</v>
      </c>
    </row>
    <row r="7">
      <c r="A7" s="4" t="inlineStr">
        <is>
          <t>Balance at end of period</t>
        </is>
      </c>
      <c r="B7" s="7" t="n">
        <v>882</v>
      </c>
      <c r="C7" s="7" t="n">
        <v>695</v>
      </c>
      <c r="D7" s="7" t="n">
        <v>9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Allowance for Product Returns) (Details) - Allowance for Product Returns [Member] - USD ($) $ in Thousands</t>
        </is>
      </c>
      <c r="B1" s="2" t="inlineStr">
        <is>
          <t>12 Months Ended</t>
        </is>
      </c>
    </row>
    <row r="2">
      <c r="B2" s="2" t="inlineStr">
        <is>
          <t>Jun. 30, 2023</t>
        </is>
      </c>
      <c r="C2" s="2" t="inlineStr">
        <is>
          <t>Jun. 30, 2022</t>
        </is>
      </c>
      <c r="D2" s="2" t="inlineStr">
        <is>
          <t>Jun. 30, 2021</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7" t="n">
        <v>20033</v>
      </c>
      <c r="C4" s="7" t="n">
        <v>17371</v>
      </c>
      <c r="D4" s="7" t="n">
        <v>27963</v>
      </c>
    </row>
    <row r="5">
      <c r="A5" s="4" t="inlineStr">
        <is>
          <t>Additions</t>
        </is>
      </c>
      <c r="B5" s="5" t="n">
        <v>104028</v>
      </c>
      <c r="C5" s="5" t="n">
        <v>67407</v>
      </c>
      <c r="D5" s="5" t="n">
        <v>67113</v>
      </c>
    </row>
    <row r="6">
      <c r="A6" s="4" t="inlineStr">
        <is>
          <t>Deductions</t>
        </is>
      </c>
      <c r="B6" s="5" t="n">
        <v>-88936</v>
      </c>
      <c r="C6" s="5" t="n">
        <v>-64745</v>
      </c>
      <c r="D6" s="5" t="n">
        <v>-77705</v>
      </c>
    </row>
    <row r="7">
      <c r="A7" s="4" t="inlineStr">
        <is>
          <t>Balance at end of period</t>
        </is>
      </c>
      <c r="B7" s="7" t="n">
        <v>35125</v>
      </c>
      <c r="C7" s="7" t="n">
        <v>20033</v>
      </c>
      <c r="D7" s="7" t="n">
        <v>173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8074</v>
      </c>
      <c r="C4" s="7" t="n">
        <v>44271</v>
      </c>
      <c r="D4" s="7" t="n">
        <v>1936</v>
      </c>
    </row>
    <row r="5">
      <c r="A5" s="3" t="inlineStr">
        <is>
          <t>Derivatives designated as hedging instruments:</t>
        </is>
      </c>
      <c r="B5" s="4" t="inlineStr">
        <is>
          <t xml:space="preserve"> </t>
        </is>
      </c>
      <c r="C5" s="4" t="inlineStr">
        <is>
          <t xml:space="preserve"> </t>
        </is>
      </c>
      <c r="D5" s="4" t="inlineStr">
        <is>
          <t xml:space="preserve"> </t>
        </is>
      </c>
    </row>
    <row r="6">
      <c r="A6" s="4" t="inlineStr">
        <is>
          <t>Change in unrealized gains and losses on interest rate swaps</t>
        </is>
      </c>
      <c r="B6" s="5" t="n">
        <v>344</v>
      </c>
      <c r="C6" s="5" t="n">
        <v>1652</v>
      </c>
      <c r="D6" s="5" t="n">
        <v>-222</v>
      </c>
    </row>
    <row r="7">
      <c r="A7" s="4" t="inlineStr">
        <is>
          <t>Reclassification adjustment related to interest rate swaps</t>
        </is>
      </c>
      <c r="B7" s="5" t="n">
        <v>-1658</v>
      </c>
      <c r="C7" s="5" t="n">
        <v>796</v>
      </c>
      <c r="D7" s="5" t="n">
        <v>858</v>
      </c>
    </row>
    <row r="8">
      <c r="A8" s="4" t="inlineStr">
        <is>
          <t>Change in unrealized gains and losses on foreign currency forward contracts</t>
        </is>
      </c>
      <c r="B8" s="4" t="inlineStr">
        <is>
          <t xml:space="preserve"> </t>
        </is>
      </c>
      <c r="C8" s="5" t="n">
        <v>205</v>
      </c>
      <c r="D8" s="5" t="n">
        <v>-205</v>
      </c>
    </row>
    <row r="9">
      <c r="A9" s="4" t="inlineStr">
        <is>
          <t>Net change from derivatives designated as hedging instruments</t>
        </is>
      </c>
      <c r="B9" s="5" t="n">
        <v>-1314</v>
      </c>
      <c r="C9" s="5" t="n">
        <v>2653</v>
      </c>
      <c r="D9" s="5" t="n">
        <v>431</v>
      </c>
    </row>
    <row r="10">
      <c r="A10" s="4" t="inlineStr">
        <is>
          <t>Net change in foreign currency translation adjustments</t>
        </is>
      </c>
      <c r="B10" s="5" t="n">
        <v>-8823</v>
      </c>
      <c r="C10" s="5" t="n">
        <v>-2897</v>
      </c>
      <c r="D10" s="5" t="n">
        <v>3136</v>
      </c>
    </row>
    <row r="11">
      <c r="A11" s="4" t="inlineStr">
        <is>
          <t>Other comprehensive income (loss)</t>
        </is>
      </c>
      <c r="B11" s="5" t="n">
        <v>-10137</v>
      </c>
      <c r="C11" s="5" t="n">
        <v>-244</v>
      </c>
      <c r="D11" s="5" t="n">
        <v>3567</v>
      </c>
    </row>
    <row r="12">
      <c r="A12" s="4" t="inlineStr">
        <is>
          <t>Total comprehensive income</t>
        </is>
      </c>
      <c r="B12" s="7" t="n">
        <v>67937</v>
      </c>
      <c r="C12" s="7" t="n">
        <v>44027</v>
      </c>
      <c r="D12" s="7" t="n">
        <v>55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ies) (Details) - USD ($) $ in Thousands</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7" t="n">
        <v>78180</v>
      </c>
      <c r="C3" s="7" t="n">
        <v>40733</v>
      </c>
    </row>
    <row r="4">
      <c r="A4" s="4" t="inlineStr">
        <is>
          <t>Raw materials</t>
        </is>
      </c>
      <c r="B4" s="5" t="n">
        <v>10844</v>
      </c>
      <c r="C4" s="5" t="n">
        <v>8498</v>
      </c>
    </row>
    <row r="5">
      <c r="A5" s="4" t="inlineStr">
        <is>
          <t>Total inventories</t>
        </is>
      </c>
      <c r="B5" s="7" t="n">
        <v>89024</v>
      </c>
      <c r="C5" s="7" t="n">
        <v>49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Property and Equipmen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7" t="n">
        <v>190898</v>
      </c>
      <c r="C3" s="7" t="n">
        <v>184575</v>
      </c>
    </row>
    <row r="4">
      <c r="A4" s="4" t="inlineStr">
        <is>
          <t>Less: accumulated depreciation and amortization</t>
        </is>
      </c>
      <c r="B4" s="5" t="n">
        <v>-144450</v>
      </c>
      <c r="C4" s="5" t="n">
        <v>-134997</v>
      </c>
    </row>
    <row r="5">
      <c r="A5" s="4" t="inlineStr">
        <is>
          <t>Property and equipment, net</t>
        </is>
      </c>
      <c r="B5" s="5" t="n">
        <v>46448</v>
      </c>
      <c r="C5" s="5" t="n">
        <v>49578</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1612</v>
      </c>
      <c r="C8" s="5" t="n">
        <v>75387</v>
      </c>
    </row>
    <row r="9">
      <c r="A9" s="4" t="inlineStr">
        <is>
          <t>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1444</v>
      </c>
      <c r="C11" s="5" t="n">
        <v>47161</v>
      </c>
    </row>
    <row r="12">
      <c r="A12" s="4" t="inlineStr">
        <is>
          <t>Office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99</v>
      </c>
      <c r="C14" s="5" t="n">
        <v>946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48943</v>
      </c>
      <c r="C17" s="7" t="n">
        <v>525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Narratives) (Details) - USD ($) $ in Millions</t>
        </is>
      </c>
      <c r="B1" s="2" t="inlineStr">
        <is>
          <t>12 Months Ended</t>
        </is>
      </c>
    </row>
    <row r="2">
      <c r="B2" s="2" t="inlineStr">
        <is>
          <t>Jun. 30, 2023</t>
        </is>
      </c>
      <c r="C2" s="2" t="inlineStr">
        <is>
          <t>Jun. 30, 2022</t>
        </is>
      </c>
      <c r="D2" s="2" t="inlineStr">
        <is>
          <t>Jun. 30,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expense recognized related to property and equipment</t>
        </is>
      </c>
      <c r="B4" s="6" t="n">
        <v>19.5</v>
      </c>
      <c r="C4" s="6" t="n">
        <v>19.8</v>
      </c>
      <c r="D4" s="7" t="n">
        <v>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Summary of Contract Liabilities Shown as Deferred Revenue) (Details) - USD ($) $ in Thousands</t>
        </is>
      </c>
      <c r="B1" s="2" t="inlineStr">
        <is>
          <t>Jun. 30, 2023</t>
        </is>
      </c>
      <c r="C1" s="2" t="inlineStr">
        <is>
          <t>Jun. 30, 2022</t>
        </is>
      </c>
      <c r="D1" s="2" t="inlineStr">
        <is>
          <t>Jun. 30, 2021</t>
        </is>
      </c>
    </row>
    <row r="2">
      <c r="A2" s="3" t="inlineStr">
        <is>
          <t>Deferred Revenue Arrangement [Line Items]</t>
        </is>
      </c>
      <c r="B2" s="4" t="inlineStr">
        <is>
          <t xml:space="preserve"> </t>
        </is>
      </c>
      <c r="C2" s="4" t="inlineStr">
        <is>
          <t xml:space="preserve"> </t>
        </is>
      </c>
      <c r="D2" s="4" t="inlineStr">
        <is>
          <t xml:space="preserve"> </t>
        </is>
      </c>
    </row>
    <row r="3">
      <c r="A3" s="4" t="inlineStr">
        <is>
          <t>Total deferred revenue</t>
        </is>
      </c>
      <c r="B3" s="7" t="n">
        <v>501499</v>
      </c>
      <c r="C3" s="7" t="n">
        <v>401619</v>
      </c>
      <c r="D3" s="7" t="n">
        <v>345600</v>
      </c>
    </row>
    <row r="4">
      <c r="A4" s="4" t="inlineStr">
        <is>
          <t>Less: current portion</t>
        </is>
      </c>
      <c r="B4" s="5" t="n">
        <v>282475</v>
      </c>
      <c r="C4" s="5" t="n">
        <v>238262</v>
      </c>
      <c r="D4" s="4" t="inlineStr">
        <is>
          <t xml:space="preserve"> </t>
        </is>
      </c>
    </row>
    <row r="5">
      <c r="A5" s="4" t="inlineStr">
        <is>
          <t>Non-current deferred revenue</t>
        </is>
      </c>
      <c r="B5" s="5" t="n">
        <v>219024</v>
      </c>
      <c r="C5" s="5" t="n">
        <v>163357</v>
      </c>
      <c r="D5" s="4" t="inlineStr">
        <is>
          <t xml:space="preserve"> </t>
        </is>
      </c>
    </row>
    <row r="6">
      <c r="A6" s="4" t="inlineStr">
        <is>
          <t>SaaS Support And Maintenance Arrangement [Member]</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Total deferred revenue</t>
        </is>
      </c>
      <c r="B8" s="5" t="n">
        <v>486075</v>
      </c>
      <c r="C8" s="5" t="n">
        <v>393289</v>
      </c>
      <c r="D8" s="4" t="inlineStr">
        <is>
          <t xml:space="preserve"> </t>
        </is>
      </c>
    </row>
    <row r="9">
      <c r="A9" s="4" t="inlineStr">
        <is>
          <t>Other Deferred Revenue [Member]</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Total deferred revenue</t>
        </is>
      </c>
      <c r="B11" s="7" t="n">
        <v>15424</v>
      </c>
      <c r="C11" s="7" t="n">
        <v>8330</v>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Summary of Product Warranty Liability Activity) (Details) - USD ($) $ in Thousands</t>
        </is>
      </c>
      <c r="B1" s="2" t="inlineStr">
        <is>
          <t>12 Months Ended</t>
        </is>
      </c>
    </row>
    <row r="2">
      <c r="B2" s="2" t="inlineStr">
        <is>
          <t>Jun. 30, 2023</t>
        </is>
      </c>
      <c r="C2" s="2" t="inlineStr">
        <is>
          <t>Jun. 30, 2022</t>
        </is>
      </c>
      <c r="D2" s="2" t="inlineStr">
        <is>
          <t>Jun. 30,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7" t="n">
        <v>10852</v>
      </c>
      <c r="C4" s="7" t="n">
        <v>11623</v>
      </c>
      <c r="D4" s="7" t="n">
        <v>14035</v>
      </c>
    </row>
    <row r="5">
      <c r="A5" s="4" t="inlineStr">
        <is>
          <t>Warranties assumed due to acquisition</t>
        </is>
      </c>
      <c r="B5" s="4" t="inlineStr">
        <is>
          <t xml:space="preserve"> </t>
        </is>
      </c>
      <c r="C5" s="5" t="n">
        <v>41</v>
      </c>
      <c r="D5" s="4" t="inlineStr">
        <is>
          <t xml:space="preserve"> </t>
        </is>
      </c>
    </row>
    <row r="6">
      <c r="A6" s="4" t="inlineStr">
        <is>
          <t>New warranties issued</t>
        </is>
      </c>
      <c r="B6" s="5" t="n">
        <v>15463</v>
      </c>
      <c r="C6" s="5" t="n">
        <v>13314</v>
      </c>
      <c r="D6" s="5" t="n">
        <v>11760</v>
      </c>
    </row>
    <row r="7">
      <c r="A7" s="4" t="inlineStr">
        <is>
          <t>Warranty expenditures</t>
        </is>
      </c>
      <c r="B7" s="5" t="n">
        <v>-13993</v>
      </c>
      <c r="C7" s="5" t="n">
        <v>-14126</v>
      </c>
      <c r="D7" s="5" t="n">
        <v>-14172</v>
      </c>
    </row>
    <row r="8">
      <c r="A8" s="4" t="inlineStr">
        <is>
          <t>Balance end of period</t>
        </is>
      </c>
      <c r="B8" s="7" t="n">
        <v>12322</v>
      </c>
      <c r="C8" s="7" t="n">
        <v>10852</v>
      </c>
      <c r="D8" s="7" t="n">
        <v>116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for Financial Assets and Liabilities Measured on Recurring Basis) (Details) - Recurring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Interest rate swaps</t>
        </is>
      </c>
      <c r="B3" s="4" t="inlineStr">
        <is>
          <t xml:space="preserve"> </t>
        </is>
      </c>
      <c r="C3" s="7" t="n">
        <v>1314</v>
      </c>
    </row>
    <row r="4">
      <c r="A4" s="4" t="inlineStr">
        <is>
          <t>Certificate of deposits</t>
        </is>
      </c>
      <c r="B4" s="7" t="n">
        <v>7151</v>
      </c>
      <c r="C4" s="4" t="inlineStr">
        <is>
          <t xml:space="preserve"> </t>
        </is>
      </c>
    </row>
    <row r="5">
      <c r="A5" s="4" t="inlineStr">
        <is>
          <t>Foreign currency derivatives</t>
        </is>
      </c>
      <c r="B5" s="5" t="n">
        <v>31</v>
      </c>
      <c r="C5" s="4" t="inlineStr">
        <is>
          <t xml:space="preserve"> </t>
        </is>
      </c>
    </row>
    <row r="6">
      <c r="A6" s="4" t="inlineStr">
        <is>
          <t>Total assets measured at fair value</t>
        </is>
      </c>
      <c r="B6" s="5" t="n">
        <v>7182</v>
      </c>
      <c r="C6" s="5" t="n">
        <v>1314</v>
      </c>
    </row>
    <row r="7">
      <c r="A7" s="3" t="inlineStr">
        <is>
          <t>Liabilities</t>
        </is>
      </c>
      <c r="B7" s="4" t="inlineStr">
        <is>
          <t xml:space="preserve"> </t>
        </is>
      </c>
      <c r="C7" s="4" t="inlineStr">
        <is>
          <t xml:space="preserve"> </t>
        </is>
      </c>
    </row>
    <row r="8">
      <c r="A8" s="4" t="inlineStr">
        <is>
          <t>Foreign currency derivatives</t>
        </is>
      </c>
      <c r="B8" s="4" t="inlineStr">
        <is>
          <t xml:space="preserve"> </t>
        </is>
      </c>
      <c r="C8" s="5" t="n">
        <v>31</v>
      </c>
    </row>
    <row r="9">
      <c r="A9" s="4" t="inlineStr">
        <is>
          <t>Total liabilities measured at fair value</t>
        </is>
      </c>
      <c r="B9" s="4" t="inlineStr">
        <is>
          <t xml:space="preserve"> </t>
        </is>
      </c>
      <c r="C9" s="5" t="n">
        <v>31</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 rate swaps</t>
        </is>
      </c>
      <c r="B12" s="4" t="inlineStr">
        <is>
          <t xml:space="preserve"> </t>
        </is>
      </c>
      <c r="C12" s="5" t="n">
        <v>1314</v>
      </c>
    </row>
    <row r="13">
      <c r="A13" s="4" t="inlineStr">
        <is>
          <t>Certificate of deposits</t>
        </is>
      </c>
      <c r="B13" s="5" t="n">
        <v>7151</v>
      </c>
      <c r="C13" s="4" t="inlineStr">
        <is>
          <t xml:space="preserve"> </t>
        </is>
      </c>
    </row>
    <row r="14">
      <c r="A14" s="4" t="inlineStr">
        <is>
          <t>Foreign currency derivatives</t>
        </is>
      </c>
      <c r="B14" s="5" t="n">
        <v>31</v>
      </c>
      <c r="C14" s="4" t="inlineStr">
        <is>
          <t xml:space="preserve"> </t>
        </is>
      </c>
    </row>
    <row r="15">
      <c r="A15" s="4" t="inlineStr">
        <is>
          <t>Total assets measured at fair value</t>
        </is>
      </c>
      <c r="B15" s="7" t="n">
        <v>7182</v>
      </c>
      <c r="C15" s="5" t="n">
        <v>1314</v>
      </c>
    </row>
    <row r="16">
      <c r="A16" s="3" t="inlineStr">
        <is>
          <t>Liabilities</t>
        </is>
      </c>
      <c r="B16" s="4" t="inlineStr">
        <is>
          <t xml:space="preserve"> </t>
        </is>
      </c>
      <c r="C16" s="4" t="inlineStr">
        <is>
          <t xml:space="preserve"> </t>
        </is>
      </c>
    </row>
    <row r="17">
      <c r="A17" s="4" t="inlineStr">
        <is>
          <t>Foreign currency derivatives</t>
        </is>
      </c>
      <c r="B17" s="4" t="inlineStr">
        <is>
          <t xml:space="preserve"> </t>
        </is>
      </c>
      <c r="C17" s="5" t="n">
        <v>31</v>
      </c>
    </row>
    <row r="18">
      <c r="A18" s="4" t="inlineStr">
        <is>
          <t>Total liabilities measured at fair value</t>
        </is>
      </c>
      <c r="B18" s="4" t="inlineStr">
        <is>
          <t xml:space="preserve"> </t>
        </is>
      </c>
      <c r="C18" s="7"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s>
  <sheetData>
    <row r="1">
      <c r="A1" s="1" t="inlineStr">
        <is>
          <t>Fair Value Measurements (Narratives) (Details) - USD ($)</t>
        </is>
      </c>
      <c r="B1" s="2" t="inlineStr">
        <is>
          <t>12 Months Ended</t>
        </is>
      </c>
    </row>
    <row r="2">
      <c r="B2" s="2" t="inlineStr">
        <is>
          <t>Jun. 30, 2023</t>
        </is>
      </c>
      <c r="C2" s="2" t="inlineStr">
        <is>
          <t>Jun. 30, 2022</t>
        </is>
      </c>
      <c r="D2" s="2" t="inlineStr">
        <is>
          <t>Jun. 30, 2021</t>
        </is>
      </c>
    </row>
    <row r="3">
      <c r="A3" s="4" t="inlineStr">
        <is>
          <t>Interest rate swap contracts</t>
        </is>
      </c>
      <c r="B3" s="4" t="inlineStr">
        <is>
          <t xml:space="preserve"> </t>
        </is>
      </c>
      <c r="C3" s="4" t="inlineStr">
        <is>
          <t xml:space="preserve"> </t>
        </is>
      </c>
      <c r="D3" s="4" t="inlineStr">
        <is>
          <t xml:space="preserve"> </t>
        </is>
      </c>
    </row>
    <row r="4">
      <c r="A4" s="3" t="inlineStr">
        <is>
          <t>Assets/Liabilities</t>
        </is>
      </c>
      <c r="B4" s="4" t="inlineStr">
        <is>
          <t xml:space="preserve"> </t>
        </is>
      </c>
      <c r="C4" s="4" t="inlineStr">
        <is>
          <t xml:space="preserve"> </t>
        </is>
      </c>
      <c r="D4" s="4" t="inlineStr">
        <is>
          <t xml:space="preserve"> </t>
        </is>
      </c>
    </row>
    <row r="5">
      <c r="A5" s="4" t="inlineStr">
        <is>
          <t>Notional principal amount of forward foreign exchange contracts</t>
        </is>
      </c>
      <c r="B5" s="7" t="n">
        <v>0</v>
      </c>
      <c r="C5" s="7" t="n">
        <v>75000000</v>
      </c>
      <c r="D5" s="4" t="inlineStr">
        <is>
          <t xml:space="preserve"> </t>
        </is>
      </c>
    </row>
    <row r="6">
      <c r="A6" s="4" t="inlineStr">
        <is>
          <t>Other Comprehensive Income (Loss) | Interest rate swap contracts</t>
        </is>
      </c>
      <c r="B6" s="4" t="inlineStr">
        <is>
          <t xml:space="preserve"> </t>
        </is>
      </c>
      <c r="C6" s="4" t="inlineStr">
        <is>
          <t xml:space="preserve"> </t>
        </is>
      </c>
      <c r="D6" s="4" t="inlineStr">
        <is>
          <t xml:space="preserve"> </t>
        </is>
      </c>
    </row>
    <row r="7">
      <c r="A7" s="3" t="inlineStr">
        <is>
          <t>Assets/Liabilities</t>
        </is>
      </c>
      <c r="B7" s="4" t="inlineStr">
        <is>
          <t xml:space="preserve"> </t>
        </is>
      </c>
      <c r="C7" s="4" t="inlineStr">
        <is>
          <t xml:space="preserve"> </t>
        </is>
      </c>
      <c r="D7" s="4" t="inlineStr">
        <is>
          <t xml:space="preserve"> </t>
        </is>
      </c>
    </row>
    <row r="8">
      <c r="A8" s="4" t="inlineStr">
        <is>
          <t>Unrealized gain (loss) on interest rate cash flow hedges</t>
        </is>
      </c>
      <c r="B8" s="4" t="inlineStr">
        <is>
          <t xml:space="preserve"> </t>
        </is>
      </c>
      <c r="C8" s="5" t="n">
        <v>1300000</v>
      </c>
      <c r="D8" s="4" t="inlineStr">
        <is>
          <t xml:space="preserve"> </t>
        </is>
      </c>
    </row>
    <row r="9">
      <c r="A9" s="4" t="inlineStr">
        <is>
          <t>Not Designated as Hedging Instrument | Forward Foreign Currency Contracts</t>
        </is>
      </c>
      <c r="B9" s="4" t="inlineStr">
        <is>
          <t xml:space="preserve"> </t>
        </is>
      </c>
      <c r="C9" s="4" t="inlineStr">
        <is>
          <t xml:space="preserve"> </t>
        </is>
      </c>
      <c r="D9" s="4" t="inlineStr">
        <is>
          <t xml:space="preserve"> </t>
        </is>
      </c>
    </row>
    <row r="10">
      <c r="A10" s="3" t="inlineStr">
        <is>
          <t>Assets/Liabilities</t>
        </is>
      </c>
      <c r="B10" s="4" t="inlineStr">
        <is>
          <t xml:space="preserve"> </t>
        </is>
      </c>
      <c r="C10" s="4" t="inlineStr">
        <is>
          <t xml:space="preserve"> </t>
        </is>
      </c>
      <c r="D10" s="4" t="inlineStr">
        <is>
          <t xml:space="preserve"> </t>
        </is>
      </c>
    </row>
    <row r="11">
      <c r="A11" s="4" t="inlineStr">
        <is>
          <t>Notional principal amount of forward foreign exchange contracts</t>
        </is>
      </c>
      <c r="B11" s="7" t="n">
        <v>3400000</v>
      </c>
      <c r="C11" s="7" t="n">
        <v>9600000</v>
      </c>
      <c r="D11" s="4" t="inlineStr">
        <is>
          <t xml:space="preserve"> </t>
        </is>
      </c>
    </row>
    <row r="12">
      <c r="A12" s="4" t="inlineStr">
        <is>
          <t>Maximum maturities for contracts</t>
        </is>
      </c>
      <c r="B12" s="4" t="inlineStr">
        <is>
          <t>60 days</t>
        </is>
      </c>
      <c r="C12" s="4" t="inlineStr">
        <is>
          <t>60 days</t>
        </is>
      </c>
      <c r="D12" s="4" t="inlineStr">
        <is>
          <t xml:space="preserve"> </t>
        </is>
      </c>
    </row>
    <row r="13">
      <c r="A13" s="4" t="inlineStr">
        <is>
          <t>Gain (loss) on foreign currency derivative instruments</t>
        </is>
      </c>
      <c r="B13" s="7" t="n">
        <v>-400000</v>
      </c>
      <c r="C13" s="7" t="n">
        <v>-1400000</v>
      </c>
      <c r="D13" s="7" t="n">
        <v>500000</v>
      </c>
    </row>
    <row r="14">
      <c r="A14" s="4" t="inlineStr">
        <is>
          <t>Designated as Hedging Instrument | Forward Foreign Currency Contracts</t>
        </is>
      </c>
      <c r="B14" s="4" t="inlineStr">
        <is>
          <t xml:space="preserve"> </t>
        </is>
      </c>
      <c r="C14" s="4" t="inlineStr">
        <is>
          <t xml:space="preserve"> </t>
        </is>
      </c>
      <c r="D14" s="4" t="inlineStr">
        <is>
          <t xml:space="preserve"> </t>
        </is>
      </c>
    </row>
    <row r="15">
      <c r="A15" s="3" t="inlineStr">
        <is>
          <t>Assets/Liabilities</t>
        </is>
      </c>
      <c r="B15" s="4" t="inlineStr">
        <is>
          <t xml:space="preserve"> </t>
        </is>
      </c>
      <c r="C15" s="4" t="inlineStr">
        <is>
          <t xml:space="preserve"> </t>
        </is>
      </c>
      <c r="D15" s="4" t="inlineStr">
        <is>
          <t xml:space="preserve"> </t>
        </is>
      </c>
    </row>
    <row r="16">
      <c r="A16" s="4" t="inlineStr">
        <is>
          <t>Unrealized gain (loss) on derivatives</t>
        </is>
      </c>
      <c r="B16" s="5" t="n">
        <v>0</v>
      </c>
      <c r="C16" s="5" t="n">
        <v>0</v>
      </c>
      <c r="D16" s="4" t="inlineStr">
        <is>
          <t xml:space="preserve"> </t>
        </is>
      </c>
    </row>
    <row r="17">
      <c r="A17" s="4" t="inlineStr">
        <is>
          <t>Level 2 Assets and Liabilities</t>
        </is>
      </c>
      <c r="B17" s="4" t="inlineStr">
        <is>
          <t xml:space="preserve"> </t>
        </is>
      </c>
      <c r="C17" s="4" t="inlineStr">
        <is>
          <t xml:space="preserve"> </t>
        </is>
      </c>
      <c r="D17" s="4" t="inlineStr">
        <is>
          <t xml:space="preserve"> </t>
        </is>
      </c>
    </row>
    <row r="18">
      <c r="A18" s="3" t="inlineStr">
        <is>
          <t>Assets/Liabilities</t>
        </is>
      </c>
      <c r="B18" s="4" t="inlineStr">
        <is>
          <t xml:space="preserve"> </t>
        </is>
      </c>
      <c r="C18" s="4" t="inlineStr">
        <is>
          <t xml:space="preserve"> </t>
        </is>
      </c>
      <c r="D18" s="4" t="inlineStr">
        <is>
          <t xml:space="preserve"> </t>
        </is>
      </c>
    </row>
    <row r="19">
      <c r="A19" s="4" t="inlineStr">
        <is>
          <t>Long-term debt, fair value</t>
        </is>
      </c>
      <c r="B19" s="5" t="n">
        <v>225000000</v>
      </c>
      <c r="C19" s="5" t="n">
        <v>308600000</v>
      </c>
      <c r="D19" s="4" t="inlineStr">
        <is>
          <t xml:space="preserve"> </t>
        </is>
      </c>
    </row>
    <row r="20">
      <c r="A20" s="4" t="inlineStr">
        <is>
          <t>Transfers of assets between Level 1 and Level 2</t>
        </is>
      </c>
      <c r="B20" s="5" t="n">
        <v>0</v>
      </c>
      <c r="C20" s="5" t="n">
        <v>0</v>
      </c>
      <c r="D20" s="4" t="inlineStr">
        <is>
          <t xml:space="preserve"> </t>
        </is>
      </c>
    </row>
    <row r="21">
      <c r="A21" s="4" t="inlineStr">
        <is>
          <t>Transfers of liabilities between Level 1 and Level 2</t>
        </is>
      </c>
      <c r="B21" s="5" t="n">
        <v>0</v>
      </c>
      <c r="C21" s="5" t="n">
        <v>0</v>
      </c>
      <c r="D21" s="4" t="inlineStr">
        <is>
          <t xml:space="preserve"> </t>
        </is>
      </c>
    </row>
    <row r="22">
      <c r="A22" s="4" t="inlineStr">
        <is>
          <t>Level 3 Assets and Liabilities</t>
        </is>
      </c>
      <c r="B22" s="4" t="inlineStr">
        <is>
          <t xml:space="preserve"> </t>
        </is>
      </c>
      <c r="C22" s="4" t="inlineStr">
        <is>
          <t xml:space="preserve"> </t>
        </is>
      </c>
      <c r="D22" s="4" t="inlineStr">
        <is>
          <t xml:space="preserve"> </t>
        </is>
      </c>
    </row>
    <row r="23">
      <c r="A23" s="3" t="inlineStr">
        <is>
          <t>Assets/Liabilities</t>
        </is>
      </c>
      <c r="B23" s="4" t="inlineStr">
        <is>
          <t xml:space="preserve"> </t>
        </is>
      </c>
      <c r="C23" s="4" t="inlineStr">
        <is>
          <t xml:space="preserve"> </t>
        </is>
      </c>
      <c r="D23" s="4" t="inlineStr">
        <is>
          <t xml:space="preserve"> </t>
        </is>
      </c>
    </row>
    <row r="24">
      <c r="A24" s="4" t="inlineStr">
        <is>
          <t>Fair value, measurement level 3 liabilities transfers</t>
        </is>
      </c>
      <c r="B24" s="5" t="n">
        <v>0</v>
      </c>
      <c r="C24" s="5" t="n">
        <v>0</v>
      </c>
      <c r="D24" s="4" t="inlineStr">
        <is>
          <t xml:space="preserve"> </t>
        </is>
      </c>
    </row>
    <row r="25">
      <c r="A25" s="4" t="inlineStr">
        <is>
          <t>Transfers of assets between Level 2 and Level 3</t>
        </is>
      </c>
      <c r="B25" s="5" t="n">
        <v>0</v>
      </c>
      <c r="C25" s="5" t="n">
        <v>0</v>
      </c>
      <c r="D25" s="4" t="inlineStr">
        <is>
          <t xml:space="preserve"> </t>
        </is>
      </c>
    </row>
    <row r="26">
      <c r="A26" s="4" t="inlineStr">
        <is>
          <t>Transfers of liabilities between Level 2 and Level 3</t>
        </is>
      </c>
      <c r="B26" s="5" t="n">
        <v>0</v>
      </c>
      <c r="C26" s="5" t="n">
        <v>0</v>
      </c>
      <c r="D26" s="4" t="inlineStr">
        <is>
          <t xml:space="preserve"> </t>
        </is>
      </c>
    </row>
    <row r="27">
      <c r="A27" s="4" t="inlineStr">
        <is>
          <t>Fair value assets impairment</t>
        </is>
      </c>
      <c r="B27" s="7" t="n">
        <v>0</v>
      </c>
      <c r="C27" s="7" t="n">
        <v>0</v>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alance at beginning of period</t>
        </is>
      </c>
      <c r="B4" s="7" t="n">
        <v>400144</v>
      </c>
      <c r="C4" s="7" t="n">
        <v>331159</v>
      </c>
    </row>
    <row r="5">
      <c r="A5" s="4" t="inlineStr">
        <is>
          <t>Additions due to acquisitions (see Note 4)</t>
        </is>
      </c>
      <c r="B5" s="5" t="n">
        <v>0</v>
      </c>
      <c r="C5" s="5" t="n">
        <v>68985</v>
      </c>
    </row>
    <row r="6">
      <c r="A6" s="4" t="inlineStr">
        <is>
          <t>Foreign currency translation</t>
        </is>
      </c>
      <c r="B6" s="5" t="n">
        <v>-5389</v>
      </c>
      <c r="C6" s="5" t="n">
        <v>0</v>
      </c>
    </row>
    <row r="7">
      <c r="A7" s="4" t="inlineStr">
        <is>
          <t>Balance at end of period</t>
        </is>
      </c>
      <c r="B7" s="7" t="n">
        <v>394755</v>
      </c>
      <c r="C7" s="7" t="n">
        <v>4001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Components of Gross and Net Intangible Asset Balances) (Details) - USD ($) $ in Thousands</t>
        </is>
      </c>
      <c r="B1" s="2" t="inlineStr">
        <is>
          <t>12 Months Ended</t>
        </is>
      </c>
    </row>
    <row r="2">
      <c r="B2" s="2" t="inlineStr">
        <is>
          <t>Jun. 30, 2023</t>
        </is>
      </c>
      <c r="C2" s="2" t="inlineStr">
        <is>
          <t>Jun. 30, 2022</t>
        </is>
      </c>
    </row>
    <row r="3">
      <c r="A3" s="3" t="inlineStr">
        <is>
          <t>Finite-Lived and Indefinite-Lived Intangible Assets [Line Items]</t>
        </is>
      </c>
      <c r="B3" s="4" t="inlineStr">
        <is>
          <t xml:space="preserve"> </t>
        </is>
      </c>
      <c r="C3" s="4" t="inlineStr">
        <is>
          <t xml:space="preserve"> </t>
        </is>
      </c>
    </row>
    <row r="4">
      <c r="A4" s="4" t="inlineStr">
        <is>
          <t>Gross Carrying Amount</t>
        </is>
      </c>
      <c r="B4" s="7" t="n">
        <v>247444</v>
      </c>
      <c r="C4" s="7" t="n">
        <v>248584</v>
      </c>
    </row>
    <row r="5">
      <c r="A5" s="4" t="inlineStr">
        <is>
          <t>Accumulated Amortization</t>
        </is>
      </c>
      <c r="B5" s="5" t="n">
        <v>231381</v>
      </c>
      <c r="C5" s="5" t="n">
        <v>216069</v>
      </c>
    </row>
    <row r="6">
      <c r="A6" s="4" t="inlineStr">
        <is>
          <t>Net Carrying Amount</t>
        </is>
      </c>
      <c r="B6" s="7" t="n">
        <v>16063</v>
      </c>
      <c r="C6" s="7" t="n">
        <v>32515</v>
      </c>
    </row>
    <row r="7">
      <c r="A7" s="4" t="inlineStr">
        <is>
          <t>Developed Technology</t>
        </is>
      </c>
      <c r="B7" s="4" t="inlineStr">
        <is>
          <t xml:space="preserve"> </t>
        </is>
      </c>
      <c r="C7" s="4" t="inlineStr">
        <is>
          <t xml:space="preserve"> </t>
        </is>
      </c>
    </row>
    <row r="8">
      <c r="A8" s="3" t="inlineStr">
        <is>
          <t>Finite-Lived and Indefinite-Lived Intangible Assets [Line Items]</t>
        </is>
      </c>
      <c r="B8" s="4" t="inlineStr">
        <is>
          <t xml:space="preserve"> </t>
        </is>
      </c>
      <c r="C8" s="4" t="inlineStr">
        <is>
          <t xml:space="preserve"> </t>
        </is>
      </c>
    </row>
    <row r="9">
      <c r="A9" s="4" t="inlineStr">
        <is>
          <t>Weighted Average Remaining Amortization Period</t>
        </is>
      </c>
      <c r="B9" s="4" t="inlineStr">
        <is>
          <t>4 years 1 month 6 days</t>
        </is>
      </c>
      <c r="C9" s="4" t="inlineStr">
        <is>
          <t>3 years 3 months 18 days</t>
        </is>
      </c>
    </row>
    <row r="10">
      <c r="A10" s="4" t="inlineStr">
        <is>
          <t>Gross Carrying Amount</t>
        </is>
      </c>
      <c r="B10" s="7" t="n">
        <v>169460</v>
      </c>
      <c r="C10" s="7" t="n">
        <v>170600</v>
      </c>
    </row>
    <row r="11">
      <c r="A11" s="4" t="inlineStr">
        <is>
          <t>Accumulated Amortization</t>
        </is>
      </c>
      <c r="B11" s="5" t="n">
        <v>159592</v>
      </c>
      <c r="C11" s="5" t="n">
        <v>146560</v>
      </c>
    </row>
    <row r="12">
      <c r="A12" s="4" t="inlineStr">
        <is>
          <t>Net Carrying Amount</t>
        </is>
      </c>
      <c r="B12" s="7" t="n">
        <v>9868</v>
      </c>
      <c r="C12" s="7" t="n">
        <v>24040</v>
      </c>
    </row>
    <row r="13">
      <c r="A13" s="4" t="inlineStr">
        <is>
          <t>Customer Relationships</t>
        </is>
      </c>
      <c r="B13" s="4" t="inlineStr">
        <is>
          <t xml:space="preserve"> </t>
        </is>
      </c>
      <c r="C13" s="4" t="inlineStr">
        <is>
          <t xml:space="preserve"> </t>
        </is>
      </c>
    </row>
    <row r="14">
      <c r="A14" s="3" t="inlineStr">
        <is>
          <t>Finite-Lived and Indefinite-Lived Intangible Assets [Line Items]</t>
        </is>
      </c>
      <c r="B14" s="4" t="inlineStr">
        <is>
          <t xml:space="preserve"> </t>
        </is>
      </c>
      <c r="C14" s="4" t="inlineStr">
        <is>
          <t xml:space="preserve"> </t>
        </is>
      </c>
    </row>
    <row r="15">
      <c r="A15" s="4" t="inlineStr">
        <is>
          <t>Weighted Average Remaining Amortization Period</t>
        </is>
      </c>
      <c r="B15" s="4" t="inlineStr">
        <is>
          <t>3 years 4 months 24 days</t>
        </is>
      </c>
      <c r="C15" s="4" t="inlineStr">
        <is>
          <t>3 years 10 months 24 days</t>
        </is>
      </c>
    </row>
    <row r="16">
      <c r="A16" s="4" t="inlineStr">
        <is>
          <t>Gross Carrying Amount</t>
        </is>
      </c>
      <c r="B16" s="7" t="n">
        <v>64839</v>
      </c>
      <c r="C16" s="7" t="n">
        <v>64839</v>
      </c>
    </row>
    <row r="17">
      <c r="A17" s="4" t="inlineStr">
        <is>
          <t>Accumulated Amortization</t>
        </is>
      </c>
      <c r="B17" s="5" t="n">
        <v>58894</v>
      </c>
      <c r="C17" s="5" t="n">
        <v>56704</v>
      </c>
    </row>
    <row r="18">
      <c r="A18" s="4" t="inlineStr">
        <is>
          <t>Net Carrying Amount</t>
        </is>
      </c>
      <c r="B18" s="7" t="n">
        <v>5945</v>
      </c>
      <c r="C18" s="7" t="n">
        <v>8135</v>
      </c>
    </row>
    <row r="19">
      <c r="A19" s="4" t="inlineStr">
        <is>
          <t>Trade names</t>
        </is>
      </c>
      <c r="B19" s="4" t="inlineStr">
        <is>
          <t xml:space="preserve"> </t>
        </is>
      </c>
      <c r="C19" s="4" t="inlineStr">
        <is>
          <t xml:space="preserve"> </t>
        </is>
      </c>
    </row>
    <row r="20">
      <c r="A20" s="3" t="inlineStr">
        <is>
          <t>Finite-Lived and Indefinite-Lived Intangible Assets [Line Items]</t>
        </is>
      </c>
      <c r="B20" s="4" t="inlineStr">
        <is>
          <t xml:space="preserve"> </t>
        </is>
      </c>
      <c r="C20" s="4" t="inlineStr">
        <is>
          <t xml:space="preserve"> </t>
        </is>
      </c>
    </row>
    <row r="21">
      <c r="A21" s="4" t="inlineStr">
        <is>
          <t>Weighted Average Remaining Amortization Period</t>
        </is>
      </c>
      <c r="B21" s="4" t="inlineStr">
        <is>
          <t>0 years</t>
        </is>
      </c>
      <c r="C21" s="4" t="inlineStr">
        <is>
          <t>1 month 6 days</t>
        </is>
      </c>
    </row>
    <row r="22">
      <c r="A22" s="4" t="inlineStr">
        <is>
          <t>Gross Carrying Amount</t>
        </is>
      </c>
      <c r="B22" s="7" t="n">
        <v>10700</v>
      </c>
      <c r="C22" s="7" t="n">
        <v>10700</v>
      </c>
    </row>
    <row r="23">
      <c r="A23" s="4" t="inlineStr">
        <is>
          <t>Accumulated Amortization</t>
        </is>
      </c>
      <c r="B23" s="7" t="n">
        <v>10700</v>
      </c>
      <c r="C23" s="5" t="n">
        <v>10680</v>
      </c>
    </row>
    <row r="24">
      <c r="A24" s="4" t="inlineStr">
        <is>
          <t>Net Carrying Amount</t>
        </is>
      </c>
      <c r="B24" s="4" t="inlineStr">
        <is>
          <t xml:space="preserve"> </t>
        </is>
      </c>
      <c r="C24" s="7" t="n">
        <v>20</v>
      </c>
    </row>
    <row r="25">
      <c r="A25" s="4" t="inlineStr">
        <is>
          <t>License agreements</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Weighted Average Remaining Amortization Period</t>
        </is>
      </c>
      <c r="B27" s="4" t="inlineStr">
        <is>
          <t>3 years 4 months 24 days</t>
        </is>
      </c>
      <c r="C27" s="4" t="inlineStr">
        <is>
          <t>4 years 4 months 24 days</t>
        </is>
      </c>
    </row>
    <row r="28">
      <c r="A28" s="4" t="inlineStr">
        <is>
          <t>Gross Carrying Amount</t>
        </is>
      </c>
      <c r="B28" s="7" t="n">
        <v>2445</v>
      </c>
      <c r="C28" s="7" t="n">
        <v>2445</v>
      </c>
    </row>
    <row r="29">
      <c r="A29" s="4" t="inlineStr">
        <is>
          <t>Accumulated Amortization</t>
        </is>
      </c>
      <c r="B29" s="5" t="n">
        <v>2195</v>
      </c>
      <c r="C29" s="5" t="n">
        <v>2125</v>
      </c>
    </row>
    <row r="30">
      <c r="A30" s="4" t="inlineStr">
        <is>
          <t>Net Carrying Amount</t>
        </is>
      </c>
      <c r="B30" s="7" t="n">
        <v>250</v>
      </c>
      <c r="C30" s="7" t="n">
        <v>3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ummary of Amortization Expense of Intangibles) (Details) - USD ($) $ in Thousand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 in "Total cost of revenues"</t>
        </is>
      </c>
      <c r="B4" s="7" t="n">
        <v>12941</v>
      </c>
      <c r="C4" s="7" t="n">
        <v>16711</v>
      </c>
      <c r="D4" s="7" t="n">
        <v>26246</v>
      </c>
    </row>
    <row r="5">
      <c r="A5" s="4" t="inlineStr">
        <is>
          <t>Type Of Cost Good Or Service Extensible List</t>
        </is>
      </c>
      <c r="B5" s="4" t="inlineStr">
        <is>
          <t>Product</t>
        </is>
      </c>
      <c r="C5" s="4" t="inlineStr">
        <is>
          <t>Product</t>
        </is>
      </c>
      <c r="D5" s="4" t="inlineStr">
        <is>
          <t>Product</t>
        </is>
      </c>
    </row>
    <row r="6">
      <c r="A6" s="4" t="inlineStr">
        <is>
          <t>Amortization of intangible assets in "Total operating expenses"</t>
        </is>
      </c>
      <c r="B6" s="7" t="n">
        <v>2047</v>
      </c>
      <c r="C6" s="7" t="n">
        <v>3235</v>
      </c>
      <c r="D6" s="7" t="n">
        <v>6110</v>
      </c>
    </row>
    <row r="7">
      <c r="A7" s="4" t="inlineStr">
        <is>
          <t>Total amortization expense</t>
        </is>
      </c>
      <c r="B7" s="7" t="n">
        <v>14988</v>
      </c>
      <c r="C7" s="7" t="n">
        <v>19946</v>
      </c>
      <c r="D7" s="7" t="n">
        <v>3235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Capital</t>
        </is>
      </c>
      <c r="E1" s="2" t="inlineStr">
        <is>
          <t>Accumulated Other Comprehensive Loss</t>
        </is>
      </c>
      <c r="F1" s="2" t="inlineStr">
        <is>
          <t>Treasury Stock</t>
        </is>
      </c>
      <c r="G1" s="2" t="inlineStr">
        <is>
          <t>Accumulated Deficit</t>
        </is>
      </c>
    </row>
    <row r="2">
      <c r="A2" s="4" t="inlineStr">
        <is>
          <t>Balance at Jun. 30, 2020</t>
        </is>
      </c>
      <c r="B2" s="7" t="n">
        <v>5398</v>
      </c>
      <c r="C2" s="7" t="n">
        <v>127</v>
      </c>
      <c r="D2" s="7" t="n">
        <v>1035041</v>
      </c>
      <c r="E2" s="7" t="n">
        <v>-6378</v>
      </c>
      <c r="F2" s="4" t="inlineStr">
        <is>
          <t xml:space="preserve"> </t>
        </is>
      </c>
      <c r="G2" s="7" t="n">
        <v>-980279</v>
      </c>
    </row>
    <row r="3">
      <c r="A3" s="4" t="inlineStr">
        <is>
          <t>Balance, common stock, shares at Jun. 30, 2020</t>
        </is>
      </c>
      <c r="B3" s="4" t="inlineStr">
        <is>
          <t xml:space="preserve"> </t>
        </is>
      </c>
      <c r="C3" s="5" t="n">
        <v>127114</v>
      </c>
      <c r="D3" s="4" t="inlineStr">
        <is>
          <t xml:space="preserve"> </t>
        </is>
      </c>
      <c r="E3" s="4" t="inlineStr">
        <is>
          <t xml:space="preserve"> </t>
        </is>
      </c>
      <c r="F3" s="4" t="inlineStr">
        <is>
          <t xml:space="preserve"> </t>
        </is>
      </c>
      <c r="G3" s="4" t="inlineStr">
        <is>
          <t xml:space="preserve"> </t>
        </is>
      </c>
    </row>
    <row r="4">
      <c r="A4" s="4" t="inlineStr">
        <is>
          <t>Treasury stock, shares at Jun. 30, 2020</t>
        </is>
      </c>
      <c r="B4" s="4" t="inlineStr">
        <is>
          <t xml:space="preserve"> </t>
        </is>
      </c>
      <c r="C4" s="4" t="inlineStr">
        <is>
          <t xml:space="preserve"> </t>
        </is>
      </c>
      <c r="D4" s="4" t="inlineStr">
        <is>
          <t xml:space="preserve"> </t>
        </is>
      </c>
      <c r="E4" s="4" t="inlineStr">
        <is>
          <t xml:space="preserve"> </t>
        </is>
      </c>
      <c r="F4" s="5" t="n">
        <v>-6597</v>
      </c>
      <c r="G4" s="4" t="inlineStr">
        <is>
          <t xml:space="preserve"> </t>
        </is>
      </c>
    </row>
    <row r="5">
      <c r="A5" s="4" t="inlineStr">
        <is>
          <t>Treasury stock, value at Jun. 30, 2020</t>
        </is>
      </c>
      <c r="B5" s="4" t="inlineStr">
        <is>
          <t xml:space="preserve"> </t>
        </is>
      </c>
      <c r="C5" s="4" t="inlineStr">
        <is>
          <t xml:space="preserve"> </t>
        </is>
      </c>
      <c r="D5" s="4" t="inlineStr">
        <is>
          <t xml:space="preserve"> </t>
        </is>
      </c>
      <c r="E5" s="4" t="inlineStr">
        <is>
          <t xml:space="preserve"> </t>
        </is>
      </c>
      <c r="F5" s="7" t="n">
        <v>-43113</v>
      </c>
      <c r="G5" s="4" t="inlineStr">
        <is>
          <t xml:space="preserve"> </t>
        </is>
      </c>
    </row>
    <row r="6">
      <c r="A6" s="4" t="inlineStr">
        <is>
          <t>Net income</t>
        </is>
      </c>
      <c r="B6" s="5" t="n">
        <v>1936</v>
      </c>
      <c r="C6" s="4" t="inlineStr">
        <is>
          <t xml:space="preserve"> </t>
        </is>
      </c>
      <c r="D6" s="4" t="inlineStr">
        <is>
          <t xml:space="preserve"> </t>
        </is>
      </c>
      <c r="E6" s="4" t="inlineStr">
        <is>
          <t xml:space="preserve"> </t>
        </is>
      </c>
      <c r="F6" s="4" t="inlineStr">
        <is>
          <t xml:space="preserve"> </t>
        </is>
      </c>
      <c r="G6" s="5" t="n">
        <v>1936</v>
      </c>
    </row>
    <row r="7">
      <c r="A7" s="4" t="inlineStr">
        <is>
          <t>Other comprehensive income (loss)</t>
        </is>
      </c>
      <c r="B7" s="5" t="n">
        <v>3567</v>
      </c>
      <c r="C7" s="4" t="inlineStr">
        <is>
          <t xml:space="preserve"> </t>
        </is>
      </c>
      <c r="D7" s="4" t="inlineStr">
        <is>
          <t xml:space="preserve"> </t>
        </is>
      </c>
      <c r="E7" s="5" t="n">
        <v>3567</v>
      </c>
      <c r="F7" s="4" t="inlineStr">
        <is>
          <t xml:space="preserve"> </t>
        </is>
      </c>
      <c r="G7" s="4" t="inlineStr">
        <is>
          <t xml:space="preserve"> </t>
        </is>
      </c>
    </row>
    <row r="8">
      <c r="A8" s="4" t="inlineStr">
        <is>
          <t>Issuance of common stock from equity incentive plans, net of tax withholding</t>
        </is>
      </c>
      <c r="B8" s="5" t="n">
        <v>4516</v>
      </c>
      <c r="C8" s="7" t="n">
        <v>6</v>
      </c>
      <c r="D8" s="5" t="n">
        <v>4510</v>
      </c>
      <c r="E8" s="4" t="inlineStr">
        <is>
          <t xml:space="preserve"> </t>
        </is>
      </c>
      <c r="F8" s="4" t="inlineStr">
        <is>
          <t xml:space="preserve"> </t>
        </is>
      </c>
      <c r="G8" s="4" t="inlineStr">
        <is>
          <t xml:space="preserve"> </t>
        </is>
      </c>
    </row>
    <row r="9">
      <c r="A9" s="4" t="inlineStr">
        <is>
          <t>Issuance of common stock from equity incentive plans, net of tax withholding, shares</t>
        </is>
      </c>
      <c r="B9" s="4" t="inlineStr">
        <is>
          <t xml:space="preserve"> </t>
        </is>
      </c>
      <c r="C9" s="5" t="n">
        <v>6165</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39051</v>
      </c>
      <c r="C10" s="4" t="inlineStr">
        <is>
          <t xml:space="preserve"> </t>
        </is>
      </c>
      <c r="D10" s="5" t="n">
        <v>39051</v>
      </c>
      <c r="E10" s="4" t="inlineStr">
        <is>
          <t xml:space="preserve"> </t>
        </is>
      </c>
      <c r="F10" s="4" t="inlineStr">
        <is>
          <t xml:space="preserve"> </t>
        </is>
      </c>
      <c r="G10" s="4" t="inlineStr">
        <is>
          <t xml:space="preserve"> </t>
        </is>
      </c>
    </row>
    <row r="11">
      <c r="A11" s="4" t="inlineStr">
        <is>
          <t>Balance at Jun. 30, 2021</t>
        </is>
      </c>
      <c r="B11" s="5" t="n">
        <v>54468</v>
      </c>
      <c r="C11" s="7" t="n">
        <v>133</v>
      </c>
      <c r="D11" s="5" t="n">
        <v>1078602</v>
      </c>
      <c r="E11" s="5" t="n">
        <v>-2811</v>
      </c>
      <c r="F11" s="4" t="inlineStr">
        <is>
          <t xml:space="preserve"> </t>
        </is>
      </c>
      <c r="G11" s="5" t="n">
        <v>-978343</v>
      </c>
    </row>
    <row r="12">
      <c r="A12" s="4" t="inlineStr">
        <is>
          <t>Balance, common stock, shares at Jun. 30, 2021</t>
        </is>
      </c>
      <c r="B12" s="4" t="inlineStr">
        <is>
          <t xml:space="preserve"> </t>
        </is>
      </c>
      <c r="C12" s="5" t="n">
        <v>133279</v>
      </c>
      <c r="D12" s="4" t="inlineStr">
        <is>
          <t xml:space="preserve"> </t>
        </is>
      </c>
      <c r="E12" s="4" t="inlineStr">
        <is>
          <t xml:space="preserve"> </t>
        </is>
      </c>
      <c r="F12" s="4" t="inlineStr">
        <is>
          <t xml:space="preserve"> </t>
        </is>
      </c>
      <c r="G12" s="4" t="inlineStr">
        <is>
          <t xml:space="preserve"> </t>
        </is>
      </c>
    </row>
    <row r="13">
      <c r="A13" s="4" t="inlineStr">
        <is>
          <t>Treasury stock, shares at Jun. 30, 2021</t>
        </is>
      </c>
      <c r="B13" s="4" t="inlineStr">
        <is>
          <t xml:space="preserve"> </t>
        </is>
      </c>
      <c r="C13" s="4" t="inlineStr">
        <is>
          <t xml:space="preserve"> </t>
        </is>
      </c>
      <c r="D13" s="4" t="inlineStr">
        <is>
          <t xml:space="preserve"> </t>
        </is>
      </c>
      <c r="E13" s="4" t="inlineStr">
        <is>
          <t xml:space="preserve"> </t>
        </is>
      </c>
      <c r="F13" s="5" t="n">
        <v>-6597</v>
      </c>
      <c r="G13" s="4" t="inlineStr">
        <is>
          <t xml:space="preserve"> </t>
        </is>
      </c>
    </row>
    <row r="14">
      <c r="A14" s="4" t="inlineStr">
        <is>
          <t>Treasury stock, value at Jun. 30, 2021</t>
        </is>
      </c>
      <c r="B14" s="4" t="inlineStr">
        <is>
          <t xml:space="preserve"> </t>
        </is>
      </c>
      <c r="C14" s="4" t="inlineStr">
        <is>
          <t xml:space="preserve"> </t>
        </is>
      </c>
      <c r="D14" s="4" t="inlineStr">
        <is>
          <t xml:space="preserve"> </t>
        </is>
      </c>
      <c r="E14" s="4" t="inlineStr">
        <is>
          <t xml:space="preserve"> </t>
        </is>
      </c>
      <c r="F14" s="7" t="n">
        <v>-43113</v>
      </c>
      <c r="G14" s="4" t="inlineStr">
        <is>
          <t xml:space="preserve"> </t>
        </is>
      </c>
    </row>
    <row r="15">
      <c r="A15" s="4" t="inlineStr">
        <is>
          <t>Net income</t>
        </is>
      </c>
      <c r="B15" s="5" t="n">
        <v>44271</v>
      </c>
      <c r="C15" s="4" t="inlineStr">
        <is>
          <t xml:space="preserve"> </t>
        </is>
      </c>
      <c r="D15" s="4" t="inlineStr">
        <is>
          <t xml:space="preserve"> </t>
        </is>
      </c>
      <c r="E15" s="4" t="inlineStr">
        <is>
          <t xml:space="preserve"> </t>
        </is>
      </c>
      <c r="F15" s="4" t="inlineStr">
        <is>
          <t xml:space="preserve"> </t>
        </is>
      </c>
      <c r="G15" s="5" t="n">
        <v>44271</v>
      </c>
    </row>
    <row r="16">
      <c r="A16" s="4" t="inlineStr">
        <is>
          <t>Other comprehensive income (loss)</t>
        </is>
      </c>
      <c r="B16" s="5" t="n">
        <v>-244</v>
      </c>
      <c r="C16" s="4" t="inlineStr">
        <is>
          <t xml:space="preserve"> </t>
        </is>
      </c>
      <c r="D16" s="4" t="inlineStr">
        <is>
          <t xml:space="preserve"> </t>
        </is>
      </c>
      <c r="E16" s="5" t="n">
        <v>-244</v>
      </c>
      <c r="F16" s="4" t="inlineStr">
        <is>
          <t xml:space="preserve"> </t>
        </is>
      </c>
      <c r="G16" s="4" t="inlineStr">
        <is>
          <t xml:space="preserve"> </t>
        </is>
      </c>
    </row>
    <row r="17">
      <c r="A17" s="4" t="inlineStr">
        <is>
          <t>Issuance of common stock from equity incentive plans, net of tax withholding</t>
        </is>
      </c>
      <c r="B17" s="5" t="n">
        <v>-6541</v>
      </c>
      <c r="C17" s="7" t="n">
        <v>7</v>
      </c>
      <c r="D17" s="5" t="n">
        <v>-6548</v>
      </c>
      <c r="E17" s="4" t="inlineStr">
        <is>
          <t xml:space="preserve"> </t>
        </is>
      </c>
      <c r="F17" s="4" t="inlineStr">
        <is>
          <t xml:space="preserve"> </t>
        </is>
      </c>
      <c r="G17" s="4" t="inlineStr">
        <is>
          <t xml:space="preserve"> </t>
        </is>
      </c>
    </row>
    <row r="18">
      <c r="A18" s="4" t="inlineStr">
        <is>
          <t>Issuance of common stock from equity incentive plans, net of tax withholding, shares</t>
        </is>
      </c>
      <c r="B18" s="4" t="inlineStr">
        <is>
          <t xml:space="preserve"> </t>
        </is>
      </c>
      <c r="C18" s="5" t="n">
        <v>6463</v>
      </c>
      <c r="D18" s="4" t="inlineStr">
        <is>
          <t xml:space="preserve"> </t>
        </is>
      </c>
      <c r="E18" s="4" t="inlineStr">
        <is>
          <t xml:space="preserve"> </t>
        </is>
      </c>
      <c r="F18" s="4" t="inlineStr">
        <is>
          <t xml:space="preserve"> </t>
        </is>
      </c>
      <c r="G18" s="4" t="inlineStr">
        <is>
          <t xml:space="preserve"> </t>
        </is>
      </c>
    </row>
    <row r="19">
      <c r="A19" s="4" t="inlineStr">
        <is>
          <t>Stock-based compensation</t>
        </is>
      </c>
      <c r="B19" s="5" t="n">
        <v>43362</v>
      </c>
      <c r="C19" s="4" t="inlineStr">
        <is>
          <t xml:space="preserve"> </t>
        </is>
      </c>
      <c r="D19" s="5" t="n">
        <v>43362</v>
      </c>
      <c r="E19" s="4" t="inlineStr">
        <is>
          <t xml:space="preserve"> </t>
        </is>
      </c>
      <c r="F19" s="4" t="inlineStr">
        <is>
          <t xml:space="preserve"> </t>
        </is>
      </c>
      <c r="G19" s="4" t="inlineStr">
        <is>
          <t xml:space="preserve"> </t>
        </is>
      </c>
    </row>
    <row r="20">
      <c r="A20" s="4" t="inlineStr">
        <is>
          <t>Repurchase of stock, value</t>
        </is>
      </c>
      <c r="B20" s="5" t="n">
        <v>-44973</v>
      </c>
      <c r="C20" s="4" t="inlineStr">
        <is>
          <t xml:space="preserve"> </t>
        </is>
      </c>
      <c r="D20" s="4" t="inlineStr">
        <is>
          <t xml:space="preserve"> </t>
        </is>
      </c>
      <c r="E20" s="4" t="inlineStr">
        <is>
          <t xml:space="preserve"> </t>
        </is>
      </c>
      <c r="F20" s="7" t="n">
        <v>-44973</v>
      </c>
      <c r="G20" s="4" t="inlineStr">
        <is>
          <t xml:space="preserve"> </t>
        </is>
      </c>
    </row>
    <row r="21">
      <c r="A21" s="4" t="inlineStr">
        <is>
          <t>Repurchase of stock, shares</t>
        </is>
      </c>
      <c r="B21" s="4" t="inlineStr">
        <is>
          <t xml:space="preserve"> </t>
        </is>
      </c>
      <c r="C21" s="4" t="inlineStr">
        <is>
          <t xml:space="preserve"> </t>
        </is>
      </c>
      <c r="D21" s="4" t="inlineStr">
        <is>
          <t xml:space="preserve"> </t>
        </is>
      </c>
      <c r="E21" s="4" t="inlineStr">
        <is>
          <t xml:space="preserve"> </t>
        </is>
      </c>
      <c r="F21" s="5" t="n">
        <v>-3882</v>
      </c>
      <c r="G21" s="4" t="inlineStr">
        <is>
          <t xml:space="preserve"> </t>
        </is>
      </c>
    </row>
    <row r="22">
      <c r="A22" s="4" t="inlineStr">
        <is>
          <t>Balance at Jun. 30, 2022</t>
        </is>
      </c>
      <c r="B22" s="7" t="n">
        <v>90343</v>
      </c>
      <c r="C22" s="7" t="n">
        <v>140</v>
      </c>
      <c r="D22" s="5" t="n">
        <v>1115416</v>
      </c>
      <c r="E22" s="5" t="n">
        <v>-3055</v>
      </c>
      <c r="F22" s="4" t="inlineStr">
        <is>
          <t xml:space="preserve"> </t>
        </is>
      </c>
      <c r="G22" s="5" t="n">
        <v>-934072</v>
      </c>
    </row>
    <row r="23">
      <c r="A23" s="4" t="inlineStr">
        <is>
          <t>Balance, common stock, shares at Jun. 30, 2022</t>
        </is>
      </c>
      <c r="B23" s="5" t="n">
        <v>139742</v>
      </c>
      <c r="C23" s="5" t="n">
        <v>139742</v>
      </c>
      <c r="D23" s="4" t="inlineStr">
        <is>
          <t xml:space="preserve"> </t>
        </is>
      </c>
      <c r="E23" s="4" t="inlineStr">
        <is>
          <t xml:space="preserve"> </t>
        </is>
      </c>
      <c r="F23" s="4" t="inlineStr">
        <is>
          <t xml:space="preserve"> </t>
        </is>
      </c>
      <c r="G23" s="4" t="inlineStr">
        <is>
          <t xml:space="preserve"> </t>
        </is>
      </c>
    </row>
    <row r="24">
      <c r="A24" s="4" t="inlineStr">
        <is>
          <t>Treasury stock, shares at Jun. 30, 2022</t>
        </is>
      </c>
      <c r="B24" s="5" t="n">
        <v>-10479</v>
      </c>
      <c r="C24" s="4" t="inlineStr">
        <is>
          <t xml:space="preserve"> </t>
        </is>
      </c>
      <c r="D24" s="4" t="inlineStr">
        <is>
          <t xml:space="preserve"> </t>
        </is>
      </c>
      <c r="E24" s="4" t="inlineStr">
        <is>
          <t xml:space="preserve"> </t>
        </is>
      </c>
      <c r="F24" s="5" t="n">
        <v>-10479</v>
      </c>
      <c r="G24" s="4" t="inlineStr">
        <is>
          <t xml:space="preserve"> </t>
        </is>
      </c>
    </row>
    <row r="25">
      <c r="A25" s="4" t="inlineStr">
        <is>
          <t>Treasury stock, value at Jun. 30, 2022</t>
        </is>
      </c>
      <c r="B25" s="7" t="n">
        <v>-88086</v>
      </c>
      <c r="C25" s="4" t="inlineStr">
        <is>
          <t xml:space="preserve"> </t>
        </is>
      </c>
      <c r="D25" s="4" t="inlineStr">
        <is>
          <t xml:space="preserve"> </t>
        </is>
      </c>
      <c r="E25" s="4" t="inlineStr">
        <is>
          <t xml:space="preserve"> </t>
        </is>
      </c>
      <c r="F25" s="7" t="n">
        <v>-88086</v>
      </c>
      <c r="G25" s="4" t="inlineStr">
        <is>
          <t xml:space="preserve"> </t>
        </is>
      </c>
    </row>
    <row r="26">
      <c r="A26" s="4" t="inlineStr">
        <is>
          <t>Net income</t>
        </is>
      </c>
      <c r="B26" s="5" t="n">
        <v>78074</v>
      </c>
      <c r="C26" s="4" t="inlineStr">
        <is>
          <t xml:space="preserve"> </t>
        </is>
      </c>
      <c r="D26" s="4" t="inlineStr">
        <is>
          <t xml:space="preserve"> </t>
        </is>
      </c>
      <c r="E26" s="4" t="inlineStr">
        <is>
          <t xml:space="preserve"> </t>
        </is>
      </c>
      <c r="F26" s="4" t="inlineStr">
        <is>
          <t xml:space="preserve"> </t>
        </is>
      </c>
      <c r="G26" s="5" t="n">
        <v>78074</v>
      </c>
    </row>
    <row r="27">
      <c r="A27" s="4" t="inlineStr">
        <is>
          <t>Other comprehensive income (loss)</t>
        </is>
      </c>
      <c r="B27" s="5" t="n">
        <v>-10137</v>
      </c>
      <c r="C27" s="4" t="inlineStr">
        <is>
          <t xml:space="preserve"> </t>
        </is>
      </c>
      <c r="D27" s="4" t="inlineStr">
        <is>
          <t xml:space="preserve"> </t>
        </is>
      </c>
      <c r="E27" s="5" t="n">
        <v>-10137</v>
      </c>
      <c r="F27" s="4" t="inlineStr">
        <is>
          <t xml:space="preserve"> </t>
        </is>
      </c>
      <c r="G27" s="4" t="inlineStr">
        <is>
          <t xml:space="preserve"> </t>
        </is>
      </c>
    </row>
    <row r="28">
      <c r="A28" s="4" t="inlineStr">
        <is>
          <t>Issuance of common stock from equity incentive plans, net of tax withholding</t>
        </is>
      </c>
      <c r="B28" s="5" t="n">
        <v>-5140</v>
      </c>
      <c r="C28" s="7" t="n">
        <v>4</v>
      </c>
      <c r="D28" s="5" t="n">
        <v>-5144</v>
      </c>
      <c r="E28" s="4" t="inlineStr">
        <is>
          <t xml:space="preserve"> </t>
        </is>
      </c>
      <c r="F28" s="4" t="inlineStr">
        <is>
          <t xml:space="preserve"> </t>
        </is>
      </c>
      <c r="G28" s="4" t="inlineStr">
        <is>
          <t xml:space="preserve"> </t>
        </is>
      </c>
    </row>
    <row r="29">
      <c r="A29" s="4" t="inlineStr">
        <is>
          <t>Issuance of common stock from equity incentive plans, net of tax withholding, shares</t>
        </is>
      </c>
      <c r="B29" s="4" t="inlineStr">
        <is>
          <t xml:space="preserve"> </t>
        </is>
      </c>
      <c r="C29" s="5" t="n">
        <v>3887</v>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63472</v>
      </c>
      <c r="C30" s="4" t="inlineStr">
        <is>
          <t xml:space="preserve"> </t>
        </is>
      </c>
      <c r="D30" s="5" t="n">
        <v>63472</v>
      </c>
      <c r="E30" s="4" t="inlineStr">
        <is>
          <t xml:space="preserve"> </t>
        </is>
      </c>
      <c r="F30" s="4" t="inlineStr">
        <is>
          <t xml:space="preserve"> </t>
        </is>
      </c>
      <c r="G30" s="4" t="inlineStr">
        <is>
          <t xml:space="preserve"> </t>
        </is>
      </c>
    </row>
    <row r="31">
      <c r="A31" s="4" t="inlineStr">
        <is>
          <t>Repurchase of stock, value</t>
        </is>
      </c>
      <c r="B31" s="5" t="n">
        <v>-99860</v>
      </c>
      <c r="C31" s="4" t="inlineStr">
        <is>
          <t xml:space="preserve"> </t>
        </is>
      </c>
      <c r="D31" s="4" t="inlineStr">
        <is>
          <t xml:space="preserve"> </t>
        </is>
      </c>
      <c r="E31" s="4" t="inlineStr">
        <is>
          <t xml:space="preserve"> </t>
        </is>
      </c>
      <c r="F31" s="7" t="n">
        <v>-99860</v>
      </c>
      <c r="G31" s="4" t="inlineStr">
        <is>
          <t xml:space="preserve"> </t>
        </is>
      </c>
    </row>
    <row r="32">
      <c r="A32" s="4" t="inlineStr">
        <is>
          <t>Repurchase of stock, shares</t>
        </is>
      </c>
      <c r="B32" s="4" t="inlineStr">
        <is>
          <t xml:space="preserve"> </t>
        </is>
      </c>
      <c r="C32" s="4" t="inlineStr">
        <is>
          <t xml:space="preserve"> </t>
        </is>
      </c>
      <c r="D32" s="4" t="inlineStr">
        <is>
          <t xml:space="preserve"> </t>
        </is>
      </c>
      <c r="E32" s="4" t="inlineStr">
        <is>
          <t xml:space="preserve"> </t>
        </is>
      </c>
      <c r="F32" s="5" t="n">
        <v>-5375</v>
      </c>
      <c r="G32" s="4" t="inlineStr">
        <is>
          <t xml:space="preserve"> </t>
        </is>
      </c>
    </row>
    <row r="33">
      <c r="A33" s="4" t="inlineStr">
        <is>
          <t>Balance at Jun. 30, 2023</t>
        </is>
      </c>
      <c r="B33" s="7" t="n">
        <v>116752</v>
      </c>
      <c r="C33" s="7" t="n">
        <v>144</v>
      </c>
      <c r="D33" s="7" t="n">
        <v>1173744</v>
      </c>
      <c r="E33" s="7" t="n">
        <v>-13192</v>
      </c>
      <c r="F33" s="4" t="inlineStr">
        <is>
          <t xml:space="preserve"> </t>
        </is>
      </c>
      <c r="G33" s="7" t="n">
        <v>-855998</v>
      </c>
    </row>
    <row r="34">
      <c r="A34" s="4" t="inlineStr">
        <is>
          <t>Balance, common stock, shares at Jun. 30, 2023</t>
        </is>
      </c>
      <c r="B34" s="5" t="n">
        <v>143629</v>
      </c>
      <c r="C34" s="5" t="n">
        <v>143629</v>
      </c>
      <c r="D34" s="4" t="inlineStr">
        <is>
          <t xml:space="preserve"> </t>
        </is>
      </c>
      <c r="E34" s="4" t="inlineStr">
        <is>
          <t xml:space="preserve"> </t>
        </is>
      </c>
      <c r="F34" s="4" t="inlineStr">
        <is>
          <t xml:space="preserve"> </t>
        </is>
      </c>
      <c r="G34" s="4" t="inlineStr">
        <is>
          <t xml:space="preserve"> </t>
        </is>
      </c>
    </row>
    <row r="35">
      <c r="A35" s="4" t="inlineStr">
        <is>
          <t>Treasury stock, shares at Jun. 30, 2023</t>
        </is>
      </c>
      <c r="B35" s="5" t="n">
        <v>-15854</v>
      </c>
      <c r="C35" s="4" t="inlineStr">
        <is>
          <t xml:space="preserve"> </t>
        </is>
      </c>
      <c r="D35" s="4" t="inlineStr">
        <is>
          <t xml:space="preserve"> </t>
        </is>
      </c>
      <c r="E35" s="4" t="inlineStr">
        <is>
          <t xml:space="preserve"> </t>
        </is>
      </c>
      <c r="F35" s="5" t="n">
        <v>-15854</v>
      </c>
      <c r="G35" s="4" t="inlineStr">
        <is>
          <t xml:space="preserve"> </t>
        </is>
      </c>
    </row>
    <row r="36">
      <c r="A36" s="4" t="inlineStr">
        <is>
          <t>Treasury stock, value at Jun. 30, 2023</t>
        </is>
      </c>
      <c r="B36" s="7" t="n">
        <v>-187946</v>
      </c>
      <c r="C36" s="4" t="inlineStr">
        <is>
          <t xml:space="preserve"> </t>
        </is>
      </c>
      <c r="D36" s="4" t="inlineStr">
        <is>
          <t xml:space="preserve"> </t>
        </is>
      </c>
      <c r="E36" s="4" t="inlineStr">
        <is>
          <t xml:space="preserve"> </t>
        </is>
      </c>
      <c r="F36" s="7" t="n">
        <v>-187946</v>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Future Amortization for Finite-Lived Intangible Assets) (Details) - USD ($) $ in Thousands</t>
        </is>
      </c>
      <c r="B1" s="2" t="inlineStr">
        <is>
          <t>Jun. 30, 2023</t>
        </is>
      </c>
      <c r="C1" s="2" t="inlineStr">
        <is>
          <t>Jun. 30, 2022</t>
        </is>
      </c>
    </row>
    <row r="2">
      <c r="A2" s="3" t="inlineStr">
        <is>
          <t>For the fiscal year ending June 30:</t>
        </is>
      </c>
      <c r="B2" s="4" t="inlineStr">
        <is>
          <t xml:space="preserve"> </t>
        </is>
      </c>
      <c r="C2" s="4" t="inlineStr">
        <is>
          <t xml:space="preserve"> </t>
        </is>
      </c>
    </row>
    <row r="3">
      <c r="A3" s="4" t="inlineStr">
        <is>
          <t>2024</t>
        </is>
      </c>
      <c r="B3" s="7" t="n">
        <v>5293</v>
      </c>
      <c r="C3" s="4" t="inlineStr">
        <is>
          <t xml:space="preserve"> </t>
        </is>
      </c>
    </row>
    <row r="4">
      <c r="A4" s="4" t="inlineStr">
        <is>
          <t>2025</t>
        </is>
      </c>
      <c r="B4" s="5" t="n">
        <v>4519</v>
      </c>
      <c r="C4" s="4" t="inlineStr">
        <is>
          <t xml:space="preserve"> </t>
        </is>
      </c>
    </row>
    <row r="5">
      <c r="A5" s="4" t="inlineStr">
        <is>
          <t>2026</t>
        </is>
      </c>
      <c r="B5" s="5" t="n">
        <v>3241</v>
      </c>
      <c r="C5" s="4" t="inlineStr">
        <is>
          <t xml:space="preserve"> </t>
        </is>
      </c>
    </row>
    <row r="6">
      <c r="A6" s="4" t="inlineStr">
        <is>
          <t>2027</t>
        </is>
      </c>
      <c r="B6" s="5" t="n">
        <v>1452</v>
      </c>
      <c r="C6" s="4" t="inlineStr">
        <is>
          <t xml:space="preserve"> </t>
        </is>
      </c>
    </row>
    <row r="7">
      <c r="A7" s="4" t="inlineStr">
        <is>
          <t>2028</t>
        </is>
      </c>
      <c r="B7" s="5" t="n">
        <v>1289</v>
      </c>
      <c r="C7" s="4" t="inlineStr">
        <is>
          <t xml:space="preserve"> </t>
        </is>
      </c>
    </row>
    <row r="8">
      <c r="A8" s="4" t="inlineStr">
        <is>
          <t>Thereafter</t>
        </is>
      </c>
      <c r="B8" s="5" t="n">
        <v>269</v>
      </c>
      <c r="C8" s="4" t="inlineStr">
        <is>
          <t xml:space="preserve"> </t>
        </is>
      </c>
    </row>
    <row r="9">
      <c r="A9" s="4" t="inlineStr">
        <is>
          <t>Net Carrying Amount</t>
        </is>
      </c>
      <c r="B9" s="7" t="n">
        <v>16063</v>
      </c>
      <c r="C9" s="7" t="n">
        <v>325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Components of Debt) (Details) - USD ($) $ in Thousands</t>
        </is>
      </c>
      <c r="B1" s="2" t="inlineStr">
        <is>
          <t>Jun. 30, 2023</t>
        </is>
      </c>
      <c r="C1" s="2" t="inlineStr">
        <is>
          <t>Jun. 30, 2022</t>
        </is>
      </c>
    </row>
    <row r="2">
      <c r="A2" s="3" t="inlineStr">
        <is>
          <t>Line Of Credit Facility [Line Items]</t>
        </is>
      </c>
      <c r="B2" s="4" t="inlineStr">
        <is>
          <t xml:space="preserve"> </t>
        </is>
      </c>
      <c r="C2" s="4" t="inlineStr">
        <is>
          <t xml:space="preserve"> </t>
        </is>
      </c>
    </row>
    <row r="3">
      <c r="A3" s="4" t="inlineStr">
        <is>
          <t>Less: unamortized debt issuance costs</t>
        </is>
      </c>
      <c r="B3" s="7" t="n">
        <v>-674</v>
      </c>
      <c r="C3" s="7" t="n">
        <v>-2276</v>
      </c>
    </row>
    <row r="4">
      <c r="A4" s="4" t="inlineStr">
        <is>
          <t>Current portion of long-term debt</t>
        </is>
      </c>
      <c r="B4" s="5" t="n">
        <v>34326</v>
      </c>
      <c r="C4" s="5" t="n">
        <v>33349</v>
      </c>
    </row>
    <row r="5">
      <c r="A5" s="4" t="inlineStr">
        <is>
          <t>Less: unamortized debt issuance costs</t>
        </is>
      </c>
      <c r="B5" s="5" t="n">
        <v>-2409</v>
      </c>
      <c r="C5" s="5" t="n">
        <v>-2430</v>
      </c>
    </row>
    <row r="6">
      <c r="A6" s="4" t="inlineStr">
        <is>
          <t>Long-term debt, less current portion</t>
        </is>
      </c>
      <c r="B6" s="5" t="n">
        <v>187591</v>
      </c>
      <c r="C6" s="5" t="n">
        <v>270570</v>
      </c>
    </row>
    <row r="7">
      <c r="A7" s="4" t="inlineStr">
        <is>
          <t>Total debt</t>
        </is>
      </c>
      <c r="B7" s="5" t="n">
        <v>221917</v>
      </c>
      <c r="C7" s="5" t="n">
        <v>303919</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Current portion of long-term debt</t>
        </is>
      </c>
      <c r="B10" s="5" t="n">
        <v>10000</v>
      </c>
      <c r="C10" s="5" t="n">
        <v>35625</v>
      </c>
    </row>
    <row r="11">
      <c r="A11" s="4" t="inlineStr">
        <is>
          <t>Long-term debt, less current portion</t>
        </is>
      </c>
      <c r="B11" s="5" t="n">
        <v>190000</v>
      </c>
      <c r="C11" s="7" t="n">
        <v>273000</v>
      </c>
    </row>
    <row r="12">
      <c r="A12" s="4" t="inlineStr">
        <is>
          <t>Revolving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Current portion of long-term debt</t>
        </is>
      </c>
      <c r="B14" s="7" t="n">
        <v>25000</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4" customWidth="1" min="8" max="8"/>
    <col width="15" customWidth="1" min="9" max="9"/>
    <col width="15" customWidth="1" min="10" max="10"/>
  </cols>
  <sheetData>
    <row r="1">
      <c r="A1" s="1" t="inlineStr">
        <is>
          <t>Debt (Narratives) (Details) - USD ($)</t>
        </is>
      </c>
      <c r="E1" s="2" t="inlineStr">
        <is>
          <t>11 Months Ended</t>
        </is>
      </c>
      <c r="F1" s="2" t="inlineStr">
        <is>
          <t>12 Months Ended</t>
        </is>
      </c>
    </row>
    <row r="2">
      <c r="B2" s="2" t="inlineStr">
        <is>
          <t>Jul. 07, 2023</t>
        </is>
      </c>
      <c r="C2" s="2" t="inlineStr">
        <is>
          <t>Jun. 22, 2023</t>
        </is>
      </c>
      <c r="D2" s="2" t="inlineStr">
        <is>
          <t>Aug. 09, 2019</t>
        </is>
      </c>
      <c r="E2" s="2" t="inlineStr">
        <is>
          <t>Mar. 31, 2021</t>
        </is>
      </c>
      <c r="F2" s="2" t="inlineStr">
        <is>
          <t>Jun. 30, 2023</t>
        </is>
      </c>
      <c r="G2" s="2" t="inlineStr">
        <is>
          <t>Jun. 30, 2022</t>
        </is>
      </c>
      <c r="H2" s="2" t="inlineStr">
        <is>
          <t>Jun. 30, 2021</t>
        </is>
      </c>
      <c r="I2" s="2" t="inlineStr">
        <is>
          <t>Nov. 03, 2020</t>
        </is>
      </c>
      <c r="J2" s="2" t="inlineStr">
        <is>
          <t>May 08,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etters of credit</t>
        </is>
      </c>
      <c r="B4" s="4" t="inlineStr">
        <is>
          <t xml:space="preserve"> </t>
        </is>
      </c>
      <c r="C4" s="4" t="inlineStr">
        <is>
          <t xml:space="preserve"> </t>
        </is>
      </c>
      <c r="D4" s="4" t="inlineStr">
        <is>
          <t xml:space="preserve"> </t>
        </is>
      </c>
      <c r="E4" s="4" t="inlineStr">
        <is>
          <t xml:space="preserve"> </t>
        </is>
      </c>
      <c r="F4" s="7" t="n">
        <v>14800000</v>
      </c>
      <c r="G4" s="4" t="inlineStr">
        <is>
          <t xml:space="preserve"> </t>
        </is>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5" t="n">
        <v>2600000</v>
      </c>
      <c r="G7" s="7" t="n">
        <v>3000000</v>
      </c>
      <c r="H7" s="7" t="n">
        <v>3000000</v>
      </c>
      <c r="I7" s="4" t="inlineStr">
        <is>
          <t xml:space="preserve"> </t>
        </is>
      </c>
      <c r="J7" s="4" t="inlineStr">
        <is>
          <t xml:space="preserve"> </t>
        </is>
      </c>
    </row>
    <row r="8">
      <c r="A8" s="4" t="inlineStr">
        <is>
          <t>2019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29</v>
      </c>
      <c r="H10" s="4" t="inlineStr">
        <is>
          <t xml:space="preserve"> </t>
        </is>
      </c>
      <c r="I10" s="4" t="inlineStr">
        <is>
          <t xml:space="preserve"> </t>
        </is>
      </c>
      <c r="J10" s="4" t="inlineStr">
        <is>
          <t xml:space="preserve"> </t>
        </is>
      </c>
    </row>
    <row r="11">
      <c r="A11" s="4" t="inlineStr">
        <is>
          <t>2019 Credit Agreement |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rite-off of unamortized debt issuance cost</t>
        </is>
      </c>
      <c r="B13" s="4" t="inlineStr">
        <is>
          <t xml:space="preserve"> </t>
        </is>
      </c>
      <c r="C13" s="4" t="inlineStr">
        <is>
          <t xml:space="preserve"> </t>
        </is>
      </c>
      <c r="D13" s="4" t="inlineStr">
        <is>
          <t xml:space="preserve"> </t>
        </is>
      </c>
      <c r="E13" s="4" t="inlineStr">
        <is>
          <t xml:space="preserve"> </t>
        </is>
      </c>
      <c r="F13" s="7" t="n">
        <v>1300000</v>
      </c>
      <c r="G13" s="4" t="inlineStr">
        <is>
          <t xml:space="preserve"> </t>
        </is>
      </c>
      <c r="H13" s="4" t="inlineStr">
        <is>
          <t xml:space="preserve"> </t>
        </is>
      </c>
      <c r="I13" s="4" t="inlineStr">
        <is>
          <t xml:space="preserve"> </t>
        </is>
      </c>
      <c r="J13" s="4" t="inlineStr">
        <is>
          <t xml:space="preserve"> </t>
        </is>
      </c>
    </row>
    <row r="14">
      <c r="A14" s="4" t="inlineStr">
        <is>
          <t>2019 Credit Agreement | Second Ame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endment start date</t>
        </is>
      </c>
      <c r="B16" s="4" t="inlineStr">
        <is>
          <t xml:space="preserve"> </t>
        </is>
      </c>
      <c r="C16" s="4" t="inlineStr">
        <is>
          <t xml:space="preserve"> </t>
        </is>
      </c>
      <c r="D16" s="4" t="inlineStr">
        <is>
          <t xml:space="preserve"> </t>
        </is>
      </c>
      <c r="E16" s="4" t="inlineStr">
        <is>
          <t xml:space="preserve"> </t>
        </is>
      </c>
      <c r="F16" s="4" t="inlineStr">
        <is>
          <t>May  08,  2020</t>
        </is>
      </c>
      <c r="G16" s="4" t="inlineStr">
        <is>
          <t xml:space="preserve"> </t>
        </is>
      </c>
      <c r="H16" s="4" t="inlineStr">
        <is>
          <t xml:space="preserve"> </t>
        </is>
      </c>
      <c r="I16" s="4" t="inlineStr">
        <is>
          <t xml:space="preserve"> </t>
        </is>
      </c>
      <c r="J16" s="4" t="inlineStr">
        <is>
          <t xml:space="preserve"> </t>
        </is>
      </c>
    </row>
    <row r="17">
      <c r="A17" s="4" t="inlineStr">
        <is>
          <t>2019 Credit Agreement | First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endment start date</t>
        </is>
      </c>
      <c r="B19" s="4" t="inlineStr">
        <is>
          <t xml:space="preserve"> </t>
        </is>
      </c>
      <c r="C19" s="4" t="inlineStr">
        <is>
          <t xml:space="preserve"> </t>
        </is>
      </c>
      <c r="D19" s="4" t="inlineStr">
        <is>
          <t xml:space="preserve"> </t>
        </is>
      </c>
      <c r="E19" s="4" t="inlineStr">
        <is>
          <t xml:space="preserve"> </t>
        </is>
      </c>
      <c r="F19" s="4" t="inlineStr">
        <is>
          <t>Apr.  08,  2020</t>
        </is>
      </c>
      <c r="G19" s="4" t="inlineStr">
        <is>
          <t xml:space="preserve"> </t>
        </is>
      </c>
      <c r="H19" s="4" t="inlineStr">
        <is>
          <t xml:space="preserve"> </t>
        </is>
      </c>
      <c r="I19" s="4" t="inlineStr">
        <is>
          <t xml:space="preserve"> </t>
        </is>
      </c>
      <c r="J19" s="4" t="inlineStr">
        <is>
          <t xml:space="preserve"> </t>
        </is>
      </c>
    </row>
    <row r="20">
      <c r="A20" s="4" t="inlineStr">
        <is>
          <t>2019 Credit Agreement | Third Amend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endment start date</t>
        </is>
      </c>
      <c r="B22" s="4" t="inlineStr">
        <is>
          <t xml:space="preserve"> </t>
        </is>
      </c>
      <c r="C22" s="4" t="inlineStr">
        <is>
          <t xml:space="preserve"> </t>
        </is>
      </c>
      <c r="D22" s="4" t="inlineStr">
        <is>
          <t xml:space="preserve"> </t>
        </is>
      </c>
      <c r="E22" s="4" t="inlineStr">
        <is>
          <t xml:space="preserve"> </t>
        </is>
      </c>
      <c r="F22" s="4" t="inlineStr">
        <is>
          <t>Nov.  03,  2020</t>
        </is>
      </c>
      <c r="G22" s="4" t="inlineStr">
        <is>
          <t xml:space="preserve"> </t>
        </is>
      </c>
      <c r="H22" s="4" t="inlineStr">
        <is>
          <t xml:space="preserve"> </t>
        </is>
      </c>
      <c r="I22" s="4" t="inlineStr">
        <is>
          <t xml:space="preserve"> </t>
        </is>
      </c>
      <c r="J22" s="4" t="inlineStr">
        <is>
          <t xml:space="preserve"> </t>
        </is>
      </c>
    </row>
    <row r="23">
      <c r="A23" s="4" t="inlineStr">
        <is>
          <t>Line Of Credit Sublimit For 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20000000</v>
      </c>
      <c r="J23" s="4" t="inlineStr">
        <is>
          <t xml:space="preserve"> </t>
        </is>
      </c>
    </row>
    <row r="24">
      <c r="A24" s="4" t="inlineStr">
        <is>
          <t>2019 Credit Agreement | Fourth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endment start date</t>
        </is>
      </c>
      <c r="B26" s="4" t="inlineStr">
        <is>
          <t xml:space="preserve"> </t>
        </is>
      </c>
      <c r="C26" s="4" t="inlineStr">
        <is>
          <t xml:space="preserve"> </t>
        </is>
      </c>
      <c r="D26" s="4" t="inlineStr">
        <is>
          <t xml:space="preserve"> </t>
        </is>
      </c>
      <c r="E26" s="4" t="inlineStr">
        <is>
          <t xml:space="preserve"> </t>
        </is>
      </c>
      <c r="F26" s="4" t="inlineStr">
        <is>
          <t>Dec.  08,  2020</t>
        </is>
      </c>
      <c r="G26" s="4" t="inlineStr">
        <is>
          <t xml:space="preserve"> </t>
        </is>
      </c>
      <c r="H26" s="4" t="inlineStr">
        <is>
          <t xml:space="preserve"> </t>
        </is>
      </c>
      <c r="I26" s="4" t="inlineStr">
        <is>
          <t xml:space="preserve"> </t>
        </is>
      </c>
      <c r="J26" s="4" t="inlineStr">
        <is>
          <t xml:space="preserve"> </t>
        </is>
      </c>
    </row>
    <row r="27">
      <c r="A27" s="4" t="inlineStr">
        <is>
          <t>2019 Credit Agreement |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ing capacity from Credit Agreement</t>
        </is>
      </c>
      <c r="B30" s="4" t="inlineStr">
        <is>
          <t xml:space="preserve"> </t>
        </is>
      </c>
      <c r="C30" s="4" t="inlineStr">
        <is>
          <t xml:space="preserve"> </t>
        </is>
      </c>
      <c r="D30" s="7" t="n">
        <v>38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ayments of Lines of Credit</t>
        </is>
      </c>
      <c r="B31" s="4" t="inlineStr">
        <is>
          <t xml:space="preserve"> </t>
        </is>
      </c>
      <c r="C31" s="4" t="inlineStr">
        <is>
          <t xml:space="preserve"> </t>
        </is>
      </c>
      <c r="D31" s="4" t="inlineStr">
        <is>
          <t xml:space="preserve"> </t>
        </is>
      </c>
      <c r="E31" s="4" t="inlineStr">
        <is>
          <t xml:space="preserve"> </t>
        </is>
      </c>
      <c r="F31" s="7" t="n">
        <v>57500000</v>
      </c>
      <c r="G31" s="4" t="inlineStr">
        <is>
          <t xml:space="preserve"> </t>
        </is>
      </c>
      <c r="H31" s="4" t="inlineStr">
        <is>
          <t xml:space="preserve"> </t>
        </is>
      </c>
      <c r="I31" s="4" t="inlineStr">
        <is>
          <t xml:space="preserve"> </t>
        </is>
      </c>
      <c r="J31" s="4" t="inlineStr">
        <is>
          <t xml:space="preserve"> </t>
        </is>
      </c>
    </row>
    <row r="32">
      <c r="A32" s="4" t="inlineStr">
        <is>
          <t>2019 Credit Agreement | Revolving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Facility,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orrowing capacity from Credit Agreement</t>
        </is>
      </c>
      <c r="B35" s="4" t="inlineStr">
        <is>
          <t xml:space="preserve"> </t>
        </is>
      </c>
      <c r="C35" s="4" t="inlineStr">
        <is>
          <t xml:space="preserve"> </t>
        </is>
      </c>
      <c r="D35" s="7" t="n">
        <v>7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f 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000000</v>
      </c>
      <c r="I36" s="4" t="inlineStr">
        <is>
          <t xml:space="preserve"> </t>
        </is>
      </c>
      <c r="J36" s="4" t="inlineStr">
        <is>
          <t xml:space="preserve"> </t>
        </is>
      </c>
    </row>
    <row r="37">
      <c r="A37" s="4" t="inlineStr">
        <is>
          <t>Line of credit facility remaining 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7" t="n">
        <v>0</v>
      </c>
      <c r="H37" s="7" t="n">
        <v>0</v>
      </c>
      <c r="I37" s="4" t="inlineStr">
        <is>
          <t xml:space="preserve"> </t>
        </is>
      </c>
      <c r="J37" s="4" t="inlineStr">
        <is>
          <t xml:space="preserve"> </t>
        </is>
      </c>
    </row>
    <row r="38">
      <c r="A38" s="4" t="inlineStr">
        <is>
          <t>2019 Credit Agreement | Revolving Facility | Second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 capacity from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55000000</v>
      </c>
    </row>
    <row r="41">
      <c r="A41" s="4" t="inlineStr">
        <is>
          <t>2019 Credit Agreement | Revolving Facility | Applicable Margin for Eurodollar | Second Amend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uro dollar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0.045</v>
      </c>
    </row>
    <row r="44">
      <c r="A44" s="4" t="inlineStr">
        <is>
          <t>Initial Term Loan | Revolving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e rate</t>
        </is>
      </c>
      <c r="B46" s="4" t="inlineStr">
        <is>
          <t xml:space="preserve"> </t>
        </is>
      </c>
      <c r="C46" s="4" t="inlineStr">
        <is>
          <t xml:space="preserve"> </t>
        </is>
      </c>
      <c r="D46" s="10"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itment fee</t>
        </is>
      </c>
      <c r="B47" s="4" t="inlineStr">
        <is>
          <t xml:space="preserve"> </t>
        </is>
      </c>
      <c r="C47" s="4" t="inlineStr">
        <is>
          <t xml:space="preserve"> </t>
        </is>
      </c>
      <c r="D47" s="4" t="inlineStr">
        <is>
          <t xml:space="preserve"> </t>
        </is>
      </c>
      <c r="E47" s="4" t="inlineStr">
        <is>
          <t xml:space="preserve"> </t>
        </is>
      </c>
      <c r="F47" s="11" t="n">
        <v>0.0025</v>
      </c>
      <c r="G47" s="4" t="inlineStr">
        <is>
          <t xml:space="preserve"> </t>
        </is>
      </c>
      <c r="H47" s="4" t="inlineStr">
        <is>
          <t xml:space="preserve"> </t>
        </is>
      </c>
      <c r="I47" s="4" t="inlineStr">
        <is>
          <t xml:space="preserve"> </t>
        </is>
      </c>
      <c r="J47" s="4" t="inlineStr">
        <is>
          <t xml:space="preserve"> </t>
        </is>
      </c>
    </row>
    <row r="48">
      <c r="A48" s="4" t="inlineStr">
        <is>
          <t>Credit Agreement | Applicable Margin for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subject to floor</t>
        </is>
      </c>
      <c r="B50" s="4" t="inlineStr">
        <is>
          <t xml:space="preserve"> </t>
        </is>
      </c>
      <c r="C50" s="10"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spread adjustment</t>
        </is>
      </c>
      <c r="B51" s="4" t="inlineStr">
        <is>
          <t xml:space="preserve"> </t>
        </is>
      </c>
      <c r="C51" s="11" t="n">
        <v>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Agreement |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orrowing capacity from Credit Agreement</t>
        </is>
      </c>
      <c r="B54" s="4" t="inlineStr">
        <is>
          <t xml:space="preserve"> </t>
        </is>
      </c>
      <c r="C54" s="7" t="n">
        <v>2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edit Agreement | Revolv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edit Facility, term</t>
        </is>
      </c>
      <c r="B57" s="4" t="inlineStr">
        <is>
          <t xml:space="preserve"> </t>
        </is>
      </c>
      <c r="C57" s="4" t="inlineStr">
        <is>
          <t>5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 capacity from Credit Agreement</t>
        </is>
      </c>
      <c r="B58" s="4" t="inlineStr">
        <is>
          <t xml:space="preserve"> </t>
        </is>
      </c>
      <c r="C58" s="7" t="n">
        <v>1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3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pitalized of debt issuance costs</t>
        </is>
      </c>
      <c r="B61" s="4" t="inlineStr">
        <is>
          <t xml:space="preserve"> </t>
        </is>
      </c>
      <c r="C61" s="4" t="inlineStr">
        <is>
          <t xml:space="preserve"> </t>
        </is>
      </c>
      <c r="D61" s="4" t="inlineStr">
        <is>
          <t xml:space="preserve"> </t>
        </is>
      </c>
      <c r="E61" s="4" t="inlineStr">
        <is>
          <t xml:space="preserve"> </t>
        </is>
      </c>
      <c r="F61" s="7" t="n">
        <v>3200000</v>
      </c>
      <c r="G61" s="4" t="inlineStr">
        <is>
          <t xml:space="preserve"> </t>
        </is>
      </c>
      <c r="H61" s="4" t="inlineStr">
        <is>
          <t xml:space="preserve"> </t>
        </is>
      </c>
      <c r="I61" s="4" t="inlineStr">
        <is>
          <t xml:space="preserve"> </t>
        </is>
      </c>
      <c r="J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11" t="n">
        <v>0.0718</v>
      </c>
      <c r="G62" s="4" t="inlineStr">
        <is>
          <t xml:space="preserve"> </t>
        </is>
      </c>
      <c r="H62" s="4" t="inlineStr">
        <is>
          <t xml:space="preserve"> </t>
        </is>
      </c>
      <c r="I62" s="4" t="inlineStr">
        <is>
          <t xml:space="preserve"> </t>
        </is>
      </c>
      <c r="J62" s="4" t="inlineStr">
        <is>
          <t xml:space="preserve"> </t>
        </is>
      </c>
    </row>
    <row r="63">
      <c r="A63" s="4" t="inlineStr">
        <is>
          <t>2023 Credit Agreement | Revolving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orrowing capacity from Credit Agreement</t>
        </is>
      </c>
      <c r="B65" s="4" t="inlineStr">
        <is>
          <t xml:space="preserve"> </t>
        </is>
      </c>
      <c r="C65" s="5" t="n">
        <v>1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facility remaining outstanding balance</t>
        </is>
      </c>
      <c r="B66" s="4" t="inlineStr">
        <is>
          <t xml:space="preserve"> </t>
        </is>
      </c>
      <c r="C66" s="4" t="inlineStr">
        <is>
          <t xml:space="preserve"> </t>
        </is>
      </c>
      <c r="D66" s="4" t="inlineStr">
        <is>
          <t xml:space="preserve"> </t>
        </is>
      </c>
      <c r="E66" s="4" t="inlineStr">
        <is>
          <t xml:space="preserve"> </t>
        </is>
      </c>
      <c r="F66" s="7" t="n">
        <v>25000000</v>
      </c>
      <c r="G66" s="4" t="inlineStr">
        <is>
          <t xml:space="preserve"> </t>
        </is>
      </c>
      <c r="H66" s="4" t="inlineStr">
        <is>
          <t xml:space="preserve"> </t>
        </is>
      </c>
      <c r="I66" s="4" t="inlineStr">
        <is>
          <t xml:space="preserve"> </t>
        </is>
      </c>
      <c r="J66" s="4" t="inlineStr">
        <is>
          <t xml:space="preserve"> </t>
        </is>
      </c>
    </row>
    <row r="67">
      <c r="A67" s="4" t="inlineStr">
        <is>
          <t>Amount borrowed under credit facility</t>
        </is>
      </c>
      <c r="B67" s="4" t="inlineStr">
        <is>
          <t xml:space="preserve"> </t>
        </is>
      </c>
      <c r="C67" s="5" t="n">
        <v>2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orrowing capacity from Credit Agreement</t>
        </is>
      </c>
      <c r="B68" s="4" t="inlineStr">
        <is>
          <t xml:space="preserve"> </t>
        </is>
      </c>
      <c r="C68" s="4" t="inlineStr">
        <is>
          <t xml:space="preserve"> </t>
        </is>
      </c>
      <c r="D68" s="4" t="inlineStr">
        <is>
          <t xml:space="preserve"> </t>
        </is>
      </c>
      <c r="E68" s="4" t="inlineStr">
        <is>
          <t xml:space="preserve"> </t>
        </is>
      </c>
      <c r="F68" s="7" t="n">
        <v>110200000</v>
      </c>
      <c r="G68" s="4" t="inlineStr">
        <is>
          <t xml:space="preserve"> </t>
        </is>
      </c>
      <c r="H68" s="4" t="inlineStr">
        <is>
          <t xml:space="preserve"> </t>
        </is>
      </c>
      <c r="I68" s="4" t="inlineStr">
        <is>
          <t xml:space="preserve"> </t>
        </is>
      </c>
      <c r="J68" s="4" t="inlineStr">
        <is>
          <t xml:space="preserve"> </t>
        </is>
      </c>
    </row>
    <row r="69">
      <c r="A69" s="4" t="inlineStr">
        <is>
          <t>2023 Credit Agreement | Revolving Facility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payments of Lines of Credit</t>
        </is>
      </c>
      <c r="B71" s="7" t="n">
        <v>2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 2019 Credit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ditional incremental loan facility that may be requested</t>
        </is>
      </c>
      <c r="B74" s="4" t="inlineStr">
        <is>
          <t xml:space="preserve"> </t>
        </is>
      </c>
      <c r="C74" s="4" t="inlineStr">
        <is>
          <t xml:space="preserve"> </t>
        </is>
      </c>
      <c r="D74" s="7" t="n">
        <v>1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ximum | 2019 Credit Agreement | Applicable Margin for Eurodollar | Second Amend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itment fee</t>
        </is>
      </c>
      <c r="B77" s="4" t="inlineStr">
        <is>
          <t xml:space="preserve"> </t>
        </is>
      </c>
      <c r="C77" s="4" t="inlineStr">
        <is>
          <t xml:space="preserve"> </t>
        </is>
      </c>
      <c r="D77" s="4" t="inlineStr">
        <is>
          <t xml:space="preserve"> </t>
        </is>
      </c>
      <c r="E77" s="11" t="n">
        <v>0.004</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uspension period rate</t>
        </is>
      </c>
      <c r="B78" s="4" t="inlineStr">
        <is>
          <t xml:space="preserve"> </t>
        </is>
      </c>
      <c r="C78" s="4" t="inlineStr">
        <is>
          <t xml:space="preserve"> </t>
        </is>
      </c>
      <c r="D78" s="4" t="inlineStr">
        <is>
          <t xml:space="preserve"> </t>
        </is>
      </c>
      <c r="E78" s="11" t="n">
        <v>0.045</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ximum | Initial Term Loan | Applicable Margin for Eurodoll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orrowings, interest rate</t>
        </is>
      </c>
      <c r="B81" s="4" t="inlineStr">
        <is>
          <t xml:space="preserve"> </t>
        </is>
      </c>
      <c r="C81" s="4" t="inlineStr">
        <is>
          <t xml:space="preserve"> </t>
        </is>
      </c>
      <c r="D81" s="11" t="n">
        <v>0.03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 Initial Term Loan | Applicable Margin for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orrowings, interest rate</t>
        </is>
      </c>
      <c r="B84" s="4" t="inlineStr">
        <is>
          <t xml:space="preserve"> </t>
        </is>
      </c>
      <c r="C84" s="4" t="inlineStr">
        <is>
          <t xml:space="preserve"> </t>
        </is>
      </c>
      <c r="D84" s="11" t="n">
        <v>0.02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aximum | Initial Term Loan | Revolving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itment fee</t>
        </is>
      </c>
      <c r="B87" s="4" t="inlineStr">
        <is>
          <t xml:space="preserve"> </t>
        </is>
      </c>
      <c r="C87" s="4" t="inlineStr">
        <is>
          <t xml:space="preserve"> </t>
        </is>
      </c>
      <c r="D87" s="11" t="n">
        <v>0.00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ximum | Credi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dditional incremental loan facility</t>
        </is>
      </c>
      <c r="B90" s="4" t="inlineStr">
        <is>
          <t xml:space="preserve"> </t>
        </is>
      </c>
      <c r="C90" s="7" t="n">
        <v>1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ximum | Credit Agreement | Applicable Margin for Bas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orrowings, interest rate</t>
        </is>
      </c>
      <c r="B93" s="4" t="inlineStr">
        <is>
          <t xml:space="preserve"> </t>
        </is>
      </c>
      <c r="C93" s="11" t="n">
        <v>0.01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ximum | Credit Agreement | Applicable Margin for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orrowings, interest rate</t>
        </is>
      </c>
      <c r="B96" s="4" t="inlineStr">
        <is>
          <t xml:space="preserve"> </t>
        </is>
      </c>
      <c r="C96" s="11" t="n">
        <v>0.027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Minimum | 2019 Credit Agreement | Applicable Margin for Eurodollar | Second Amend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mmitment fee</t>
        </is>
      </c>
      <c r="B99" s="4" t="inlineStr">
        <is>
          <t xml:space="preserve"> </t>
        </is>
      </c>
      <c r="C99" s="4" t="inlineStr">
        <is>
          <t xml:space="preserve"> </t>
        </is>
      </c>
      <c r="D99" s="4" t="inlineStr">
        <is>
          <t xml:space="preserve"> </t>
        </is>
      </c>
      <c r="E99" s="11" t="n">
        <v>0.0035</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ngoing Rate</t>
        </is>
      </c>
      <c r="B100" s="4" t="inlineStr">
        <is>
          <t xml:space="preserve"> </t>
        </is>
      </c>
      <c r="C100" s="4" t="inlineStr">
        <is>
          <t xml:space="preserve"> </t>
        </is>
      </c>
      <c r="D100" s="4" t="inlineStr">
        <is>
          <t xml:space="preserve"> </t>
        </is>
      </c>
      <c r="E100" s="11" t="n">
        <v>0.0275</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inimum | Initial Term Loan | Applicable Margin for Eurodoll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Borrowings, interest rate</t>
        </is>
      </c>
      <c r="B103" s="4" t="inlineStr">
        <is>
          <t xml:space="preserve"> </t>
        </is>
      </c>
      <c r="C103" s="4" t="inlineStr">
        <is>
          <t xml:space="preserve"> </t>
        </is>
      </c>
      <c r="D103" s="11" t="n">
        <v>0.012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Minimum | Initial Term Loan | Applicable Margin for Bas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orrowings, interest rate</t>
        </is>
      </c>
      <c r="B106" s="4" t="inlineStr">
        <is>
          <t xml:space="preserve"> </t>
        </is>
      </c>
      <c r="C106" s="4" t="inlineStr">
        <is>
          <t xml:space="preserve"> </t>
        </is>
      </c>
      <c r="D106" s="11" t="n">
        <v>0.00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Minimum | Initial Term Loan | Revolving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mmitment fee</t>
        </is>
      </c>
      <c r="B109" s="4" t="inlineStr">
        <is>
          <t xml:space="preserve"> </t>
        </is>
      </c>
      <c r="C109" s="4" t="inlineStr">
        <is>
          <t xml:space="preserve"> </t>
        </is>
      </c>
      <c r="D109" s="11" t="n">
        <v>0.00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Minimum | Credit Agreement | Applicable Margin for Bas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orrowings, interest rate</t>
        </is>
      </c>
      <c r="B112" s="4" t="inlineStr">
        <is>
          <t xml:space="preserve"> </t>
        </is>
      </c>
      <c r="C112" s="10" t="n">
        <v>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Minimum | Credit Agreement | Applicable Margin for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orrowings, interest rate</t>
        </is>
      </c>
      <c r="B115" s="4" t="inlineStr">
        <is>
          <t xml:space="preserve"> </t>
        </is>
      </c>
      <c r="C115" s="10" t="n">
        <v>0.0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Schedule of Debt Maturities Excluding Unamortized Debt Issuance Costs) (Details) $ in Thousands</t>
        </is>
      </c>
      <c r="B1" s="2" t="inlineStr">
        <is>
          <t>Jun. 30, 2023 USD ($)</t>
        </is>
      </c>
    </row>
    <row r="2">
      <c r="A2" s="3" t="inlineStr">
        <is>
          <t>Debt Disclosure [Abstract]</t>
        </is>
      </c>
      <c r="B2" s="4" t="inlineStr">
        <is>
          <t xml:space="preserve"> </t>
        </is>
      </c>
    </row>
    <row r="3">
      <c r="A3" s="4" t="inlineStr">
        <is>
          <t>2024</t>
        </is>
      </c>
      <c r="B3" s="7" t="n">
        <v>35000</v>
      </c>
    </row>
    <row r="4">
      <c r="A4" s="4" t="inlineStr">
        <is>
          <t>2025</t>
        </is>
      </c>
      <c r="B4" s="5" t="n">
        <v>10000</v>
      </c>
    </row>
    <row r="5">
      <c r="A5" s="4" t="inlineStr">
        <is>
          <t>2026</t>
        </is>
      </c>
      <c r="B5" s="5" t="n">
        <v>15000</v>
      </c>
    </row>
    <row r="6">
      <c r="A6" s="4" t="inlineStr">
        <is>
          <t>2027</t>
        </is>
      </c>
      <c r="B6" s="5" t="n">
        <v>20000</v>
      </c>
    </row>
    <row r="7">
      <c r="A7" s="4" t="inlineStr">
        <is>
          <t>2028</t>
        </is>
      </c>
      <c r="B7" s="5" t="n">
        <v>145000</v>
      </c>
    </row>
    <row r="8">
      <c r="A8" s="4" t="inlineStr">
        <is>
          <t>Total</t>
        </is>
      </c>
      <c r="B8" s="7" t="n">
        <v>22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54" customWidth="1" min="2" max="2"/>
    <col width="14" customWidth="1" min="3" max="3"/>
    <col width="14" customWidth="1" min="4" max="4"/>
  </cols>
  <sheetData>
    <row r="1">
      <c r="A1" s="1" t="inlineStr">
        <is>
          <t>Leases (Narratives) (Details) - USD ($) $ in Millions</t>
        </is>
      </c>
      <c r="B1" s="2" t="inlineStr">
        <is>
          <t>12 Months Ended</t>
        </is>
      </c>
    </row>
    <row r="2">
      <c r="B2" s="2" t="inlineStr">
        <is>
          <t>Jun. 30, 2023</t>
        </is>
      </c>
      <c r="C2" s="2" t="inlineStr">
        <is>
          <t>Jun. 30, 2022</t>
        </is>
      </c>
      <c r="D2" s="2" t="inlineStr">
        <is>
          <t>Jun. 30, 2021</t>
        </is>
      </c>
    </row>
    <row r="3">
      <c r="A3" s="3" t="inlineStr">
        <is>
          <t>Lessee Lease Description [Line Items]</t>
        </is>
      </c>
      <c r="B3" s="4" t="inlineStr">
        <is>
          <t xml:space="preserve"> </t>
        </is>
      </c>
      <c r="C3" s="4" t="inlineStr">
        <is>
          <t xml:space="preserve"> </t>
        </is>
      </c>
      <c r="D3" s="4" t="inlineStr">
        <is>
          <t xml:space="preserve"> </t>
        </is>
      </c>
    </row>
    <row r="4">
      <c r="A4" s="4" t="inlineStr">
        <is>
          <t>Lease option to extend, description</t>
        </is>
      </c>
      <c r="B4" s="4" t="inlineStr">
        <is>
          <t>Some lease terms include one or more options to renew</t>
        </is>
      </c>
      <c r="C4" s="4" t="inlineStr">
        <is>
          <t xml:space="preserve"> </t>
        </is>
      </c>
      <c r="D4" s="4" t="inlineStr">
        <is>
          <t xml:space="preserve"> </t>
        </is>
      </c>
    </row>
    <row r="5">
      <c r="A5" s="4" t="inlineStr">
        <is>
          <t>Lease, existence of option to extend</t>
        </is>
      </c>
      <c r="B5" s="4" t="inlineStr">
        <is>
          <t>true</t>
        </is>
      </c>
      <c r="C5" s="4" t="inlineStr">
        <is>
          <t xml:space="preserve"> </t>
        </is>
      </c>
      <c r="D5" s="4" t="inlineStr">
        <is>
          <t xml:space="preserve"> </t>
        </is>
      </c>
    </row>
    <row r="6">
      <c r="A6" s="4" t="inlineStr">
        <is>
          <t>Sublease income</t>
        </is>
      </c>
      <c r="B6" s="6" t="n">
        <v>0.5</v>
      </c>
      <c r="C6" s="6" t="n">
        <v>2.7</v>
      </c>
      <c r="D6" s="6" t="n">
        <v>2.9</v>
      </c>
    </row>
    <row r="7">
      <c r="A7" s="4" t="inlineStr">
        <is>
          <t>Minimum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Sublease term</t>
        </is>
      </c>
      <c r="B9" s="4" t="inlineStr">
        <is>
          <t>1 year</t>
        </is>
      </c>
      <c r="C9" s="4" t="inlineStr">
        <is>
          <t xml:space="preserve"> </t>
        </is>
      </c>
      <c r="D9" s="4" t="inlineStr">
        <is>
          <t xml:space="preserve"> </t>
        </is>
      </c>
    </row>
    <row r="10">
      <c r="A10" s="4" t="inlineStr">
        <is>
          <t>Minimum [Member] | Faciliti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1 year</t>
        </is>
      </c>
      <c r="C12" s="4" t="inlineStr">
        <is>
          <t xml:space="preserve"> </t>
        </is>
      </c>
      <c r="D12" s="4" t="inlineStr">
        <is>
          <t xml:space="preserve"> </t>
        </is>
      </c>
    </row>
    <row r="13">
      <c r="A13" s="4" t="inlineStr">
        <is>
          <t>Minimum [Member] | Equipment</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 term</t>
        </is>
      </c>
      <c r="B15" s="4" t="inlineStr">
        <is>
          <t>1 year</t>
        </is>
      </c>
      <c r="C15" s="4" t="inlineStr">
        <is>
          <t xml:space="preserve"> </t>
        </is>
      </c>
      <c r="D15" s="4" t="inlineStr">
        <is>
          <t xml:space="preserve"> </t>
        </is>
      </c>
    </row>
    <row r="16">
      <c r="A16" s="4" t="inlineStr">
        <is>
          <t>Minimum [Member] | Vehicle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term</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Sublease term</t>
        </is>
      </c>
      <c r="B21" s="4" t="inlineStr">
        <is>
          <t>6 years</t>
        </is>
      </c>
      <c r="C21" s="4" t="inlineStr">
        <is>
          <t xml:space="preserve"> </t>
        </is>
      </c>
      <c r="D21" s="4" t="inlineStr">
        <is>
          <t xml:space="preserve"> </t>
        </is>
      </c>
    </row>
    <row r="22">
      <c r="A22" s="4" t="inlineStr">
        <is>
          <t>Maximum | Facilities</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ase term</t>
        </is>
      </c>
      <c r="B24" s="4" t="inlineStr">
        <is>
          <t>10 years</t>
        </is>
      </c>
      <c r="C24" s="4" t="inlineStr">
        <is>
          <t xml:space="preserve"> </t>
        </is>
      </c>
      <c r="D24" s="4" t="inlineStr">
        <is>
          <t xml:space="preserve"> </t>
        </is>
      </c>
    </row>
    <row r="25">
      <c r="A25" s="4" t="inlineStr">
        <is>
          <t>Maximum | Equipment</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ase term</t>
        </is>
      </c>
      <c r="B27" s="4" t="inlineStr">
        <is>
          <t>5 years</t>
        </is>
      </c>
      <c r="C27" s="4" t="inlineStr">
        <is>
          <t xml:space="preserve"> </t>
        </is>
      </c>
      <c r="D27" s="4" t="inlineStr">
        <is>
          <t xml:space="preserve"> </t>
        </is>
      </c>
    </row>
    <row r="28">
      <c r="A28" s="4" t="inlineStr">
        <is>
          <t>Maximum | Vehicles</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ase term</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Summary of Activity and Other Information Relating to Operating Leases)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4416</v>
      </c>
      <c r="C4" s="7" t="n">
        <v>16852</v>
      </c>
      <c r="D4" s="7" t="n">
        <v>18840</v>
      </c>
    </row>
    <row r="5">
      <c r="A5" s="4" t="inlineStr">
        <is>
          <t>Variable lease costs</t>
        </is>
      </c>
      <c r="B5" s="5" t="n">
        <v>6920</v>
      </c>
      <c r="C5" s="5" t="n">
        <v>6921</v>
      </c>
      <c r="D5" s="5" t="n">
        <v>6487</v>
      </c>
    </row>
    <row r="6">
      <c r="A6" s="4" t="inlineStr">
        <is>
          <t>Cash paid for amounts included in the measurement of operating liabilities</t>
        </is>
      </c>
      <c r="B6" s="5" t="n">
        <v>17396</v>
      </c>
      <c r="C6" s="5" t="n">
        <v>20890</v>
      </c>
      <c r="D6" s="5" t="n">
        <v>22676</v>
      </c>
    </row>
    <row r="7">
      <c r="A7" s="4" t="inlineStr">
        <is>
          <t>ROU assets obtained for new lease obligations</t>
        </is>
      </c>
      <c r="B7" s="7" t="n">
        <v>10972</v>
      </c>
      <c r="C7" s="7" t="n">
        <v>18641</v>
      </c>
      <c r="D7" s="7" t="n">
        <v>2162</v>
      </c>
    </row>
    <row r="8">
      <c r="A8" s="4" t="inlineStr">
        <is>
          <t>Weighted average remaining lease term (in years)</t>
        </is>
      </c>
      <c r="B8" s="4" t="inlineStr">
        <is>
          <t>4 years 7 months 6 days</t>
        </is>
      </c>
      <c r="C8" s="4" t="inlineStr">
        <is>
          <t>4 years 9 months 18 days</t>
        </is>
      </c>
      <c r="D8" s="4" t="inlineStr">
        <is>
          <t xml:space="preserve"> </t>
        </is>
      </c>
    </row>
    <row r="9">
      <c r="A9" s="4" t="inlineStr">
        <is>
          <t>Weighted Average Discount Rate</t>
        </is>
      </c>
      <c r="B9" s="11" t="n">
        <v>0.052</v>
      </c>
      <c r="C9" s="11" t="n">
        <v>0.047</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2024</t>
        </is>
      </c>
      <c r="B3" s="7" t="n">
        <v>12210</v>
      </c>
      <c r="C3" s="4" t="inlineStr">
        <is>
          <t xml:space="preserve"> </t>
        </is>
      </c>
    </row>
    <row r="4">
      <c r="A4" s="4" t="inlineStr">
        <is>
          <t>2025</t>
        </is>
      </c>
      <c r="B4" s="5" t="n">
        <v>10199</v>
      </c>
      <c r="C4" s="4" t="inlineStr">
        <is>
          <t xml:space="preserve"> </t>
        </is>
      </c>
    </row>
    <row r="5">
      <c r="A5" s="4" t="inlineStr">
        <is>
          <t>2026</t>
        </is>
      </c>
      <c r="B5" s="5" t="n">
        <v>9706</v>
      </c>
      <c r="C5" s="4" t="inlineStr">
        <is>
          <t xml:space="preserve"> </t>
        </is>
      </c>
    </row>
    <row r="6">
      <c r="A6" s="4" t="inlineStr">
        <is>
          <t>2027</t>
        </is>
      </c>
      <c r="B6" s="5" t="n">
        <v>8671</v>
      </c>
      <c r="C6" s="4" t="inlineStr">
        <is>
          <t xml:space="preserve"> </t>
        </is>
      </c>
    </row>
    <row r="7">
      <c r="A7" s="4" t="inlineStr">
        <is>
          <t>2028</t>
        </is>
      </c>
      <c r="B7" s="5" t="n">
        <v>2805</v>
      </c>
      <c r="C7" s="4" t="inlineStr">
        <is>
          <t xml:space="preserve"> </t>
        </is>
      </c>
    </row>
    <row r="8">
      <c r="A8" s="4" t="inlineStr">
        <is>
          <t>Thereafter</t>
        </is>
      </c>
      <c r="B8" s="5" t="n">
        <v>4567</v>
      </c>
      <c r="C8" s="4" t="inlineStr">
        <is>
          <t xml:space="preserve"> </t>
        </is>
      </c>
    </row>
    <row r="9">
      <c r="A9" s="4" t="inlineStr">
        <is>
          <t>Total future minimum lease payments</t>
        </is>
      </c>
      <c r="B9" s="5" t="n">
        <v>48158</v>
      </c>
      <c r="C9" s="4" t="inlineStr">
        <is>
          <t xml:space="preserve"> </t>
        </is>
      </c>
    </row>
    <row r="10">
      <c r="A10" s="4" t="inlineStr">
        <is>
          <t>Less amount representing interest</t>
        </is>
      </c>
      <c r="B10" s="5" t="n">
        <v>-5466</v>
      </c>
      <c r="C10" s="4" t="inlineStr">
        <is>
          <t xml:space="preserve"> </t>
        </is>
      </c>
    </row>
    <row r="11">
      <c r="A11" s="4" t="inlineStr">
        <is>
          <t>Total operating lease liabilities</t>
        </is>
      </c>
      <c r="B11" s="5" t="n">
        <v>42692</v>
      </c>
      <c r="C11" s="4" t="inlineStr">
        <is>
          <t xml:space="preserve"> </t>
        </is>
      </c>
    </row>
    <row r="12">
      <c r="A12" s="4" t="inlineStr">
        <is>
          <t>Operating lease liabilities, current</t>
        </is>
      </c>
      <c r="B12" s="5" t="n">
        <v>10847</v>
      </c>
      <c r="C12" s="7" t="n">
        <v>13956</v>
      </c>
    </row>
    <row r="13">
      <c r="A13" s="4" t="inlineStr">
        <is>
          <t>Operating lease liabilities, non-current</t>
        </is>
      </c>
      <c r="B13" s="7" t="n">
        <v>31845</v>
      </c>
      <c r="C13" s="7" t="n">
        <v>33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Narratives) (Details)</t>
        </is>
      </c>
      <c r="B1" s="2" t="inlineStr">
        <is>
          <t>Jun. 30, 2023 USD ($)</t>
        </is>
      </c>
    </row>
    <row r="2">
      <c r="A2" s="4" t="inlineStr">
        <is>
          <t>Non-Cancelable Inventory</t>
        </is>
      </c>
      <c r="B2" s="4" t="inlineStr">
        <is>
          <t xml:space="preserve"> </t>
        </is>
      </c>
    </row>
    <row r="3">
      <c r="A3" s="3" t="inlineStr">
        <is>
          <t>Commitments And Contingencies [Line Items]</t>
        </is>
      </c>
      <c r="B3" s="4" t="inlineStr">
        <is>
          <t xml:space="preserve"> </t>
        </is>
      </c>
    </row>
    <row r="4">
      <c r="A4" s="4" t="inlineStr">
        <is>
          <t>Non-cancelable purchase commitments</t>
        </is>
      </c>
      <c r="B4" s="7" t="n">
        <v>69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6" customWidth="1" min="6" max="6"/>
    <col width="15" customWidth="1" min="7" max="7"/>
    <col width="15" customWidth="1" min="8" max="8"/>
  </cols>
  <sheetData>
    <row r="1">
      <c r="A1" s="1" t="inlineStr">
        <is>
          <t>Stockholders' Equity (Narratives) (Details) - USD ($)</t>
        </is>
      </c>
      <c r="E1" s="2" t="inlineStr">
        <is>
          <t>1 Months Ended</t>
        </is>
      </c>
      <c r="F1" s="2" t="inlineStr">
        <is>
          <t>12 Months Ended</t>
        </is>
      </c>
    </row>
    <row r="2">
      <c r="B2" s="2" t="inlineStr">
        <is>
          <t>Aug. 23, 2023</t>
        </is>
      </c>
      <c r="C2" s="2" t="inlineStr">
        <is>
          <t>Sep. 12, 2022</t>
        </is>
      </c>
      <c r="D2" s="2" t="inlineStr">
        <is>
          <t>Sep. 09, 2021</t>
        </is>
      </c>
      <c r="E2" s="2" t="inlineStr">
        <is>
          <t>May 31, 2022</t>
        </is>
      </c>
      <c r="F2" s="2" t="inlineStr">
        <is>
          <t>Jun. 30, 2023</t>
        </is>
      </c>
      <c r="G2" s="2" t="inlineStr">
        <is>
          <t>Jun. 30, 2022</t>
        </is>
      </c>
      <c r="H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Stock remains available for repurchase</t>
        </is>
      </c>
      <c r="B5" s="4" t="inlineStr">
        <is>
          <t xml:space="preserve"> </t>
        </is>
      </c>
      <c r="C5" s="4" t="inlineStr">
        <is>
          <t xml:space="preserve"> </t>
        </is>
      </c>
      <c r="D5" s="4" t="inlineStr">
        <is>
          <t xml:space="preserve"> </t>
        </is>
      </c>
      <c r="E5" s="4" t="inlineStr">
        <is>
          <t xml:space="preserve"> </t>
        </is>
      </c>
      <c r="F5" s="7" t="n">
        <v>100100000</v>
      </c>
      <c r="G5" s="4" t="inlineStr">
        <is>
          <t xml:space="preserve"> </t>
        </is>
      </c>
      <c r="H5" s="4" t="inlineStr">
        <is>
          <t xml:space="preserve"> </t>
        </is>
      </c>
    </row>
    <row r="6">
      <c r="A6" s="4" t="inlineStr">
        <is>
          <t>Payment for initial delivery of shares</t>
        </is>
      </c>
      <c r="B6" s="4" t="inlineStr">
        <is>
          <t xml:space="preserve"> </t>
        </is>
      </c>
      <c r="C6" s="4" t="inlineStr">
        <is>
          <t xml:space="preserve"> </t>
        </is>
      </c>
      <c r="D6" s="4" t="inlineStr">
        <is>
          <t xml:space="preserve"> </t>
        </is>
      </c>
      <c r="E6" s="4" t="inlineStr">
        <is>
          <t xml:space="preserve"> </t>
        </is>
      </c>
      <c r="F6" s="5" t="n">
        <v>99860000</v>
      </c>
      <c r="G6" s="7" t="n">
        <v>44973000</v>
      </c>
      <c r="H6" s="4" t="inlineStr">
        <is>
          <t xml:space="preserve"> </t>
        </is>
      </c>
    </row>
    <row r="7">
      <c r="A7" s="4" t="inlineStr">
        <is>
          <t>Stock repurchased during period, value</t>
        </is>
      </c>
      <c r="B7" s="4" t="inlineStr">
        <is>
          <t xml:space="preserve"> </t>
        </is>
      </c>
      <c r="C7" s="4" t="inlineStr">
        <is>
          <t xml:space="preserve"> </t>
        </is>
      </c>
      <c r="D7" s="4" t="inlineStr">
        <is>
          <t xml:space="preserve"> </t>
        </is>
      </c>
      <c r="E7" s="4" t="inlineStr">
        <is>
          <t xml:space="preserve"> </t>
        </is>
      </c>
      <c r="F7" s="7" t="n">
        <v>99900000</v>
      </c>
      <c r="G7" s="7" t="n">
        <v>45000000</v>
      </c>
      <c r="H7" s="4" t="inlineStr">
        <is>
          <t xml:space="preserve"> </t>
        </is>
      </c>
    </row>
    <row r="8">
      <c r="A8" s="4" t="inlineStr">
        <is>
          <t>Total number of shares repurchased</t>
        </is>
      </c>
      <c r="B8" s="4" t="inlineStr">
        <is>
          <t xml:space="preserve"> </t>
        </is>
      </c>
      <c r="C8" s="4" t="inlineStr">
        <is>
          <t xml:space="preserve"> </t>
        </is>
      </c>
      <c r="D8" s="4" t="inlineStr">
        <is>
          <t xml:space="preserve"> </t>
        </is>
      </c>
      <c r="E8" s="4" t="inlineStr">
        <is>
          <t xml:space="preserve"> </t>
        </is>
      </c>
      <c r="F8" s="5" t="n">
        <v>5400000</v>
      </c>
      <c r="G8" s="5" t="n">
        <v>3900000</v>
      </c>
      <c r="H8" s="4" t="inlineStr">
        <is>
          <t xml:space="preserve"> </t>
        </is>
      </c>
    </row>
    <row r="9">
      <c r="A9" s="4" t="inlineStr">
        <is>
          <t>Maximum amount of common stock may be repurchased in any quarter</t>
        </is>
      </c>
      <c r="B9" s="4" t="inlineStr">
        <is>
          <t xml:space="preserve"> </t>
        </is>
      </c>
      <c r="C9" s="4" t="inlineStr">
        <is>
          <t xml:space="preserve"> </t>
        </is>
      </c>
      <c r="D9" s="4" t="inlineStr">
        <is>
          <t xml:space="preserve"> </t>
        </is>
      </c>
      <c r="E9" s="4" t="inlineStr">
        <is>
          <t xml:space="preserve"> </t>
        </is>
      </c>
      <c r="F9" s="7" t="n">
        <v>25000000</v>
      </c>
      <c r="G9" s="4" t="inlineStr">
        <is>
          <t xml:space="preserve"> </t>
        </is>
      </c>
      <c r="H9" s="4" t="inlineStr">
        <is>
          <t xml:space="preserve"> </t>
        </is>
      </c>
    </row>
    <row r="10">
      <c r="A10" s="4" t="inlineStr">
        <is>
          <t>Stock repurchase, extended period</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row>
    <row r="11">
      <c r="A11" s="4" t="inlineStr">
        <is>
          <t>Stock repurchase, extended period, effective date</t>
        </is>
      </c>
      <c r="B11" s="4" t="inlineStr">
        <is>
          <t xml:space="preserve"> </t>
        </is>
      </c>
      <c r="C11" s="4" t="inlineStr">
        <is>
          <t xml:space="preserve"> </t>
        </is>
      </c>
      <c r="D11" s="4" t="inlineStr">
        <is>
          <t xml:space="preserve"> </t>
        </is>
      </c>
      <c r="E11" s="4" t="inlineStr">
        <is>
          <t>Jul.  01,  2022</t>
        </is>
      </c>
      <c r="F11" s="4" t="inlineStr">
        <is>
          <t xml:space="preserve"> </t>
        </is>
      </c>
      <c r="G11" s="4" t="inlineStr">
        <is>
          <t xml:space="preserve"> </t>
        </is>
      </c>
      <c r="H11" s="4" t="inlineStr">
        <is>
          <t xml:space="preserve"> </t>
        </is>
      </c>
    </row>
    <row r="12">
      <c r="A12" s="4" t="inlineStr">
        <is>
          <t>Stock repurchased average price per share</t>
        </is>
      </c>
      <c r="B12" s="4" t="inlineStr">
        <is>
          <t xml:space="preserve"> </t>
        </is>
      </c>
      <c r="C12" s="4" t="inlineStr">
        <is>
          <t xml:space="preserve"> </t>
        </is>
      </c>
      <c r="D12" s="4" t="inlineStr">
        <is>
          <t xml:space="preserve"> </t>
        </is>
      </c>
      <c r="E12" s="4" t="inlineStr">
        <is>
          <t xml:space="preserve"> </t>
        </is>
      </c>
      <c r="F12" s="9" t="n">
        <v>18.58</v>
      </c>
      <c r="G12" s="9" t="n">
        <v>11.59</v>
      </c>
      <c r="H12" s="4" t="inlineStr">
        <is>
          <t xml:space="preserve"> </t>
        </is>
      </c>
    </row>
    <row r="13">
      <c r="A13" s="4" t="inlineStr">
        <is>
          <t>Excise tax on stock repurchases</t>
        </is>
      </c>
      <c r="B13" s="4" t="inlineStr">
        <is>
          <t xml:space="preserve"> </t>
        </is>
      </c>
      <c r="C13" s="4" t="inlineStr">
        <is>
          <t xml:space="preserve"> </t>
        </is>
      </c>
      <c r="D13" s="4" t="inlineStr">
        <is>
          <t xml:space="preserve"> </t>
        </is>
      </c>
      <c r="E13" s="4" t="inlineStr">
        <is>
          <t xml:space="preserve"> </t>
        </is>
      </c>
      <c r="F13" s="10" t="n">
        <v>0.01</v>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authorized amount</t>
        </is>
      </c>
      <c r="B16" s="4" t="inlineStr">
        <is>
          <t xml:space="preserve"> </t>
        </is>
      </c>
      <c r="C16" s="4" t="inlineStr">
        <is>
          <t xml:space="preserve"> </t>
        </is>
      </c>
      <c r="D16" s="4" t="inlineStr">
        <is>
          <t xml:space="preserve"> </t>
        </is>
      </c>
      <c r="E16" s="7" t="n">
        <v>200000000</v>
      </c>
      <c r="F16" s="4" t="inlineStr">
        <is>
          <t xml:space="preserve"> </t>
        </is>
      </c>
      <c r="G16" s="4" t="inlineStr">
        <is>
          <t xml:space="preserve"> </t>
        </is>
      </c>
      <c r="H16" s="7" t="n">
        <v>50000000</v>
      </c>
    </row>
    <row r="17">
      <c r="A17" s="4" t="inlineStr">
        <is>
          <t>Stock repurchase, increase in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5000000</v>
      </c>
    </row>
    <row r="18">
      <c r="A18" s="4" t="inlineStr">
        <is>
          <t>2013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number of shares available for sale under equity incentive plan</t>
        </is>
      </c>
      <c r="B20" s="4" t="inlineStr">
        <is>
          <t xml:space="preserve"> </t>
        </is>
      </c>
      <c r="C20" s="5" t="n">
        <v>6500000</v>
      </c>
      <c r="D20" s="4" t="inlineStr">
        <is>
          <t xml:space="preserve"> </t>
        </is>
      </c>
      <c r="E20" s="4" t="inlineStr">
        <is>
          <t xml:space="preserve"> </t>
        </is>
      </c>
      <c r="F20" s="5" t="n">
        <v>6500000</v>
      </c>
      <c r="G20" s="4" t="inlineStr">
        <is>
          <t xml:space="preserve"> </t>
        </is>
      </c>
      <c r="H20" s="4" t="inlineStr">
        <is>
          <t xml:space="preserve"> </t>
        </is>
      </c>
    </row>
    <row r="21">
      <c r="A21" s="4" t="inlineStr">
        <is>
          <t>2014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number of shares available for sale under equity incentive plan</t>
        </is>
      </c>
      <c r="B23" s="4" t="inlineStr">
        <is>
          <t xml:space="preserve"> </t>
        </is>
      </c>
      <c r="C23" s="4" t="inlineStr">
        <is>
          <t xml:space="preserve"> </t>
        </is>
      </c>
      <c r="D23" s="5" t="n">
        <v>7500000</v>
      </c>
      <c r="E23" s="4" t="inlineStr">
        <is>
          <t xml:space="preserve"> </t>
        </is>
      </c>
      <c r="F23" s="4" t="inlineStr">
        <is>
          <t xml:space="preserve"> </t>
        </is>
      </c>
      <c r="G23" s="4" t="inlineStr">
        <is>
          <t xml:space="preserve"> </t>
        </is>
      </c>
      <c r="H23" s="4" t="inlineStr">
        <is>
          <t xml:space="preserve"> </t>
        </is>
      </c>
    </row>
    <row r="24">
      <c r="A24" s="4" t="inlineStr">
        <is>
          <t>2021 Tax Benefit Preservation Plan | Subsequent Event | First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endment start date</t>
        </is>
      </c>
      <c r="B26" s="4" t="inlineStr">
        <is>
          <t>Aug. 24,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7" customWidth="1" min="9" max="9"/>
  </cols>
  <sheetData>
    <row r="1">
      <c r="A1" s="1" t="inlineStr">
        <is>
          <t>Employee Benefit Plans (Narratives) (Details) - USD ($)</t>
        </is>
      </c>
      <c r="E1" s="2" t="inlineStr">
        <is>
          <t>12 Months Ended</t>
        </is>
      </c>
      <c r="I1" s="2" t="inlineStr">
        <is>
          <t>103 Months Ended</t>
        </is>
      </c>
    </row>
    <row r="2">
      <c r="B2" s="2" t="inlineStr">
        <is>
          <t>Sep. 12, 2022</t>
        </is>
      </c>
      <c r="C2" s="2" t="inlineStr">
        <is>
          <t>Sep. 09, 2021</t>
        </is>
      </c>
      <c r="D2" s="2" t="inlineStr">
        <is>
          <t>Aug. 27, 2014</t>
        </is>
      </c>
      <c r="E2" s="2" t="inlineStr">
        <is>
          <t>Jun. 30, 2023</t>
        </is>
      </c>
      <c r="F2" s="2" t="inlineStr">
        <is>
          <t>Jun. 30, 2022</t>
        </is>
      </c>
      <c r="G2" s="2" t="inlineStr">
        <is>
          <t>Jun. 30, 2021</t>
        </is>
      </c>
      <c r="H2" s="2" t="inlineStr">
        <is>
          <t>Nov. 20, 2013</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utstanding for options and awards</t>
        </is>
      </c>
      <c r="B4" s="4" t="inlineStr">
        <is>
          <t xml:space="preserve"> </t>
        </is>
      </c>
      <c r="C4" s="4" t="inlineStr">
        <is>
          <t xml:space="preserve"> </t>
        </is>
      </c>
      <c r="D4" s="4" t="inlineStr">
        <is>
          <t xml:space="preserve"> </t>
        </is>
      </c>
      <c r="E4" s="5" t="n">
        <v>1187000</v>
      </c>
      <c r="F4" s="5" t="n">
        <v>1187000</v>
      </c>
      <c r="G4" s="4" t="inlineStr">
        <is>
          <t xml:space="preserve"> </t>
        </is>
      </c>
      <c r="H4" s="4" t="inlineStr">
        <is>
          <t xml:space="preserve"> </t>
        </is>
      </c>
      <c r="I4" s="5" t="n">
        <v>1187000</v>
      </c>
    </row>
    <row r="5">
      <c r="A5" s="4" t="inlineStr">
        <is>
          <t>Total intrinsic value of options exercised</t>
        </is>
      </c>
      <c r="B5" s="4" t="inlineStr">
        <is>
          <t xml:space="preserve"> </t>
        </is>
      </c>
      <c r="C5" s="4" t="inlineStr">
        <is>
          <t xml:space="preserve"> </t>
        </is>
      </c>
      <c r="D5" s="4" t="inlineStr">
        <is>
          <t xml:space="preserve"> </t>
        </is>
      </c>
      <c r="E5" s="4" t="inlineStr">
        <is>
          <t xml:space="preserve"> </t>
        </is>
      </c>
      <c r="F5" s="7" t="n">
        <v>4900000</v>
      </c>
      <c r="G5" s="7" t="n">
        <v>3900000</v>
      </c>
      <c r="H5" s="4" t="inlineStr">
        <is>
          <t xml:space="preserve"> </t>
        </is>
      </c>
      <c r="I5" s="4" t="inlineStr">
        <is>
          <t xml:space="preserve"> </t>
        </is>
      </c>
    </row>
    <row r="6">
      <c r="A6" s="4" t="inlineStr">
        <is>
          <t>Total unrecognized compensation cost for unvested stock options</t>
        </is>
      </c>
      <c r="B6" s="4" t="inlineStr">
        <is>
          <t xml:space="preserve"> </t>
        </is>
      </c>
      <c r="C6" s="4" t="inlineStr">
        <is>
          <t xml:space="preserve"> </t>
        </is>
      </c>
      <c r="D6" s="4" t="inlineStr">
        <is>
          <t xml:space="preserve"> </t>
        </is>
      </c>
      <c r="E6" s="7" t="n">
        <v>100000</v>
      </c>
      <c r="F6" s="4" t="inlineStr">
        <is>
          <t xml:space="preserve"> </t>
        </is>
      </c>
      <c r="G6" s="4" t="inlineStr">
        <is>
          <t xml:space="preserve"> </t>
        </is>
      </c>
      <c r="H6" s="4" t="inlineStr">
        <is>
          <t xml:space="preserve"> </t>
        </is>
      </c>
      <c r="I6" s="4" t="inlineStr">
        <is>
          <t xml:space="preserve"> </t>
        </is>
      </c>
    </row>
    <row r="7">
      <c r="A7" s="4" t="inlineStr">
        <is>
          <t>Recognition period for compensation cost not yet recognized (in years, months, and days)</t>
        </is>
      </c>
      <c r="B7" s="4" t="inlineStr">
        <is>
          <t xml:space="preserve"> </t>
        </is>
      </c>
      <c r="C7" s="4" t="inlineStr">
        <is>
          <t xml:space="preserve"> </t>
        </is>
      </c>
      <c r="D7" s="4" t="inlineStr">
        <is>
          <t xml:space="preserve"> </t>
        </is>
      </c>
      <c r="E7" s="4" t="inlineStr">
        <is>
          <t>2 months 1 day</t>
        </is>
      </c>
      <c r="F7" s="4" t="inlineStr">
        <is>
          <t xml:space="preserve"> </t>
        </is>
      </c>
      <c r="G7" s="4" t="inlineStr">
        <is>
          <t xml:space="preserve"> </t>
        </is>
      </c>
      <c r="H7" s="4" t="inlineStr">
        <is>
          <t xml:space="preserve"> </t>
        </is>
      </c>
      <c r="I7" s="4" t="inlineStr">
        <is>
          <t xml:space="preserve"> </t>
        </is>
      </c>
    </row>
    <row r="8">
      <c r="A8" s="4" t="inlineStr">
        <is>
          <t>Stock options or Awards /units granted, grant date fair value</t>
        </is>
      </c>
      <c r="B8" s="4" t="inlineStr">
        <is>
          <t xml:space="preserve"> </t>
        </is>
      </c>
      <c r="C8" s="4" t="inlineStr">
        <is>
          <t xml:space="preserve"> </t>
        </is>
      </c>
      <c r="D8" s="4" t="inlineStr">
        <is>
          <t xml:space="preserve"> </t>
        </is>
      </c>
      <c r="E8" s="9" t="n">
        <v>15.24</v>
      </c>
      <c r="F8" s="4" t="inlineStr">
        <is>
          <t xml:space="preserve"> </t>
        </is>
      </c>
      <c r="G8" s="4" t="inlineStr">
        <is>
          <t xml:space="preserve"> </t>
        </is>
      </c>
      <c r="H8" s="4" t="inlineStr">
        <is>
          <t xml:space="preserve"> </t>
        </is>
      </c>
      <c r="I8" s="4" t="inlineStr">
        <is>
          <t xml:space="preserve"> </t>
        </is>
      </c>
    </row>
    <row r="9">
      <c r="A9" s="4" t="inlineStr">
        <is>
          <t>Aggregate shares withheld upon vesting</t>
        </is>
      </c>
      <c r="B9" s="4" t="inlineStr">
        <is>
          <t xml:space="preserve"> </t>
        </is>
      </c>
      <c r="C9" s="4" t="inlineStr">
        <is>
          <t xml:space="preserve"> </t>
        </is>
      </c>
      <c r="D9" s="4" t="inlineStr">
        <is>
          <t xml:space="preserve"> </t>
        </is>
      </c>
      <c r="E9" s="5" t="n">
        <v>1400000</v>
      </c>
      <c r="F9" s="5" t="n">
        <v>2200000</v>
      </c>
      <c r="G9" s="5" t="n">
        <v>1300000</v>
      </c>
      <c r="H9" s="4" t="inlineStr">
        <is>
          <t xml:space="preserve"> </t>
        </is>
      </c>
      <c r="I9" s="4" t="inlineStr">
        <is>
          <t xml:space="preserve"> </t>
        </is>
      </c>
    </row>
    <row r="10">
      <c r="A10" s="4" t="inlineStr">
        <is>
          <t>Cash remitted to the appropriate taxing authorities</t>
        </is>
      </c>
      <c r="B10" s="4" t="inlineStr">
        <is>
          <t xml:space="preserve"> </t>
        </is>
      </c>
      <c r="C10" s="4" t="inlineStr">
        <is>
          <t xml:space="preserve"> </t>
        </is>
      </c>
      <c r="D10" s="4" t="inlineStr">
        <is>
          <t xml:space="preserve"> </t>
        </is>
      </c>
      <c r="E10" s="7" t="n">
        <v>21900000</v>
      </c>
      <c r="F10" s="7" t="n">
        <v>24500000</v>
      </c>
      <c r="G10" s="7" t="n">
        <v>9200000</v>
      </c>
      <c r="H10" s="4" t="inlineStr">
        <is>
          <t xml:space="preserve"> </t>
        </is>
      </c>
      <c r="I10" s="4" t="inlineStr">
        <is>
          <t xml:space="preserve"> </t>
        </is>
      </c>
    </row>
    <row r="11">
      <c r="A11" s="4" t="inlineStr">
        <is>
          <t>Granted</t>
        </is>
      </c>
      <c r="B11" s="4" t="inlineStr">
        <is>
          <t xml:space="preserve"> </t>
        </is>
      </c>
      <c r="C11" s="4" t="inlineStr">
        <is>
          <t xml:space="preserve"> </t>
        </is>
      </c>
      <c r="D11" s="4" t="inlineStr">
        <is>
          <t xml:space="preserve"> </t>
        </is>
      </c>
      <c r="E11" s="5" t="n">
        <v>7012000</v>
      </c>
      <c r="F11" s="4" t="inlineStr">
        <is>
          <t xml:space="preserve"> </t>
        </is>
      </c>
      <c r="G11" s="4" t="inlineStr">
        <is>
          <t xml:space="preserve"> </t>
        </is>
      </c>
      <c r="H11" s="4" t="inlineStr">
        <is>
          <t xml:space="preserve"> </t>
        </is>
      </c>
      <c r="I11" s="4" t="inlineStr">
        <is>
          <t xml:space="preserve"> </t>
        </is>
      </c>
    </row>
    <row r="12">
      <c r="A12" s="4" t="inlineStr">
        <is>
          <t>401(k)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annual contributions per employee</t>
        </is>
      </c>
      <c r="B14" s="4" t="inlineStr">
        <is>
          <t xml:space="preserve"> </t>
        </is>
      </c>
      <c r="C14" s="4" t="inlineStr">
        <is>
          <t xml:space="preserve"> </t>
        </is>
      </c>
      <c r="D14" s="4" t="inlineStr">
        <is>
          <t xml:space="preserve"> </t>
        </is>
      </c>
      <c r="E14" s="7" t="n">
        <v>22500</v>
      </c>
      <c r="F14" s="4" t="inlineStr">
        <is>
          <t xml:space="preserve"> </t>
        </is>
      </c>
      <c r="G14" s="4" t="inlineStr">
        <is>
          <t xml:space="preserve"> </t>
        </is>
      </c>
      <c r="H14" s="4" t="inlineStr">
        <is>
          <t xml:space="preserve"> </t>
        </is>
      </c>
      <c r="I14" s="4" t="inlineStr">
        <is>
          <t xml:space="preserve"> </t>
        </is>
      </c>
    </row>
    <row r="15">
      <c r="A15" s="4" t="inlineStr">
        <is>
          <t>Additional annual contribution per employee over age of 50</t>
        </is>
      </c>
      <c r="B15" s="4" t="inlineStr">
        <is>
          <t xml:space="preserve"> </t>
        </is>
      </c>
      <c r="C15" s="4" t="inlineStr">
        <is>
          <t xml:space="preserve"> </t>
        </is>
      </c>
      <c r="D15" s="4" t="inlineStr">
        <is>
          <t xml:space="preserve"> </t>
        </is>
      </c>
      <c r="E15" s="7" t="n">
        <v>7500</v>
      </c>
      <c r="F15" s="4" t="inlineStr">
        <is>
          <t xml:space="preserve"> </t>
        </is>
      </c>
      <c r="G15" s="4" t="inlineStr">
        <is>
          <t xml:space="preserve"> </t>
        </is>
      </c>
      <c r="H15" s="4" t="inlineStr">
        <is>
          <t xml:space="preserve"> </t>
        </is>
      </c>
      <c r="I15" s="4" t="inlineStr">
        <is>
          <t xml:space="preserve"> </t>
        </is>
      </c>
    </row>
    <row r="16">
      <c r="A16" s="4" t="inlineStr">
        <is>
          <t>Employer matching contribution per dollar contributed by employee</t>
        </is>
      </c>
      <c r="B16" s="4" t="inlineStr">
        <is>
          <t xml:space="preserve"> </t>
        </is>
      </c>
      <c r="C16" s="4" t="inlineStr">
        <is>
          <t xml:space="preserve"> </t>
        </is>
      </c>
      <c r="D16" s="4" t="inlineStr">
        <is>
          <t xml:space="preserve"> </t>
        </is>
      </c>
      <c r="E16" s="11" t="n">
        <v>0.005</v>
      </c>
      <c r="F16" s="4" t="inlineStr">
        <is>
          <t xml:space="preserve"> </t>
        </is>
      </c>
      <c r="G16" s="4" t="inlineStr">
        <is>
          <t xml:space="preserve"> </t>
        </is>
      </c>
      <c r="H16" s="4" t="inlineStr">
        <is>
          <t xml:space="preserve"> </t>
        </is>
      </c>
      <c r="I16" s="4" t="inlineStr">
        <is>
          <t xml:space="preserve"> </t>
        </is>
      </c>
    </row>
    <row r="17">
      <c r="A17" s="4" t="inlineStr">
        <is>
          <t>Maximum employer matching contribution of employee total compensation (percent)</t>
        </is>
      </c>
      <c r="B17" s="4" t="inlineStr">
        <is>
          <t xml:space="preserve"> </t>
        </is>
      </c>
      <c r="C17" s="4" t="inlineStr">
        <is>
          <t xml:space="preserve"> </t>
        </is>
      </c>
      <c r="D17" s="4" t="inlineStr">
        <is>
          <t xml:space="preserve"> </t>
        </is>
      </c>
      <c r="E17" s="10" t="n">
        <v>0.06</v>
      </c>
      <c r="F17" s="4" t="inlineStr">
        <is>
          <t xml:space="preserve"> </t>
        </is>
      </c>
      <c r="G17" s="4" t="inlineStr">
        <is>
          <t xml:space="preserve"> </t>
        </is>
      </c>
      <c r="H17" s="4" t="inlineStr">
        <is>
          <t xml:space="preserve"> </t>
        </is>
      </c>
      <c r="I17" s="4" t="inlineStr">
        <is>
          <t xml:space="preserve"> </t>
        </is>
      </c>
    </row>
    <row r="18">
      <c r="A18" s="4" t="inlineStr">
        <is>
          <t>Matching contributions to the Plan</t>
        </is>
      </c>
      <c r="B18" s="4" t="inlineStr">
        <is>
          <t xml:space="preserve"> </t>
        </is>
      </c>
      <c r="C18" s="4" t="inlineStr">
        <is>
          <t xml:space="preserve"> </t>
        </is>
      </c>
      <c r="D18" s="4" t="inlineStr">
        <is>
          <t xml:space="preserve"> </t>
        </is>
      </c>
      <c r="E18" s="7" t="n">
        <v>5200000</v>
      </c>
      <c r="F18" s="5" t="n">
        <v>4600000</v>
      </c>
      <c r="G18" s="5" t="n">
        <v>4200000</v>
      </c>
      <c r="H18" s="4" t="inlineStr">
        <is>
          <t xml:space="preserve"> </t>
        </is>
      </c>
      <c r="I18" s="4" t="inlineStr">
        <is>
          <t xml:space="preserve"> </t>
        </is>
      </c>
    </row>
    <row r="19">
      <c r="A19" s="4" t="inlineStr">
        <is>
          <t>Employer discretionary contributions</t>
        </is>
      </c>
      <c r="B19" s="4" t="inlineStr">
        <is>
          <t xml:space="preserve"> </t>
        </is>
      </c>
      <c r="C19" s="4" t="inlineStr">
        <is>
          <t xml:space="preserve"> </t>
        </is>
      </c>
      <c r="D19" s="4" t="inlineStr">
        <is>
          <t xml:space="preserve"> </t>
        </is>
      </c>
      <c r="E19" s="7" t="n">
        <v>0</v>
      </c>
      <c r="F19" s="5" t="n">
        <v>0</v>
      </c>
      <c r="G19" s="5" t="n">
        <v>0</v>
      </c>
      <c r="H19" s="4" t="inlineStr">
        <is>
          <t xml:space="preserve"> </t>
        </is>
      </c>
      <c r="I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ognition period for compensation cost not yet recognized (in years, months, and days)</t>
        </is>
      </c>
      <c r="B22" s="4" t="inlineStr">
        <is>
          <t xml:space="preserve"> </t>
        </is>
      </c>
      <c r="C22" s="4" t="inlineStr">
        <is>
          <t xml:space="preserve"> </t>
        </is>
      </c>
      <c r="D22" s="4" t="inlineStr">
        <is>
          <t xml:space="preserve"> </t>
        </is>
      </c>
      <c r="E22" s="4" t="inlineStr">
        <is>
          <t>1 year 7 months 6 days</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centage</t>
        </is>
      </c>
      <c r="B23" s="4" t="inlineStr">
        <is>
          <t xml:space="preserve"> </t>
        </is>
      </c>
      <c r="C23" s="4" t="inlineStr">
        <is>
          <t xml:space="preserve"> </t>
        </is>
      </c>
      <c r="D23" s="4" t="inlineStr">
        <is>
          <t xml:space="preserve"> </t>
        </is>
      </c>
      <c r="E23" s="4" t="inlineStr">
        <is>
          <t>The RSUs granted under the 2013 plan vest over a period of time, generally one-to-three years, and are subject to participant's continued service to the Company.</t>
        </is>
      </c>
      <c r="F23" s="4" t="inlineStr">
        <is>
          <t xml:space="preserve"> </t>
        </is>
      </c>
      <c r="G23" s="4" t="inlineStr">
        <is>
          <t xml:space="preserve"> </t>
        </is>
      </c>
      <c r="H23" s="4" t="inlineStr">
        <is>
          <t xml:space="preserve"> </t>
        </is>
      </c>
      <c r="I23" s="4" t="inlineStr">
        <is>
          <t xml:space="preserve"> </t>
        </is>
      </c>
    </row>
    <row r="24">
      <c r="A24" s="4" t="inlineStr">
        <is>
          <t>Total unrecognized compensation cost for awards other than options</t>
        </is>
      </c>
      <c r="B24" s="4" t="inlineStr">
        <is>
          <t xml:space="preserve"> </t>
        </is>
      </c>
      <c r="C24" s="4" t="inlineStr">
        <is>
          <t xml:space="preserve"> </t>
        </is>
      </c>
      <c r="D24" s="4" t="inlineStr">
        <is>
          <t xml:space="preserve"> </t>
        </is>
      </c>
      <c r="E24" s="7" t="n">
        <v>82900000</v>
      </c>
      <c r="F24" s="4" t="inlineStr">
        <is>
          <t xml:space="preserve"> </t>
        </is>
      </c>
      <c r="G24" s="4" t="inlineStr">
        <is>
          <t xml:space="preserve"> </t>
        </is>
      </c>
      <c r="H24" s="4" t="inlineStr">
        <is>
          <t xml:space="preserve"> </t>
        </is>
      </c>
      <c r="I24" s="4" t="inlineStr">
        <is>
          <t xml:space="preserve"> </t>
        </is>
      </c>
    </row>
    <row r="25">
      <c r="A25" s="4" t="inlineStr">
        <is>
          <t>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fair value, as of the respective granted dates</t>
        </is>
      </c>
      <c r="B27" s="4" t="inlineStr">
        <is>
          <t xml:space="preserve"> </t>
        </is>
      </c>
      <c r="C27" s="4" t="inlineStr">
        <is>
          <t xml:space="preserve"> </t>
        </is>
      </c>
      <c r="D27" s="4" t="inlineStr">
        <is>
          <t xml:space="preserve"> </t>
        </is>
      </c>
      <c r="E27" s="7" t="n">
        <v>106800000</v>
      </c>
      <c r="F27" s="7" t="n">
        <v>50700000</v>
      </c>
      <c r="G27" s="7" t="n">
        <v>32900000</v>
      </c>
      <c r="H27" s="4" t="inlineStr">
        <is>
          <t xml:space="preserve"> </t>
        </is>
      </c>
      <c r="I27" s="4" t="inlineStr">
        <is>
          <t xml:space="preserve"> </t>
        </is>
      </c>
    </row>
    <row r="28">
      <c r="A28" s="4" t="inlineStr">
        <is>
          <t>M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or Awards /units granted, grant date fair value</t>
        </is>
      </c>
      <c r="B30" s="4" t="inlineStr">
        <is>
          <t xml:space="preserve"> </t>
        </is>
      </c>
      <c r="C30" s="4" t="inlineStr">
        <is>
          <t xml:space="preserve"> </t>
        </is>
      </c>
      <c r="D30" s="4" t="inlineStr">
        <is>
          <t xml:space="preserve"> </t>
        </is>
      </c>
      <c r="E30" s="9" t="n">
        <v>17.62</v>
      </c>
      <c r="F30" s="9" t="n">
        <v>12.69</v>
      </c>
      <c r="G30" s="4" t="inlineStr">
        <is>
          <t xml:space="preserve"> </t>
        </is>
      </c>
      <c r="H30" s="4" t="inlineStr">
        <is>
          <t xml:space="preserve"> </t>
        </is>
      </c>
      <c r="I30" s="4" t="inlineStr">
        <is>
          <t xml:space="preserve"> </t>
        </is>
      </c>
    </row>
    <row r="31">
      <c r="A31" s="4" t="inlineStr">
        <is>
          <t>Calculation of total shareholder return (TSR), description</t>
        </is>
      </c>
      <c r="B31" s="4" t="inlineStr">
        <is>
          <t xml:space="preserve"> </t>
        </is>
      </c>
      <c r="C31" s="4" t="inlineStr">
        <is>
          <t xml:space="preserve"> </t>
        </is>
      </c>
      <c r="D31" s="4" t="inlineStr">
        <is>
          <t xml:space="preserve"> </t>
        </is>
      </c>
      <c r="E31" s="4" t="inlineStr">
        <is>
          <t>Total shareholder return is calculated based on the average closing price for the 30-trading days prior to the beginning and end of the performance periods. Performance is measured based on three periods, with the ability for up to one-third of target shares to vest after years 1 and 2 and the ability for up to the maximum of the full award to vest based on the full 3-year TSR less any shares vested based on 1- and 2- year periods</t>
        </is>
      </c>
      <c r="F31" s="4" t="inlineStr">
        <is>
          <t xml:space="preserve"> </t>
        </is>
      </c>
      <c r="G31" s="4" t="inlineStr">
        <is>
          <t xml:space="preserve"> </t>
        </is>
      </c>
      <c r="H31" s="4" t="inlineStr">
        <is>
          <t xml:space="preserve"> </t>
        </is>
      </c>
      <c r="I31" s="4" t="inlineStr">
        <is>
          <t xml:space="preserve"> </t>
        </is>
      </c>
    </row>
    <row r="32">
      <c r="A32" s="4" t="inlineStr">
        <is>
          <t>Volatility</t>
        </is>
      </c>
      <c r="B32" s="4" t="inlineStr">
        <is>
          <t xml:space="preserve"> </t>
        </is>
      </c>
      <c r="C32" s="4" t="inlineStr">
        <is>
          <t xml:space="preserve"> </t>
        </is>
      </c>
      <c r="D32" s="4" t="inlineStr">
        <is>
          <t xml:space="preserve"> </t>
        </is>
      </c>
      <c r="E32" s="10" t="n">
        <v>0.65</v>
      </c>
      <c r="F32" s="10" t="n">
        <v>0.66</v>
      </c>
      <c r="G32" s="4" t="inlineStr">
        <is>
          <t xml:space="preserve"> </t>
        </is>
      </c>
      <c r="H32" s="4" t="inlineStr">
        <is>
          <t xml:space="preserve"> </t>
        </is>
      </c>
      <c r="I32" s="4" t="inlineStr">
        <is>
          <t xml:space="preserve"> </t>
        </is>
      </c>
    </row>
    <row r="33">
      <c r="A33" s="4" t="inlineStr">
        <is>
          <t>Risk-free interest rate</t>
        </is>
      </c>
      <c r="B33" s="4" t="inlineStr">
        <is>
          <t xml:space="preserve"> </t>
        </is>
      </c>
      <c r="C33" s="4" t="inlineStr">
        <is>
          <t xml:space="preserve"> </t>
        </is>
      </c>
      <c r="D33" s="4" t="inlineStr">
        <is>
          <t xml:space="preserve"> </t>
        </is>
      </c>
      <c r="E33" s="11" t="n">
        <v>0.0327</v>
      </c>
      <c r="F33" s="11" t="n">
        <v>0.0044</v>
      </c>
      <c r="G33" s="4" t="inlineStr">
        <is>
          <t xml:space="preserve"> </t>
        </is>
      </c>
      <c r="H33" s="4" t="inlineStr">
        <is>
          <t xml:space="preserve"> </t>
        </is>
      </c>
      <c r="I33" s="4" t="inlineStr">
        <is>
          <t xml:space="preserve"> </t>
        </is>
      </c>
    </row>
    <row r="34">
      <c r="A34" s="4" t="inlineStr">
        <is>
          <t>Dividend yield</t>
        </is>
      </c>
      <c r="B34" s="4" t="inlineStr">
        <is>
          <t xml:space="preserve"> </t>
        </is>
      </c>
      <c r="C34" s="4" t="inlineStr">
        <is>
          <t xml:space="preserve"> </t>
        </is>
      </c>
      <c r="D34" s="4" t="inlineStr">
        <is>
          <t xml:space="preserve"> </t>
        </is>
      </c>
      <c r="E34" s="10" t="n">
        <v>0</v>
      </c>
      <c r="F34" s="10" t="n">
        <v>0</v>
      </c>
      <c r="G34" s="4" t="inlineStr">
        <is>
          <t xml:space="preserve"> </t>
        </is>
      </c>
      <c r="H34" s="4" t="inlineStr">
        <is>
          <t xml:space="preserve"> </t>
        </is>
      </c>
      <c r="I34" s="4" t="inlineStr">
        <is>
          <t xml:space="preserve"> </t>
        </is>
      </c>
    </row>
    <row r="35">
      <c r="A35" s="4" t="inlineStr">
        <is>
          <t>Expected term</t>
        </is>
      </c>
      <c r="B35" s="4" t="inlineStr">
        <is>
          <t xml:space="preserve"> </t>
        </is>
      </c>
      <c r="C35" s="4" t="inlineStr">
        <is>
          <t xml:space="preserve"> </t>
        </is>
      </c>
      <c r="D35" s="4" t="inlineStr">
        <is>
          <t xml:space="preserve"> </t>
        </is>
      </c>
      <c r="E35" s="4" t="inlineStr">
        <is>
          <t>3 years</t>
        </is>
      </c>
      <c r="F35" s="4" t="inlineStr">
        <is>
          <t>3 years</t>
        </is>
      </c>
      <c r="G35" s="4" t="inlineStr">
        <is>
          <t xml:space="preserve"> </t>
        </is>
      </c>
      <c r="H35" s="4" t="inlineStr">
        <is>
          <t xml:space="preserve"> </t>
        </is>
      </c>
      <c r="I35" s="4" t="inlineStr">
        <is>
          <t xml:space="preserve"> </t>
        </is>
      </c>
    </row>
    <row r="36">
      <c r="A36" s="4" t="inlineStr">
        <is>
          <t>Certain Officers and Executive Vice Presidents | 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t>
        </is>
      </c>
      <c r="B38" s="4" t="inlineStr">
        <is>
          <t xml:space="preserve"> </t>
        </is>
      </c>
      <c r="C38" s="4" t="inlineStr">
        <is>
          <t xml:space="preserve"> </t>
        </is>
      </c>
      <c r="D38" s="4" t="inlineStr">
        <is>
          <t xml:space="preserve"> </t>
        </is>
      </c>
      <c r="E38" s="5" t="n">
        <v>1800000</v>
      </c>
      <c r="F38" s="5" t="n">
        <v>1000000</v>
      </c>
      <c r="G38" s="5" t="n">
        <v>1600000</v>
      </c>
      <c r="H38" s="4" t="inlineStr">
        <is>
          <t xml:space="preserve"> </t>
        </is>
      </c>
      <c r="I38" s="4" t="inlineStr">
        <is>
          <t xml:space="preserve"> </t>
        </is>
      </c>
    </row>
    <row r="39">
      <c r="A39" s="4" t="inlineStr">
        <is>
          <t>Executive Officer Member | M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t>
        </is>
      </c>
      <c r="B41" s="4" t="inlineStr">
        <is>
          <t xml:space="preserve"> </t>
        </is>
      </c>
      <c r="C41" s="4" t="inlineStr">
        <is>
          <t xml:space="preserve"> </t>
        </is>
      </c>
      <c r="D41" s="4" t="inlineStr">
        <is>
          <t xml:space="preserve"> </t>
        </is>
      </c>
      <c r="E41" s="5" t="n">
        <v>1200000</v>
      </c>
      <c r="F41" s="5" t="n">
        <v>700000</v>
      </c>
      <c r="G41" s="4" t="inlineStr">
        <is>
          <t xml:space="preserve"> </t>
        </is>
      </c>
      <c r="H41" s="4" t="inlineStr">
        <is>
          <t xml:space="preserve"> </t>
        </is>
      </c>
      <c r="I41" s="4" t="inlineStr">
        <is>
          <t xml:space="preserve"> </t>
        </is>
      </c>
    </row>
    <row r="42">
      <c r="A42" s="4" t="inlineStr">
        <is>
          <t>Shares vested, Maximum</t>
        </is>
      </c>
      <c r="B42" s="4" t="inlineStr">
        <is>
          <t xml:space="preserve"> </t>
        </is>
      </c>
      <c r="C42" s="4" t="inlineStr">
        <is>
          <t xml:space="preserve"> </t>
        </is>
      </c>
      <c r="D42" s="4" t="inlineStr">
        <is>
          <t xml:space="preserve"> </t>
        </is>
      </c>
      <c r="E42" s="10" t="n">
        <v>1.5</v>
      </c>
      <c r="F42" s="4" t="inlineStr">
        <is>
          <t xml:space="preserve"> </t>
        </is>
      </c>
      <c r="G42" s="4" t="inlineStr">
        <is>
          <t xml:space="preserve"> </t>
        </is>
      </c>
      <c r="H42" s="4" t="inlineStr">
        <is>
          <t xml:space="preserve"> </t>
        </is>
      </c>
      <c r="I42" s="4" t="inlineStr">
        <is>
          <t xml:space="preserve"> </t>
        </is>
      </c>
    </row>
    <row r="43">
      <c r="A43" s="4" t="inlineStr">
        <is>
          <t>Executive Officers and Directors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anted</t>
        </is>
      </c>
      <c r="B45" s="4" t="inlineStr">
        <is>
          <t xml:space="preserve"> </t>
        </is>
      </c>
      <c r="C45" s="4" t="inlineStr">
        <is>
          <t xml:space="preserve"> </t>
        </is>
      </c>
      <c r="D45" s="4" t="inlineStr">
        <is>
          <t xml:space="preserve"> </t>
        </is>
      </c>
      <c r="E45" s="5" t="n">
        <v>1800000</v>
      </c>
      <c r="F45" s="4" t="inlineStr">
        <is>
          <t xml:space="preserve"> </t>
        </is>
      </c>
      <c r="G45" s="4" t="inlineStr">
        <is>
          <t xml:space="preserve"> </t>
        </is>
      </c>
      <c r="H45" s="4" t="inlineStr">
        <is>
          <t xml:space="preserve"> </t>
        </is>
      </c>
      <c r="I45" s="4" t="inlineStr">
        <is>
          <t xml:space="preserve"> </t>
        </is>
      </c>
    </row>
    <row r="46">
      <c r="A46" s="4" t="inlineStr">
        <is>
          <t>2013 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uthorized shares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000000</v>
      </c>
      <c r="I48" s="4" t="inlineStr">
        <is>
          <t xml:space="preserve"> </t>
        </is>
      </c>
    </row>
    <row r="49">
      <c r="A49" s="4" t="inlineStr">
        <is>
          <t>Number of shares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600000</v>
      </c>
      <c r="I49" s="4" t="inlineStr">
        <is>
          <t xml:space="preserve"> </t>
        </is>
      </c>
    </row>
    <row r="50">
      <c r="A50" s="4" t="inlineStr">
        <is>
          <t>Decrease in shares available for future grants for each Full Value Award award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5</v>
      </c>
      <c r="I50" s="4" t="inlineStr">
        <is>
          <t xml:space="preserve"> </t>
        </is>
      </c>
    </row>
    <row r="51">
      <c r="A51" s="4" t="inlineStr">
        <is>
          <t>Additional authorized shares for issuance</t>
        </is>
      </c>
      <c r="B51" s="5" t="n">
        <v>6500000</v>
      </c>
      <c r="C51" s="4" t="inlineStr">
        <is>
          <t xml:space="preserve"> </t>
        </is>
      </c>
      <c r="D51" s="4" t="inlineStr">
        <is>
          <t xml:space="preserve"> </t>
        </is>
      </c>
      <c r="E51" s="5" t="n">
        <v>6500000</v>
      </c>
      <c r="F51" s="4" t="inlineStr">
        <is>
          <t xml:space="preserve"> </t>
        </is>
      </c>
      <c r="G51" s="4" t="inlineStr">
        <is>
          <t xml:space="preserve"> </t>
        </is>
      </c>
      <c r="H51" s="4" t="inlineStr">
        <is>
          <t xml:space="preserve"> </t>
        </is>
      </c>
      <c r="I51" s="4" t="inlineStr">
        <is>
          <t xml:space="preserve"> </t>
        </is>
      </c>
    </row>
    <row r="52">
      <c r="A52" s="4" t="inlineStr">
        <is>
          <t>Employee stock options and stock awards available for grant</t>
        </is>
      </c>
      <c r="B52" s="4" t="inlineStr">
        <is>
          <t xml:space="preserve"> </t>
        </is>
      </c>
      <c r="C52" s="4" t="inlineStr">
        <is>
          <t xml:space="preserve"> </t>
        </is>
      </c>
      <c r="D52" s="4" t="inlineStr">
        <is>
          <t xml:space="preserve"> </t>
        </is>
      </c>
      <c r="E52" s="5" t="n">
        <v>10000000</v>
      </c>
      <c r="F52" s="4" t="inlineStr">
        <is>
          <t xml:space="preserve"> </t>
        </is>
      </c>
      <c r="G52" s="4" t="inlineStr">
        <is>
          <t xml:space="preserve"> </t>
        </is>
      </c>
      <c r="H52" s="4" t="inlineStr">
        <is>
          <t xml:space="preserve"> </t>
        </is>
      </c>
      <c r="I52" s="4" t="inlineStr">
        <is>
          <t xml:space="preserve"> </t>
        </is>
      </c>
    </row>
    <row r="53">
      <c r="A53" s="4" t="inlineStr">
        <is>
          <t>Shares outstanding for options and awards</t>
        </is>
      </c>
      <c r="B53" s="4" t="inlineStr">
        <is>
          <t xml:space="preserve"> </t>
        </is>
      </c>
      <c r="C53" s="4" t="inlineStr">
        <is>
          <t xml:space="preserve"> </t>
        </is>
      </c>
      <c r="D53" s="4" t="inlineStr">
        <is>
          <t xml:space="preserve"> </t>
        </is>
      </c>
      <c r="E53" s="5" t="n">
        <v>10000000</v>
      </c>
      <c r="F53" s="4" t="inlineStr">
        <is>
          <t xml:space="preserve"> </t>
        </is>
      </c>
      <c r="G53" s="4" t="inlineStr">
        <is>
          <t xml:space="preserve"> </t>
        </is>
      </c>
      <c r="H53" s="4" t="inlineStr">
        <is>
          <t xml:space="preserve"> </t>
        </is>
      </c>
      <c r="I53" s="4" t="inlineStr">
        <is>
          <t xml:space="preserve"> </t>
        </is>
      </c>
    </row>
    <row r="54">
      <c r="A54" s="4" t="inlineStr">
        <is>
          <t>Contractual term</t>
        </is>
      </c>
      <c r="B54" s="4" t="inlineStr">
        <is>
          <t xml:space="preserve"> </t>
        </is>
      </c>
      <c r="C54" s="4" t="inlineStr">
        <is>
          <t xml:space="preserve"> </t>
        </is>
      </c>
      <c r="D54" s="4" t="inlineStr">
        <is>
          <t xml:space="preserve"> </t>
        </is>
      </c>
      <c r="E54" s="4" t="inlineStr">
        <is>
          <t>7 years</t>
        </is>
      </c>
      <c r="F54" s="4" t="inlineStr">
        <is>
          <t xml:space="preserve"> </t>
        </is>
      </c>
      <c r="G54" s="4" t="inlineStr">
        <is>
          <t xml:space="preserve"> </t>
        </is>
      </c>
      <c r="H54" s="4" t="inlineStr">
        <is>
          <t xml:space="preserve"> </t>
        </is>
      </c>
      <c r="I54" s="4" t="inlineStr">
        <is>
          <t xml:space="preserve"> </t>
        </is>
      </c>
    </row>
    <row r="55">
      <c r="A55" s="4" t="inlineStr">
        <is>
          <t>2013 Equity Incentive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ditional authorized shares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2200000</v>
      </c>
    </row>
    <row r="58">
      <c r="A58" s="4" t="inlineStr">
        <is>
          <t>Aerohive 2014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mployee stock options and stock awards available for grant</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4" t="inlineStr">
        <is>
          <t xml:space="preserve"> </t>
        </is>
      </c>
    </row>
    <row r="61">
      <c r="A61" s="4" t="inlineStr">
        <is>
          <t>Shares outstanding for options and awards</t>
        </is>
      </c>
      <c r="B61" s="4" t="inlineStr">
        <is>
          <t xml:space="preserve"> </t>
        </is>
      </c>
      <c r="C61" s="4" t="inlineStr">
        <is>
          <t xml:space="preserve"> </t>
        </is>
      </c>
      <c r="D61" s="4" t="inlineStr">
        <is>
          <t xml:space="preserve"> </t>
        </is>
      </c>
      <c r="E61" s="5" t="n">
        <v>2288</v>
      </c>
      <c r="F61" s="4" t="inlineStr">
        <is>
          <t xml:space="preserve"> </t>
        </is>
      </c>
      <c r="G61" s="4" t="inlineStr">
        <is>
          <t xml:space="preserve"> </t>
        </is>
      </c>
      <c r="H61" s="4" t="inlineStr">
        <is>
          <t xml:space="preserve"> </t>
        </is>
      </c>
      <c r="I61" s="4" t="inlineStr">
        <is>
          <t xml:space="preserve"> </t>
        </is>
      </c>
    </row>
    <row r="62">
      <c r="A62" s="4" t="inlineStr">
        <is>
          <t>2014 Employee Stock Purchas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dditional authorized shares for issuance</t>
        </is>
      </c>
      <c r="B64" s="4" t="inlineStr">
        <is>
          <t xml:space="preserve"> </t>
        </is>
      </c>
      <c r="C64" s="5" t="n">
        <v>7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ighted-average estimated fair value of options granted (in dollars per share)</t>
        </is>
      </c>
      <c r="B65" s="4" t="inlineStr">
        <is>
          <t xml:space="preserve"> </t>
        </is>
      </c>
      <c r="C65" s="4" t="inlineStr">
        <is>
          <t xml:space="preserve"> </t>
        </is>
      </c>
      <c r="D65" s="4" t="inlineStr">
        <is>
          <t xml:space="preserve"> </t>
        </is>
      </c>
      <c r="E65" s="9" t="n">
        <v>4.87</v>
      </c>
      <c r="F65" s="9" t="n">
        <v>3.32</v>
      </c>
      <c r="G65" s="9" t="n">
        <v>2.47</v>
      </c>
      <c r="H65" s="4" t="inlineStr">
        <is>
          <t xml:space="preserve"> </t>
        </is>
      </c>
      <c r="I65" s="4" t="inlineStr">
        <is>
          <t xml:space="preserve"> </t>
        </is>
      </c>
    </row>
    <row r="66">
      <c r="A66" s="4" t="inlineStr">
        <is>
          <t>Authorized shares for issuance</t>
        </is>
      </c>
      <c r="B66" s="4" t="inlineStr">
        <is>
          <t xml:space="preserve"> </t>
        </is>
      </c>
      <c r="C66" s="4" t="inlineStr">
        <is>
          <t xml:space="preserve"> </t>
        </is>
      </c>
      <c r="D66" s="5" t="n">
        <v>12000000</v>
      </c>
      <c r="E66" s="5" t="n">
        <v>18500000</v>
      </c>
      <c r="F66" s="4" t="inlineStr">
        <is>
          <t xml:space="preserve"> </t>
        </is>
      </c>
      <c r="G66" s="4" t="inlineStr">
        <is>
          <t xml:space="preserve"> </t>
        </is>
      </c>
      <c r="H66" s="4" t="inlineStr">
        <is>
          <t xml:space="preserve"> </t>
        </is>
      </c>
      <c r="I66" s="4" t="inlineStr">
        <is>
          <t xml:space="preserve"> </t>
        </is>
      </c>
    </row>
    <row r="67">
      <c r="A67" s="4" t="inlineStr">
        <is>
          <t>Maximum offering period per purchase period (in months)</t>
        </is>
      </c>
      <c r="B67" s="4" t="inlineStr">
        <is>
          <t xml:space="preserve"> </t>
        </is>
      </c>
      <c r="C67" s="4" t="inlineStr">
        <is>
          <t xml:space="preserve"> </t>
        </is>
      </c>
      <c r="D67" s="4" t="inlineStr">
        <is>
          <t>6 month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aximum of total compensation permitted to acquire shares (percent)</t>
        </is>
      </c>
      <c r="B68" s="4" t="inlineStr">
        <is>
          <t xml:space="preserve"> </t>
        </is>
      </c>
      <c r="C68" s="4" t="inlineStr">
        <is>
          <t xml:space="preserve"> </t>
        </is>
      </c>
      <c r="D68" s="10" t="n">
        <v>0.1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Maximum shares issuable for each purchase period</t>
        </is>
      </c>
      <c r="B69" s="4" t="inlineStr">
        <is>
          <t xml:space="preserve"> </t>
        </is>
      </c>
      <c r="C69" s="4" t="inlineStr">
        <is>
          <t xml:space="preserve"> </t>
        </is>
      </c>
      <c r="D69" s="5" t="n">
        <v>15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 of fair market value for price per share to employees (percent)</t>
        </is>
      </c>
      <c r="B70" s="4" t="inlineStr">
        <is>
          <t xml:space="preserve"> </t>
        </is>
      </c>
      <c r="C70" s="4" t="inlineStr">
        <is>
          <t xml:space="preserve"> </t>
        </is>
      </c>
      <c r="D70" s="10" t="n">
        <v>0.8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issued under stock purchase plan</t>
        </is>
      </c>
      <c r="B71" s="4" t="inlineStr">
        <is>
          <t xml:space="preserve"> </t>
        </is>
      </c>
      <c r="C71" s="4" t="inlineStr">
        <is>
          <t xml:space="preserve"> </t>
        </is>
      </c>
      <c r="D71" s="4" t="inlineStr">
        <is>
          <t xml:space="preserve"> </t>
        </is>
      </c>
      <c r="E71" s="5" t="n">
        <v>1500000</v>
      </c>
      <c r="F71" s="5" t="n">
        <v>2000000</v>
      </c>
      <c r="G71" s="4" t="inlineStr">
        <is>
          <t xml:space="preserve"> </t>
        </is>
      </c>
      <c r="H71" s="4" t="inlineStr">
        <is>
          <t xml:space="preserve"> </t>
        </is>
      </c>
      <c r="I71" s="4" t="inlineStr">
        <is>
          <t xml:space="preserve"> </t>
        </is>
      </c>
    </row>
  </sheetData>
  <mergeCells count="2">
    <mergeCell ref="A1:A2"/>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8074</v>
      </c>
      <c r="C4" s="7" t="n">
        <v>44271</v>
      </c>
      <c r="D4" s="7" t="n">
        <v>19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9888</v>
      </c>
      <c r="C6" s="5" t="n">
        <v>20215</v>
      </c>
      <c r="D6" s="5" t="n">
        <v>22961</v>
      </c>
    </row>
    <row r="7">
      <c r="A7" s="4" t="inlineStr">
        <is>
          <t>Amortization of intangible assets</t>
        </is>
      </c>
      <c r="B7" s="5" t="n">
        <v>14988</v>
      </c>
      <c r="C7" s="5" t="n">
        <v>19946</v>
      </c>
      <c r="D7" s="5" t="n">
        <v>32356</v>
      </c>
    </row>
    <row r="8">
      <c r="A8" s="4" t="inlineStr">
        <is>
          <t>Reduction in carrying amount of right-of-use asset</t>
        </is>
      </c>
      <c r="B8" s="5" t="n">
        <v>12248</v>
      </c>
      <c r="C8" s="5" t="n">
        <v>14929</v>
      </c>
      <c r="D8" s="5" t="n">
        <v>16134</v>
      </c>
    </row>
    <row r="9">
      <c r="A9" s="4" t="inlineStr">
        <is>
          <t>Provision for doubtful accounts</t>
        </is>
      </c>
      <c r="B9" s="5" t="n">
        <v>459</v>
      </c>
      <c r="C9" s="5" t="n">
        <v>29</v>
      </c>
      <c r="D9" s="5" t="n">
        <v>409</v>
      </c>
    </row>
    <row r="10">
      <c r="A10" s="4" t="inlineStr">
        <is>
          <t>Share-based compensation</t>
        </is>
      </c>
      <c r="B10" s="5" t="n">
        <v>63472</v>
      </c>
      <c r="C10" s="5" t="n">
        <v>43362</v>
      </c>
      <c r="D10" s="5" t="n">
        <v>39051</v>
      </c>
    </row>
    <row r="11">
      <c r="A11" s="4" t="inlineStr">
        <is>
          <t>Deferred income taxes</t>
        </is>
      </c>
      <c r="B11" s="5" t="n">
        <v>407</v>
      </c>
      <c r="C11" s="5" t="n">
        <v>682</v>
      </c>
      <c r="D11" s="5" t="n">
        <v>1785</v>
      </c>
    </row>
    <row r="12">
      <c r="A12" s="4" t="inlineStr">
        <is>
          <t>Non-cash interest expense</t>
        </is>
      </c>
      <c r="B12" s="5" t="n">
        <v>1145</v>
      </c>
      <c r="C12" s="5" t="n">
        <v>4443</v>
      </c>
      <c r="D12" s="5" t="n">
        <v>5055</v>
      </c>
    </row>
    <row r="13">
      <c r="A13" s="4" t="inlineStr">
        <is>
          <t>Other</t>
        </is>
      </c>
      <c r="B13" s="5" t="n">
        <v>-8056</v>
      </c>
      <c r="C13" s="5" t="n">
        <v>423</v>
      </c>
      <c r="D13" s="5" t="n">
        <v>3989</v>
      </c>
    </row>
    <row r="14">
      <c r="A14" s="3" t="inlineStr">
        <is>
          <t>Changes in operating assets and liabilities, net of acquisition:</t>
        </is>
      </c>
      <c r="B14" s="4" t="inlineStr">
        <is>
          <t xml:space="preserve"> </t>
        </is>
      </c>
      <c r="C14" s="4" t="inlineStr">
        <is>
          <t xml:space="preserve"> </t>
        </is>
      </c>
      <c r="D14" s="4" t="inlineStr">
        <is>
          <t xml:space="preserve"> </t>
        </is>
      </c>
    </row>
    <row r="15">
      <c r="A15" s="4" t="inlineStr">
        <is>
          <t>Accounts receivable</t>
        </is>
      </c>
      <c r="B15" s="5" t="n">
        <v>1593</v>
      </c>
      <c r="C15" s="5" t="n">
        <v>-26231</v>
      </c>
      <c r="D15" s="5" t="n">
        <v>-34158</v>
      </c>
    </row>
    <row r="16">
      <c r="A16" s="4" t="inlineStr">
        <is>
          <t>Inventories</t>
        </is>
      </c>
      <c r="B16" s="5" t="n">
        <v>-41827</v>
      </c>
      <c r="C16" s="5" t="n">
        <v>-16722</v>
      </c>
      <c r="D16" s="5" t="n">
        <v>22729</v>
      </c>
    </row>
    <row r="17">
      <c r="A17" s="4" t="inlineStr">
        <is>
          <t>Prepaid expenses and other assets</t>
        </is>
      </c>
      <c r="B17" s="5" t="n">
        <v>-1368</v>
      </c>
      <c r="C17" s="5" t="n">
        <v>-4469</v>
      </c>
      <c r="D17" s="5" t="n">
        <v>-18979</v>
      </c>
    </row>
    <row r="18">
      <c r="A18" s="4" t="inlineStr">
        <is>
          <t>Accounts payable</t>
        </is>
      </c>
      <c r="B18" s="5" t="n">
        <v>14733</v>
      </c>
      <c r="C18" s="5" t="n">
        <v>23810</v>
      </c>
      <c r="D18" s="5" t="n">
        <v>10810</v>
      </c>
    </row>
    <row r="19">
      <c r="A19" s="4" t="inlineStr">
        <is>
          <t>Accrued compensation and benefits</t>
        </is>
      </c>
      <c r="B19" s="5" t="n">
        <v>17137</v>
      </c>
      <c r="C19" s="5" t="n">
        <v>-20709</v>
      </c>
      <c r="D19" s="5" t="n">
        <v>20088</v>
      </c>
    </row>
    <row r="20">
      <c r="A20" s="4" t="inlineStr">
        <is>
          <t>Operating lease liabilities</t>
        </is>
      </c>
      <c r="B20" s="5" t="n">
        <v>-15219</v>
      </c>
      <c r="C20" s="5" t="n">
        <v>-18949</v>
      </c>
      <c r="D20" s="5" t="n">
        <v>-19986</v>
      </c>
    </row>
    <row r="21">
      <c r="A21" s="4" t="inlineStr">
        <is>
          <t>Deferred revenue</t>
        </is>
      </c>
      <c r="B21" s="5" t="n">
        <v>90102</v>
      </c>
      <c r="C21" s="5" t="n">
        <v>44635</v>
      </c>
      <c r="D21" s="5" t="n">
        <v>54398</v>
      </c>
    </row>
    <row r="22">
      <c r="A22" s="4" t="inlineStr">
        <is>
          <t>Other current and long-term liabilities</t>
        </is>
      </c>
      <c r="B22" s="5" t="n">
        <v>1436</v>
      </c>
      <c r="C22" s="5" t="n">
        <v>-1488</v>
      </c>
      <c r="D22" s="5" t="n">
        <v>-14043</v>
      </c>
    </row>
    <row r="23">
      <c r="A23" s="4" t="inlineStr">
        <is>
          <t>Net cash provided by operating activities</t>
        </is>
      </c>
      <c r="B23" s="5" t="n">
        <v>249212</v>
      </c>
      <c r="C23" s="5" t="n">
        <v>128177</v>
      </c>
      <c r="D23" s="5" t="n">
        <v>144535</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13800</v>
      </c>
      <c r="C25" s="5" t="n">
        <v>-15433</v>
      </c>
      <c r="D25" s="5" t="n">
        <v>-17176</v>
      </c>
    </row>
    <row r="26">
      <c r="A26" s="4" t="inlineStr">
        <is>
          <t>Business acquisition, net of cash acquired</t>
        </is>
      </c>
      <c r="B26" s="4" t="inlineStr">
        <is>
          <t xml:space="preserve"> </t>
        </is>
      </c>
      <c r="C26" s="5" t="n">
        <v>-69517</v>
      </c>
      <c r="D26" s="4" t="inlineStr">
        <is>
          <t xml:space="preserve"> </t>
        </is>
      </c>
    </row>
    <row r="27">
      <c r="A27" s="4" t="inlineStr">
        <is>
          <t>Net cash used in investing activities</t>
        </is>
      </c>
      <c r="B27" s="5" t="n">
        <v>-13800</v>
      </c>
      <c r="C27" s="5" t="n">
        <v>-84950</v>
      </c>
      <c r="D27" s="5" t="n">
        <v>-17176</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Revolving Facility</t>
        </is>
      </c>
      <c r="B29" s="5" t="n">
        <v>25000</v>
      </c>
      <c r="C29" s="4" t="inlineStr">
        <is>
          <t xml:space="preserve"> </t>
        </is>
      </c>
      <c r="D29" s="4" t="inlineStr">
        <is>
          <t xml:space="preserve"> </t>
        </is>
      </c>
    </row>
    <row r="30">
      <c r="A30" s="4" t="inlineStr">
        <is>
          <t>Payments on debt obligations</t>
        </is>
      </c>
      <c r="B30" s="5" t="n">
        <v>-108625</v>
      </c>
      <c r="C30" s="5" t="n">
        <v>-38125</v>
      </c>
      <c r="D30" s="5" t="n">
        <v>-74000</v>
      </c>
    </row>
    <row r="31">
      <c r="A31" s="4" t="inlineStr">
        <is>
          <t>Loan fees on borrowings</t>
        </is>
      </c>
      <c r="B31" s="5" t="n">
        <v>-3158</v>
      </c>
      <c r="C31" s="4" t="inlineStr">
        <is>
          <t xml:space="preserve"> </t>
        </is>
      </c>
      <c r="D31" s="4" t="inlineStr">
        <is>
          <t xml:space="preserve"> </t>
        </is>
      </c>
    </row>
    <row r="32">
      <c r="A32" s="4" t="inlineStr">
        <is>
          <t>Repurchase of common stock</t>
        </is>
      </c>
      <c r="B32" s="5" t="n">
        <v>-99860</v>
      </c>
      <c r="C32" s="5" t="n">
        <v>-44973</v>
      </c>
      <c r="D32" s="4" t="inlineStr">
        <is>
          <t xml:space="preserve"> </t>
        </is>
      </c>
    </row>
    <row r="33">
      <c r="A33" s="4" t="inlineStr">
        <is>
          <t>Payments for tax withholdings, net of proceeds from issuance of common stock</t>
        </is>
      </c>
      <c r="B33" s="5" t="n">
        <v>-5140</v>
      </c>
      <c r="C33" s="5" t="n">
        <v>-6541</v>
      </c>
      <c r="D33" s="5" t="n">
        <v>4516</v>
      </c>
    </row>
    <row r="34">
      <c r="A34" s="4" t="inlineStr">
        <is>
          <t>Payment of contingent consideration obligations</t>
        </is>
      </c>
      <c r="B34" s="4" t="inlineStr">
        <is>
          <t xml:space="preserve"> </t>
        </is>
      </c>
      <c r="C34" s="5" t="n">
        <v>-1024</v>
      </c>
      <c r="D34" s="5" t="n">
        <v>-1298</v>
      </c>
    </row>
    <row r="35">
      <c r="A35" s="4" t="inlineStr">
        <is>
          <t>Deferred payments on an acquisition</t>
        </is>
      </c>
      <c r="B35" s="5" t="n">
        <v>-3000</v>
      </c>
      <c r="C35" s="5" t="n">
        <v>-4000</v>
      </c>
      <c r="D35" s="5" t="n">
        <v>-4000</v>
      </c>
    </row>
    <row r="36">
      <c r="A36" s="4" t="inlineStr">
        <is>
          <t>Net cash used in financing activities</t>
        </is>
      </c>
      <c r="B36" s="5" t="n">
        <v>-194783</v>
      </c>
      <c r="C36" s="5" t="n">
        <v>-94663</v>
      </c>
      <c r="D36" s="5" t="n">
        <v>-74782</v>
      </c>
    </row>
    <row r="37">
      <c r="A37" s="4" t="inlineStr">
        <is>
          <t>Foreign currency effect on cash and cash equivalents</t>
        </is>
      </c>
      <c r="B37" s="5" t="n">
        <v>-325</v>
      </c>
      <c r="C37" s="5" t="n">
        <v>-936</v>
      </c>
      <c r="D37" s="5" t="n">
        <v>445</v>
      </c>
    </row>
    <row r="38">
      <c r="A38" s="4" t="inlineStr">
        <is>
          <t>Net increase (decrease) in cash and cash equivalents</t>
        </is>
      </c>
      <c r="B38" s="5" t="n">
        <v>40304</v>
      </c>
      <c r="C38" s="5" t="n">
        <v>-52372</v>
      </c>
      <c r="D38" s="5" t="n">
        <v>53022</v>
      </c>
    </row>
    <row r="39">
      <c r="A39" s="4" t="inlineStr">
        <is>
          <t>Cash and cash equivalents at beginning of period</t>
        </is>
      </c>
      <c r="B39" s="5" t="n">
        <v>194522</v>
      </c>
      <c r="C39" s="5" t="n">
        <v>246894</v>
      </c>
      <c r="D39" s="5" t="n">
        <v>193872</v>
      </c>
    </row>
    <row r="40">
      <c r="A40" s="4" t="inlineStr">
        <is>
          <t>Cash and cash equivalents at end of period</t>
        </is>
      </c>
      <c r="B40" s="5" t="n">
        <v>234826</v>
      </c>
      <c r="C40" s="5" t="n">
        <v>194522</v>
      </c>
      <c r="D40" s="5" t="n">
        <v>246894</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Cash paid for interest</t>
        </is>
      </c>
      <c r="B42" s="5" t="n">
        <v>13093</v>
      </c>
      <c r="C42" s="5" t="n">
        <v>9272</v>
      </c>
      <c r="D42" s="5" t="n">
        <v>18741</v>
      </c>
    </row>
    <row r="43">
      <c r="A43" s="4" t="inlineStr">
        <is>
          <t>Cash paid for taxes, net</t>
        </is>
      </c>
      <c r="B43" s="5" t="n">
        <v>12003</v>
      </c>
      <c r="C43" s="5" t="n">
        <v>7776</v>
      </c>
      <c r="D43" s="5" t="n">
        <v>4488</v>
      </c>
    </row>
    <row r="44">
      <c r="A44" s="3" t="inlineStr">
        <is>
          <t>Non-cash investing activities:</t>
        </is>
      </c>
      <c r="B44" s="4" t="inlineStr">
        <is>
          <t xml:space="preserve"> </t>
        </is>
      </c>
      <c r="C44" s="4" t="inlineStr">
        <is>
          <t xml:space="preserve"> </t>
        </is>
      </c>
      <c r="D44" s="4" t="inlineStr">
        <is>
          <t xml:space="preserve"> </t>
        </is>
      </c>
    </row>
    <row r="45">
      <c r="A45" s="4" t="inlineStr">
        <is>
          <t>Unpaid capital expenditures</t>
        </is>
      </c>
      <c r="B45" s="7" t="n">
        <v>2250</v>
      </c>
      <c r="C45" s="7" t="n">
        <v>1756</v>
      </c>
      <c r="D45" s="7" t="n">
        <v>30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hares Reserved for Issuance) (Details) - shares shares in Thousands</t>
        </is>
      </c>
      <c r="B1" s="2" t="inlineStr">
        <is>
          <t>Jun. 30, 2023</t>
        </is>
      </c>
      <c r="C1" s="2" t="inlineStr">
        <is>
          <t>Jun. 30, 2022</t>
        </is>
      </c>
    </row>
    <row r="2">
      <c r="A2" s="3" t="inlineStr">
        <is>
          <t>Class Of Stock [Line Items]</t>
        </is>
      </c>
      <c r="B2" s="4" t="inlineStr">
        <is>
          <t xml:space="preserve"> </t>
        </is>
      </c>
      <c r="C2" s="4" t="inlineStr">
        <is>
          <t xml:space="preserve"> </t>
        </is>
      </c>
    </row>
    <row r="3">
      <c r="A3" s="4" t="inlineStr">
        <is>
          <t>Shares reserved for issuance</t>
        </is>
      </c>
      <c r="B3" s="5" t="n">
        <v>28500</v>
      </c>
      <c r="C3" s="5" t="n">
        <v>29007</v>
      </c>
    </row>
    <row r="4">
      <c r="A4" s="4" t="inlineStr">
        <is>
          <t>2014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issuance</t>
        </is>
      </c>
      <c r="B6" s="5" t="n">
        <v>8467</v>
      </c>
      <c r="C6" s="5" t="n">
        <v>9961</v>
      </c>
    </row>
    <row r="7">
      <c r="A7" s="4" t="inlineStr">
        <is>
          <t>2013 Equity Incentive Plan Shares Available for Gra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issuance</t>
        </is>
      </c>
      <c r="B9" s="5" t="n">
        <v>9995</v>
      </c>
      <c r="C9" s="5" t="n">
        <v>11430</v>
      </c>
    </row>
    <row r="10">
      <c r="A10" s="4" t="inlineStr">
        <is>
          <t>Employee Stock Options and Award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issuance</t>
        </is>
      </c>
      <c r="B12" s="5" t="n">
        <v>10038</v>
      </c>
      <c r="C12" s="5" t="n">
        <v>76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Summary of Stock Option Activity) (Details) - USD ($) $ / shares in Units, shares in Thousands, $ in Thousands</t>
        </is>
      </c>
      <c r="B1" s="2" t="inlineStr">
        <is>
          <t>12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Options outstanding at June 30, 2022</t>
        </is>
      </c>
      <c r="B4" s="5" t="n">
        <v>1187</v>
      </c>
      <c r="C4" s="4" t="inlineStr">
        <is>
          <t xml:space="preserve"> </t>
        </is>
      </c>
    </row>
    <row r="5">
      <c r="A5" s="4" t="inlineStr">
        <is>
          <t>Options granted</t>
        </is>
      </c>
      <c r="B5" s="5" t="n">
        <v>0</v>
      </c>
      <c r="C5" s="4" t="inlineStr">
        <is>
          <t xml:space="preserve"> </t>
        </is>
      </c>
    </row>
    <row r="6">
      <c r="A6" s="4" t="inlineStr">
        <is>
          <t>Exercised</t>
        </is>
      </c>
      <c r="B6" s="5" t="n">
        <v>0</v>
      </c>
      <c r="C6" s="4" t="inlineStr">
        <is>
          <t xml:space="preserve"> </t>
        </is>
      </c>
    </row>
    <row r="7">
      <c r="A7" s="4" t="inlineStr">
        <is>
          <t>Canceled</t>
        </is>
      </c>
      <c r="B7" s="5" t="n">
        <v>0</v>
      </c>
      <c r="C7" s="4" t="inlineStr">
        <is>
          <t xml:space="preserve"> </t>
        </is>
      </c>
    </row>
    <row r="8">
      <c r="A8" s="4" t="inlineStr">
        <is>
          <t>Options outstanding at June 30, 2023</t>
        </is>
      </c>
      <c r="B8" s="5" t="n">
        <v>1187</v>
      </c>
      <c r="C8" s="5" t="n">
        <v>1187</v>
      </c>
    </row>
    <row r="9">
      <c r="A9" s="4" t="inlineStr">
        <is>
          <t>Vested and expected to vest at June 30, 2023</t>
        </is>
      </c>
      <c r="B9" s="5" t="n">
        <v>1187</v>
      </c>
      <c r="C9" s="4" t="inlineStr">
        <is>
          <t xml:space="preserve"> </t>
        </is>
      </c>
    </row>
    <row r="10">
      <c r="A10" s="4" t="inlineStr">
        <is>
          <t>Exercisable at June 30, 2023</t>
        </is>
      </c>
      <c r="B10" s="5" t="n">
        <v>1147</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at June 30, 2022</t>
        </is>
      </c>
      <c r="B12" s="9" t="n">
        <v>6.56</v>
      </c>
      <c r="C12" s="4" t="inlineStr">
        <is>
          <t xml:space="preserve"> </t>
        </is>
      </c>
    </row>
    <row r="13">
      <c r="A13" s="4" t="inlineStr">
        <is>
          <t>Granted</t>
        </is>
      </c>
      <c r="B13" s="5" t="n">
        <v>0</v>
      </c>
      <c r="C13" s="4" t="inlineStr">
        <is>
          <t xml:space="preserve"> </t>
        </is>
      </c>
    </row>
    <row r="14">
      <c r="A14" s="4" t="inlineStr">
        <is>
          <t>Exercised</t>
        </is>
      </c>
      <c r="B14" s="5" t="n">
        <v>0</v>
      </c>
      <c r="C14" s="4" t="inlineStr">
        <is>
          <t xml:space="preserve"> </t>
        </is>
      </c>
    </row>
    <row r="15">
      <c r="A15" s="4" t="inlineStr">
        <is>
          <t>Cancelled</t>
        </is>
      </c>
      <c r="B15" s="5" t="n">
        <v>0</v>
      </c>
      <c r="C15" s="4" t="inlineStr">
        <is>
          <t xml:space="preserve"> </t>
        </is>
      </c>
    </row>
    <row r="16">
      <c r="A16" s="4" t="inlineStr">
        <is>
          <t>Options outstanding at June 30, 2023</t>
        </is>
      </c>
      <c r="B16" s="12" t="n">
        <v>6.56</v>
      </c>
      <c r="C16" s="9" t="n">
        <v>6.56</v>
      </c>
    </row>
    <row r="17">
      <c r="A17" s="4" t="inlineStr">
        <is>
          <t>Vested and expected to vest at June 30, 2023</t>
        </is>
      </c>
      <c r="B17" s="12" t="n">
        <v>6.56</v>
      </c>
      <c r="C17" s="4" t="inlineStr">
        <is>
          <t xml:space="preserve"> </t>
        </is>
      </c>
    </row>
    <row r="18">
      <c r="A18" s="4" t="inlineStr">
        <is>
          <t>Exercisable at June 30, 2023</t>
        </is>
      </c>
      <c r="B18" s="9" t="n">
        <v>6.56</v>
      </c>
      <c r="C18" s="4" t="inlineStr">
        <is>
          <t xml:space="preserve"> </t>
        </is>
      </c>
    </row>
    <row r="19">
      <c r="A19" s="3" t="inlineStr">
        <is>
          <t>Weighted-Average Remaining Contractual Term</t>
        </is>
      </c>
      <c r="B19" s="4" t="inlineStr">
        <is>
          <t xml:space="preserve"> </t>
        </is>
      </c>
      <c r="C19" s="4" t="inlineStr">
        <is>
          <t xml:space="preserve"> </t>
        </is>
      </c>
    </row>
    <row r="20">
      <c r="A20" s="4" t="inlineStr">
        <is>
          <t>Options outstanding</t>
        </is>
      </c>
      <c r="B20" s="4" t="inlineStr">
        <is>
          <t>2 years 8 months 12 days</t>
        </is>
      </c>
      <c r="C20" s="4" t="inlineStr">
        <is>
          <t>3 years 8 months 12 days</t>
        </is>
      </c>
    </row>
    <row r="21">
      <c r="A21" s="4" t="inlineStr">
        <is>
          <t>Vested and expected to vest at June 30, 2023</t>
        </is>
      </c>
      <c r="B21" s="4" t="inlineStr">
        <is>
          <t>2 years 8 months 12 days</t>
        </is>
      </c>
      <c r="C21" s="4" t="inlineStr">
        <is>
          <t xml:space="preserve"> </t>
        </is>
      </c>
    </row>
    <row r="22">
      <c r="A22" s="4" t="inlineStr">
        <is>
          <t>Exercisable at June 30, 2023</t>
        </is>
      </c>
      <c r="B22" s="4" t="inlineStr">
        <is>
          <t>2 years 8 months 4 days</t>
        </is>
      </c>
      <c r="C22" s="4" t="inlineStr">
        <is>
          <t xml:space="preserve"> </t>
        </is>
      </c>
    </row>
    <row r="23">
      <c r="A23" s="3" t="inlineStr">
        <is>
          <t>Aggregate Intrinsic Value</t>
        </is>
      </c>
      <c r="B23" s="4" t="inlineStr">
        <is>
          <t xml:space="preserve"> </t>
        </is>
      </c>
      <c r="C23" s="4" t="inlineStr">
        <is>
          <t xml:space="preserve"> </t>
        </is>
      </c>
    </row>
    <row r="24">
      <c r="A24" s="4" t="inlineStr">
        <is>
          <t>Options outstanding</t>
        </is>
      </c>
      <c r="B24" s="7" t="n">
        <v>23136</v>
      </c>
      <c r="C24" s="7" t="n">
        <v>2801</v>
      </c>
    </row>
    <row r="25">
      <c r="A25" s="4" t="inlineStr">
        <is>
          <t>Vested and expected to vest at June 30, 2023</t>
        </is>
      </c>
      <c r="B25" s="5" t="n">
        <v>23136</v>
      </c>
      <c r="C25" s="4" t="inlineStr">
        <is>
          <t xml:space="preserve"> </t>
        </is>
      </c>
    </row>
    <row r="26">
      <c r="A26" s="4" t="inlineStr">
        <is>
          <t>Exercisable at June 30, 2023</t>
        </is>
      </c>
      <c r="B26" s="7" t="n">
        <v>22366</v>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Summary of Stock Award Activity) (Details) $ / shares in Units, shares in Thousands, $ in Thousands</t>
        </is>
      </c>
      <c r="B1" s="2" t="inlineStr">
        <is>
          <t>12 Months Ended</t>
        </is>
      </c>
    </row>
    <row r="2">
      <c r="B2" s="2" t="inlineStr">
        <is>
          <t>Jun. 30, 2023 USD ($) $ / shares shares</t>
        </is>
      </c>
    </row>
    <row r="3">
      <c r="A3" s="3" t="inlineStr">
        <is>
          <t>Number of Shares</t>
        </is>
      </c>
      <c r="B3" s="4" t="inlineStr">
        <is>
          <t xml:space="preserve"> </t>
        </is>
      </c>
    </row>
    <row r="4">
      <c r="A4" s="4" t="inlineStr">
        <is>
          <t>Non-vested stock awards outstanding at June 30, 2022 | shares</t>
        </is>
      </c>
      <c r="B4" s="5" t="n">
        <v>6429</v>
      </c>
    </row>
    <row r="5">
      <c r="A5" s="4" t="inlineStr">
        <is>
          <t>Granted | shares</t>
        </is>
      </c>
      <c r="B5" s="5" t="n">
        <v>7012</v>
      </c>
    </row>
    <row r="6">
      <c r="A6" s="4" t="inlineStr">
        <is>
          <t>Released | shares</t>
        </is>
      </c>
      <c r="B6" s="5" t="n">
        <v>-3805</v>
      </c>
    </row>
    <row r="7">
      <c r="A7" s="4" t="inlineStr">
        <is>
          <t>Canceled | shares</t>
        </is>
      </c>
      <c r="B7" s="5" t="n">
        <v>-785</v>
      </c>
    </row>
    <row r="8">
      <c r="A8" s="4" t="inlineStr">
        <is>
          <t>Non-vested stock awards outstanding at June 30, 2023 | shares</t>
        </is>
      </c>
      <c r="B8" s="5" t="n">
        <v>8851</v>
      </c>
    </row>
    <row r="9">
      <c r="A9" s="4" t="inlineStr">
        <is>
          <t>Stock awards expected to vest at June 30, 2023 | shares</t>
        </is>
      </c>
      <c r="B9" s="5" t="n">
        <v>8851</v>
      </c>
    </row>
    <row r="10">
      <c r="A10" s="3" t="inlineStr">
        <is>
          <t>Weighted-Average Grant Date Fair Value</t>
        </is>
      </c>
      <c r="B10" s="4" t="inlineStr">
        <is>
          <t xml:space="preserve"> </t>
        </is>
      </c>
    </row>
    <row r="11">
      <c r="A11" s="4" t="inlineStr">
        <is>
          <t>Non-vested stock awards outstanding at June 30, 2022 | $ / shares</t>
        </is>
      </c>
      <c r="B11" s="9" t="n">
        <v>9.57</v>
      </c>
    </row>
    <row r="12">
      <c r="A12" s="4" t="inlineStr">
        <is>
          <t>Granted | $ / shares</t>
        </is>
      </c>
      <c r="B12" s="12" t="n">
        <v>15.24</v>
      </c>
    </row>
    <row r="13">
      <c r="A13" s="4" t="inlineStr">
        <is>
          <t>Released | $ / shares</t>
        </is>
      </c>
      <c r="B13" s="12" t="n">
        <v>8.49</v>
      </c>
    </row>
    <row r="14">
      <c r="A14" s="4" t="inlineStr">
        <is>
          <t>Cancelled | $ / shares</t>
        </is>
      </c>
      <c r="B14" s="12" t="n">
        <v>12.73</v>
      </c>
    </row>
    <row r="15">
      <c r="A15" s="4" t="inlineStr">
        <is>
          <t>Non-vested stock awards outstanding at June 30, 2023 | $ / shares</t>
        </is>
      </c>
      <c r="B15" s="12" t="n">
        <v>14.25</v>
      </c>
    </row>
    <row r="16">
      <c r="A16" s="4" t="inlineStr">
        <is>
          <t>Stock awards expected to vest at June 30, 2023 | $ / shares</t>
        </is>
      </c>
      <c r="B16" s="9" t="n">
        <v>14.25</v>
      </c>
    </row>
    <row r="17">
      <c r="A17" s="3" t="inlineStr">
        <is>
          <t>Aggregate Fair Market Value</t>
        </is>
      </c>
      <c r="B17" s="4" t="inlineStr">
        <is>
          <t xml:space="preserve"> </t>
        </is>
      </c>
    </row>
    <row r="18">
      <c r="A18" s="4" t="inlineStr">
        <is>
          <t>Non-vested stock awards outstanding at June 30, 2023 | $</t>
        </is>
      </c>
      <c r="B18" s="7" t="n">
        <v>230564</v>
      </c>
    </row>
    <row r="19">
      <c r="A19" s="4" t="inlineStr">
        <is>
          <t>Stock awards expected to vest at June 30, 2023 | $</t>
        </is>
      </c>
      <c r="B19" s="7" t="n">
        <v>2305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Employee Benefit Plans (Schedule of PSUs Earned and Vested Based on Total Stockholder Return (TSR PSUs)) (Details) - Executive Officer Member - TSR PSU</t>
        </is>
      </c>
      <c r="B1" s="2" t="inlineStr">
        <is>
          <t>12 Months Ended</t>
        </is>
      </c>
    </row>
    <row r="2">
      <c r="B2" s="2" t="inlineStr">
        <is>
          <t>Jun. 30, 2023</t>
        </is>
      </c>
    </row>
    <row r="3">
      <c r="A3" s="3" t="inlineStr">
        <is>
          <t>Share-based Compensation Arrangement by Share-based Payment Award [Line Items]</t>
        </is>
      </c>
      <c r="B3" s="4" t="inlineStr">
        <is>
          <t xml:space="preserve"> </t>
        </is>
      </c>
    </row>
    <row r="4">
      <c r="A4" s="4" t="inlineStr">
        <is>
          <t>Relative TSR, Below Threshold</t>
        </is>
      </c>
      <c r="B4" s="4" t="inlineStr">
        <is>
          <t>TSR is less than the Index by more than 37.5 percentage points</t>
        </is>
      </c>
    </row>
    <row r="5">
      <c r="A5" s="4" t="inlineStr">
        <is>
          <t>Relative TSR, Threshold</t>
        </is>
      </c>
      <c r="B5" s="4" t="inlineStr">
        <is>
          <t>TSR is less than the Index by 37.5 percentage points</t>
        </is>
      </c>
    </row>
    <row r="6">
      <c r="A6" s="4" t="inlineStr">
        <is>
          <t>Relative TSR, Target</t>
        </is>
      </c>
      <c r="B6" s="4" t="inlineStr">
        <is>
          <t>TSR equals the Index</t>
        </is>
      </c>
    </row>
    <row r="7">
      <c r="A7" s="4" t="inlineStr">
        <is>
          <t>Relative TSR, Maximum</t>
        </is>
      </c>
      <c r="B7" s="4" t="inlineStr">
        <is>
          <t>TSR is greater than the Index by 25 percentage points or more</t>
        </is>
      </c>
    </row>
    <row r="8">
      <c r="A8" s="4" t="inlineStr">
        <is>
          <t>Shares vested, Below Threshold</t>
        </is>
      </c>
      <c r="B8" s="10" t="n">
        <v>0</v>
      </c>
    </row>
    <row r="9">
      <c r="A9" s="4" t="inlineStr">
        <is>
          <t>Shares vested, Threshold</t>
        </is>
      </c>
      <c r="B9" s="10" t="n">
        <v>0.25</v>
      </c>
    </row>
    <row r="10">
      <c r="A10" s="4" t="inlineStr">
        <is>
          <t>Shares vested, Target</t>
        </is>
      </c>
      <c r="B10" s="10" t="n">
        <v>1</v>
      </c>
    </row>
    <row r="11">
      <c r="A11" s="4" t="inlineStr">
        <is>
          <t>Shares vested, Maximum</t>
        </is>
      </c>
      <c r="B11" s="10" t="n">
        <v>1.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Stock Awards with Market or Performance Based Conditions Granted) (Details) - shares shares in Thousand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awards granted</t>
        </is>
      </c>
      <c r="B4" s="5" t="n">
        <v>7012</v>
      </c>
      <c r="C4" s="4" t="inlineStr">
        <is>
          <t xml:space="preserve"> </t>
        </is>
      </c>
      <c r="D4" s="4" t="inlineStr">
        <is>
          <t xml:space="preserve"> </t>
        </is>
      </c>
    </row>
    <row r="5">
      <c r="A5" s="4" t="inlineStr">
        <is>
          <t>Performance or Market-based Restricted Stock Units ("PSU")</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awards granted</t>
        </is>
      </c>
      <c r="B7" s="5" t="n">
        <v>1221</v>
      </c>
      <c r="C7" s="5" t="n">
        <v>727</v>
      </c>
      <c r="D7" s="5" t="n">
        <v>475</v>
      </c>
    </row>
    <row r="8">
      <c r="A8" s="4" t="inlineStr">
        <is>
          <t>Performance awards earned</t>
        </is>
      </c>
      <c r="B8" s="5" t="n">
        <v>400</v>
      </c>
      <c r="C8" s="5" t="n">
        <v>158</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Recognized Share-based Compensation Expense) (Details) - USD ($) $ in Thousands</t>
        </is>
      </c>
      <c r="B1" s="2" t="inlineStr">
        <is>
          <t>12 Months Ended</t>
        </is>
      </c>
    </row>
    <row r="2">
      <c r="B2" s="2" t="inlineStr">
        <is>
          <t>Jun. 30, 2023</t>
        </is>
      </c>
      <c r="C2" s="2" t="inlineStr">
        <is>
          <t>Jun. 30, 2022</t>
        </is>
      </c>
      <c r="D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63472</v>
      </c>
      <c r="C4" s="7" t="n">
        <v>43362</v>
      </c>
      <c r="D4" s="7" t="n">
        <v>39051</v>
      </c>
    </row>
    <row r="5">
      <c r="A5" s="4" t="inlineStr">
        <is>
          <t>Cost of Product Revenu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5" t="n">
        <v>1856</v>
      </c>
      <c r="C7" s="5" t="n">
        <v>1186</v>
      </c>
      <c r="D7" s="5" t="n">
        <v>1209</v>
      </c>
    </row>
    <row r="8">
      <c r="A8" s="4" t="inlineStr">
        <is>
          <t>Cost Of Service And Subscription Revenu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5" t="n">
        <v>3513</v>
      </c>
      <c r="C10" s="5" t="n">
        <v>1421</v>
      </c>
      <c r="D10" s="5" t="n">
        <v>1662</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5" t="n">
        <v>14824</v>
      </c>
      <c r="C13" s="5" t="n">
        <v>9995</v>
      </c>
      <c r="D13" s="5" t="n">
        <v>9969</v>
      </c>
    </row>
    <row r="14">
      <c r="A14" s="4" t="inlineStr">
        <is>
          <t>Sales and Marketing</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5" t="n">
        <v>22250</v>
      </c>
      <c r="C16" s="5" t="n">
        <v>15000</v>
      </c>
      <c r="D16" s="5" t="n">
        <v>12505</v>
      </c>
    </row>
    <row r="17">
      <c r="A17" s="4" t="inlineStr">
        <is>
          <t>General and Administrative</t>
        </is>
      </c>
      <c r="B17" s="4" t="inlineStr">
        <is>
          <t xml:space="preserve"> </t>
        </is>
      </c>
      <c r="C17" s="4" t="inlineStr">
        <is>
          <t xml:space="preserve"> </t>
        </is>
      </c>
      <c r="D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row>
    <row r="19">
      <c r="A19" s="4" t="inlineStr">
        <is>
          <t>Share-based compensation expense</t>
        </is>
      </c>
      <c r="B19" s="7" t="n">
        <v>21029</v>
      </c>
      <c r="C19" s="7" t="n">
        <v>15760</v>
      </c>
      <c r="D19" s="7" t="n">
        <v>137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Fair Value Assumptions for Stock Options and Employee Stock Purchase Plan Awards) (Details) - Employee Stock</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term</t>
        </is>
      </c>
      <c r="B4" s="4" t="inlineStr">
        <is>
          <t>6 months</t>
        </is>
      </c>
      <c r="C4" s="4" t="inlineStr">
        <is>
          <t>6 months</t>
        </is>
      </c>
      <c r="D4" s="4" t="inlineStr">
        <is>
          <t>6 months</t>
        </is>
      </c>
    </row>
    <row r="5">
      <c r="A5" s="4" t="inlineStr">
        <is>
          <t>Risk-free interest rate</t>
        </is>
      </c>
      <c r="B5" s="11" t="n">
        <v>0.0384</v>
      </c>
      <c r="C5" s="11" t="n">
        <v>0.0033</v>
      </c>
      <c r="D5" s="11" t="n">
        <v>0.0009</v>
      </c>
    </row>
    <row r="6">
      <c r="A6" s="4" t="inlineStr">
        <is>
          <t>Volatility</t>
        </is>
      </c>
      <c r="B6" s="10" t="n">
        <v>0.55</v>
      </c>
      <c r="C6" s="10" t="n">
        <v>0.49</v>
      </c>
      <c r="D6" s="10" t="n">
        <v>0.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8" customWidth="1" min="2" max="2"/>
  </cols>
  <sheetData>
    <row r="1">
      <c r="A1" s="1" t="inlineStr">
        <is>
          <t>Information about Segments and Geographic Areas (Narratives) (Details)</t>
        </is>
      </c>
      <c r="B1" s="2" t="inlineStr">
        <is>
          <t>12 Months Ended</t>
        </is>
      </c>
    </row>
    <row r="2">
      <c r="B2" s="2" t="inlineStr">
        <is>
          <t>Jun. 30, 2023 Segment Geographic_Area</t>
        </is>
      </c>
    </row>
    <row r="3">
      <c r="A3" s="3" t="inlineStr">
        <is>
          <t>Segment Reporting [Abstract]</t>
        </is>
      </c>
      <c r="B3" s="4" t="inlineStr">
        <is>
          <t xml:space="preserve"> </t>
        </is>
      </c>
    </row>
    <row r="4">
      <c r="A4" s="4" t="inlineStr">
        <is>
          <t>Number of operating segments | Segment</t>
        </is>
      </c>
      <c r="B4" s="5" t="n">
        <v>1</v>
      </c>
    </row>
    <row r="5">
      <c r="A5" s="4" t="inlineStr">
        <is>
          <t>Number of geographic regions | Geographic_Area</t>
        </is>
      </c>
      <c r="B5"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Schedule of Long Lived Assets by Segment) (Details) - USD ($) $ in Thousands</t>
        </is>
      </c>
      <c r="B1" s="2" t="inlineStr">
        <is>
          <t>Jun. 30, 2023</t>
        </is>
      </c>
      <c r="C1" s="2" t="inlineStr">
        <is>
          <t>Jun. 30, 2022</t>
        </is>
      </c>
    </row>
    <row r="2">
      <c r="A2" s="3" t="inlineStr">
        <is>
          <t>Segment Reporting Information [Line Items]</t>
        </is>
      </c>
      <c r="B2" s="4" t="inlineStr">
        <is>
          <t xml:space="preserve"> </t>
        </is>
      </c>
      <c r="C2" s="4" t="inlineStr">
        <is>
          <t xml:space="preserve"> </t>
        </is>
      </c>
    </row>
    <row r="3">
      <c r="A3" s="4" t="inlineStr">
        <is>
          <t>Total long-lived assets</t>
        </is>
      </c>
      <c r="B3" s="7" t="n">
        <v>170794</v>
      </c>
      <c r="C3" s="7" t="n">
        <v>179277</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124375</v>
      </c>
      <c r="C6" s="5" t="n">
        <v>130715</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35175</v>
      </c>
      <c r="C9" s="5" t="n">
        <v>36792</v>
      </c>
    </row>
    <row r="10">
      <c r="A10" s="4" t="inlineStr">
        <is>
          <t>APA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7" t="n">
        <v>11244</v>
      </c>
      <c r="C12" s="7" t="n">
        <v>117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5" customWidth="1" min="5" max="5"/>
  </cols>
  <sheetData>
    <row r="1">
      <c r="A1" s="1" t="inlineStr">
        <is>
          <t>Derivatives and Hedging (Narratives) (Details) - USD ($)</t>
        </is>
      </c>
      <c r="B1" s="2" t="inlineStr">
        <is>
          <t>12 Months Ended</t>
        </is>
      </c>
    </row>
    <row r="2">
      <c r="B2" s="2" t="inlineStr">
        <is>
          <t>Jun. 30, 2023</t>
        </is>
      </c>
      <c r="C2" s="2" t="inlineStr">
        <is>
          <t>Jun. 30, 2022</t>
        </is>
      </c>
      <c r="D2" s="2" t="inlineStr">
        <is>
          <t>Jun. 30, 2021</t>
        </is>
      </c>
      <c r="E2" s="2" t="inlineStr">
        <is>
          <t>Jun. 30,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oreign currency transactions realized gain (loss)</t>
        </is>
      </c>
      <c r="B4" s="7" t="n">
        <v>800000</v>
      </c>
      <c r="C4" s="7" t="n">
        <v>1700000</v>
      </c>
      <c r="D4" s="7" t="n">
        <v>-2200000</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principal amount of forward foreign exchange contracts</t>
        </is>
      </c>
      <c r="B7" s="4" t="inlineStr">
        <is>
          <t xml:space="preserve"> </t>
        </is>
      </c>
      <c r="C7" s="5" t="n">
        <v>75000000</v>
      </c>
      <c r="D7" s="4" t="inlineStr">
        <is>
          <t xml:space="preserve"> </t>
        </is>
      </c>
      <c r="E7" s="4" t="inlineStr">
        <is>
          <t xml:space="preserve"> </t>
        </is>
      </c>
    </row>
    <row r="8">
      <c r="A8" s="4" t="inlineStr">
        <is>
          <t>Derivative outstanding amount</t>
        </is>
      </c>
      <c r="B8" s="5" t="n">
        <v>0</v>
      </c>
      <c r="C8" s="4" t="inlineStr">
        <is>
          <t xml:space="preserve"> </t>
        </is>
      </c>
      <c r="D8" s="4" t="inlineStr">
        <is>
          <t xml:space="preserve"> </t>
        </is>
      </c>
      <c r="E8" s="4" t="inlineStr">
        <is>
          <t xml:space="preserve"> </t>
        </is>
      </c>
    </row>
    <row r="9">
      <c r="A9" s="4" t="inlineStr">
        <is>
          <t>Maturity date</t>
        </is>
      </c>
      <c r="B9" s="4" t="inlineStr">
        <is>
          <t xml:space="preserve"> </t>
        </is>
      </c>
      <c r="C9" s="4" t="inlineStr">
        <is>
          <t xml:space="preserve"> </t>
        </is>
      </c>
      <c r="D9" s="4" t="inlineStr">
        <is>
          <t xml:space="preserve"> </t>
        </is>
      </c>
      <c r="E9" s="4" t="inlineStr">
        <is>
          <t>Apr. 30,  2023</t>
        </is>
      </c>
    </row>
    <row r="10">
      <c r="A10" s="4" t="inlineStr">
        <is>
          <t>Unrealized gain (loss) on interest rate cash flow hedges</t>
        </is>
      </c>
      <c r="B10" s="4" t="inlineStr">
        <is>
          <t xml:space="preserve"> </t>
        </is>
      </c>
      <c r="C10" s="5" t="n">
        <v>1300000</v>
      </c>
      <c r="D10" s="4" t="inlineStr">
        <is>
          <t xml:space="preserve"> </t>
        </is>
      </c>
      <c r="E10" s="4" t="inlineStr">
        <is>
          <t xml:space="preserve"> </t>
        </is>
      </c>
    </row>
    <row r="11">
      <c r="A11" s="4" t="inlineStr">
        <is>
          <t>Forward Foreign Currency Contract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principal amount of forward foreign exchange contracts</t>
        </is>
      </c>
      <c r="B13" s="7" t="n">
        <v>3400000</v>
      </c>
      <c r="C13" s="5" t="n">
        <v>9600000</v>
      </c>
      <c r="D13" s="4" t="inlineStr">
        <is>
          <t xml:space="preserve"> </t>
        </is>
      </c>
      <c r="E13" s="4" t="inlineStr">
        <is>
          <t xml:space="preserve"> </t>
        </is>
      </c>
    </row>
    <row r="14">
      <c r="A14" s="4" t="inlineStr">
        <is>
          <t>Maximum maturities for contracts</t>
        </is>
      </c>
      <c r="B14" s="4" t="inlineStr">
        <is>
          <t>60 days</t>
        </is>
      </c>
      <c r="C14" s="4" t="inlineStr">
        <is>
          <t xml:space="preserve"> </t>
        </is>
      </c>
      <c r="D14" s="4" t="inlineStr">
        <is>
          <t xml:space="preserve"> </t>
        </is>
      </c>
      <c r="E14" s="4" t="inlineStr">
        <is>
          <t xml:space="preserve"> </t>
        </is>
      </c>
    </row>
    <row r="15">
      <c r="A15" s="4" t="inlineStr">
        <is>
          <t>Net gains (loss) on forward foreign currency contracts</t>
        </is>
      </c>
      <c r="B15" s="7" t="n">
        <v>-400000</v>
      </c>
      <c r="C15" s="7" t="n">
        <v>-1400000</v>
      </c>
      <c r="D15" s="5" t="n">
        <v>500000</v>
      </c>
      <c r="E15" s="4" t="inlineStr">
        <is>
          <t xml:space="preserve"> </t>
        </is>
      </c>
    </row>
    <row r="16">
      <c r="A16" s="4" t="inlineStr">
        <is>
          <t>Forward Foreign Currency Contracts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principal amount of forward foreign exchange contracts</t>
        </is>
      </c>
      <c r="B18" s="4" t="inlineStr">
        <is>
          <t xml:space="preserve"> </t>
        </is>
      </c>
      <c r="C18" s="4" t="inlineStr">
        <is>
          <t xml:space="preserve"> </t>
        </is>
      </c>
      <c r="D18" s="5" t="n">
        <v>21800000</v>
      </c>
      <c r="E18" s="4" t="inlineStr">
        <is>
          <t xml:space="preserve"> </t>
        </is>
      </c>
    </row>
    <row r="19">
      <c r="A19" s="4" t="inlineStr">
        <is>
          <t>Unrealized gain (loss) on interest rate cash flow hedges</t>
        </is>
      </c>
      <c r="B19" s="4" t="inlineStr">
        <is>
          <t xml:space="preserve"> </t>
        </is>
      </c>
      <c r="C19" s="4" t="inlineStr">
        <is>
          <t xml:space="preserve"> </t>
        </is>
      </c>
      <c r="D19" s="7" t="n">
        <v>-200000</v>
      </c>
      <c r="E19"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Insider Trading Arrangements</t>
        </is>
      </c>
      <c r="B1" s="2" t="inlineStr">
        <is>
          <t>12 Months Ended</t>
        </is>
      </c>
    </row>
    <row r="2">
      <c r="B2" s="2" t="inlineStr">
        <is>
          <t>Jun. 30, 2023 shares</t>
        </is>
      </c>
    </row>
    <row r="3">
      <c r="A3" s="3" t="inlineStr">
        <is>
          <t>Insider Trading Arr [Abstract]</t>
        </is>
      </c>
      <c r="B3" s="4" t="inlineStr">
        <is>
          <t xml:space="preserve"> </t>
        </is>
      </c>
    </row>
    <row r="4">
      <c r="A4" s="4" t="inlineStr">
        <is>
          <t>Mtrl Terms Of Trd Arr2 [Text Block]</t>
        </is>
      </c>
      <c r="B4" s="4" t="inlineStr">
        <is>
          <t>On May 26, 2023 , Joe Vitalone , Chief Revenue Officer adopted a Rule 10b5-1 trading arrangement that is intended to satisfy the affirmative defense conditions of Rule 10b5-1(c) for the sale of up to 70,402 shares of the Company's common stock until July 31, 2024. Because this Annual Report on Form 10-K is being filed within four business days from the date of the reportable events described below, we have elected to make the following disclosures in this Annual Report on Form 10-K instead of in a Current Report on Form 8-K under Item 1.01, Item 1.02, and Item 3.03. The information set forth below is included herein for the purpose of providing the disclosure required under “Item 1.01 – Entry into a Material Definitive Agreement” of Form 8-K.</t>
        </is>
      </c>
    </row>
    <row r="5">
      <c r="A5" s="4" t="inlineStr">
        <is>
          <t>Trd Arr Adoption Date</t>
        </is>
      </c>
      <c r="B5" s="4" t="inlineStr">
        <is>
          <t>May 26, 2023</t>
        </is>
      </c>
    </row>
    <row r="6">
      <c r="A6" s="4" t="inlineStr">
        <is>
          <t>Trd Arr Ind Name</t>
        </is>
      </c>
      <c r="B6" s="4" t="inlineStr">
        <is>
          <t>Joe Vitalone</t>
        </is>
      </c>
    </row>
    <row r="7">
      <c r="A7" s="4" t="inlineStr">
        <is>
          <t>Trd Arr Ind Title</t>
        </is>
      </c>
      <c r="B7" s="4" t="inlineStr">
        <is>
          <t>Chief Revenue Officer</t>
        </is>
      </c>
    </row>
    <row r="8">
      <c r="A8" s="4" t="inlineStr">
        <is>
          <t>Trd Arr Securities Agg Avail Amt</t>
        </is>
      </c>
      <c r="B8" s="5" t="n">
        <v>70402</v>
      </c>
    </row>
    <row r="9">
      <c r="A9" s="4" t="inlineStr">
        <is>
          <t>Rule 10b 51 Arr Adopted Flag</t>
        </is>
      </c>
      <c r="B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34" customWidth="1" min="6" max="6"/>
  </cols>
  <sheetData>
    <row r="1">
      <c r="A1" s="1" t="inlineStr">
        <is>
          <t>Restructuring, Impairments, and Related Charges (Narratives) (Details) - USD ($) $ in Thousands</t>
        </is>
      </c>
      <c r="B1" s="2" t="inlineStr">
        <is>
          <t>12 Months Ended</t>
        </is>
      </c>
      <c r="E1" s="2" t="inlineStr">
        <is>
          <t>18 Months Ended</t>
        </is>
      </c>
      <c r="F1" s="2" t="inlineStr">
        <is>
          <t>30 Months Ended</t>
        </is>
      </c>
    </row>
    <row r="2">
      <c r="B2" s="2" t="inlineStr">
        <is>
          <t>Jun. 30, 2023</t>
        </is>
      </c>
      <c r="C2" s="2" t="inlineStr">
        <is>
          <t>Jun. 30, 2022</t>
        </is>
      </c>
      <c r="D2" s="2" t="inlineStr">
        <is>
          <t>Jun. 30, 2021</t>
        </is>
      </c>
      <c r="E2" s="2" t="inlineStr">
        <is>
          <t>Jun. 30, 2021</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liability</t>
        </is>
      </c>
      <c r="B4" s="7" t="n">
        <v>0</v>
      </c>
      <c r="C4" s="7" t="n">
        <v>0</v>
      </c>
      <c r="D4" s="4" t="inlineStr">
        <is>
          <t xml:space="preserve"> </t>
        </is>
      </c>
      <c r="E4" s="4" t="inlineStr">
        <is>
          <t xml:space="preserve"> </t>
        </is>
      </c>
      <c r="F4" s="7" t="n">
        <v>0</v>
      </c>
    </row>
    <row r="5">
      <c r="A5" s="4" t="inlineStr">
        <is>
          <t>Restructuring and related charges</t>
        </is>
      </c>
      <c r="B5" s="5" t="n">
        <v>2860</v>
      </c>
      <c r="C5" s="5" t="n">
        <v>1748</v>
      </c>
      <c r="D5" s="7" t="n">
        <v>2625</v>
      </c>
      <c r="E5" s="4" t="inlineStr">
        <is>
          <t xml:space="preserve"> </t>
        </is>
      </c>
      <c r="F5" s="4" t="inlineStr">
        <is>
          <t xml:space="preserve"> </t>
        </is>
      </c>
    </row>
    <row r="6">
      <c r="A6" s="4" t="inlineStr">
        <is>
          <t>Other Accrued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liability</t>
        </is>
      </c>
      <c r="B8" s="4" t="inlineStr">
        <is>
          <t xml:space="preserve"> </t>
        </is>
      </c>
      <c r="C8" s="4" t="inlineStr">
        <is>
          <t xml:space="preserve"> </t>
        </is>
      </c>
      <c r="D8" s="5" t="n">
        <v>300</v>
      </c>
      <c r="E8" s="7" t="n">
        <v>300</v>
      </c>
      <c r="F8" s="4" t="inlineStr">
        <is>
          <t xml:space="preserve"> </t>
        </is>
      </c>
    </row>
    <row r="9">
      <c r="A9" s="4" t="inlineStr">
        <is>
          <t>2022 Reduction-in-for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ility Related Charges</t>
        </is>
      </c>
      <c r="B11" s="4" t="inlineStr">
        <is>
          <t xml:space="preserve"> </t>
        </is>
      </c>
      <c r="C11" s="7" t="n">
        <v>1700</v>
      </c>
      <c r="D11" s="4" t="inlineStr">
        <is>
          <t xml:space="preserve"> </t>
        </is>
      </c>
      <c r="E11" s="4" t="inlineStr">
        <is>
          <t xml:space="preserve"> </t>
        </is>
      </c>
      <c r="F11" s="4" t="inlineStr">
        <is>
          <t xml:space="preserve"> </t>
        </is>
      </c>
    </row>
    <row r="12">
      <c r="A12" s="4" t="inlineStr">
        <is>
          <t>Restructuring incurred cost</t>
        </is>
      </c>
      <c r="B12" s="4" t="inlineStr">
        <is>
          <t xml:space="preserve"> </t>
        </is>
      </c>
      <c r="C12" s="4" t="inlineStr">
        <is>
          <t xml:space="preserve"> </t>
        </is>
      </c>
      <c r="D12" s="4" t="inlineStr">
        <is>
          <t xml:space="preserve"> </t>
        </is>
      </c>
      <c r="E12" s="4" t="inlineStr">
        <is>
          <t xml:space="preserve"> </t>
        </is>
      </c>
      <c r="F12" s="7" t="n">
        <v>9600</v>
      </c>
    </row>
    <row r="13">
      <c r="A13" s="4" t="inlineStr">
        <is>
          <t>Restructuring, Incurred Cost,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Restructuring and related charges</t>
        </is>
      </c>
    </row>
    <row r="14">
      <c r="A14" s="4" t="inlineStr">
        <is>
          <t>2021 Reduction-in-for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ility Related Charges</t>
        </is>
      </c>
      <c r="B16" s="4" t="inlineStr">
        <is>
          <t xml:space="preserve"> </t>
        </is>
      </c>
      <c r="C16" s="4" t="inlineStr">
        <is>
          <t xml:space="preserve"> </t>
        </is>
      </c>
      <c r="D16" s="5" t="n">
        <v>1100</v>
      </c>
      <c r="E16" s="4" t="inlineStr">
        <is>
          <t xml:space="preserve"> </t>
        </is>
      </c>
      <c r="F16" s="4" t="inlineStr">
        <is>
          <t xml:space="preserve"> </t>
        </is>
      </c>
    </row>
    <row r="17">
      <c r="A17" s="4" t="inlineStr">
        <is>
          <t>Severance and benefits charges</t>
        </is>
      </c>
      <c r="B17" s="4" t="inlineStr">
        <is>
          <t xml:space="preserve"> </t>
        </is>
      </c>
      <c r="C17" s="4" t="inlineStr">
        <is>
          <t xml:space="preserve"> </t>
        </is>
      </c>
      <c r="D17" s="7" t="n">
        <v>1500</v>
      </c>
      <c r="E17" s="4" t="inlineStr">
        <is>
          <t xml:space="preserve"> </t>
        </is>
      </c>
      <c r="F17" s="4" t="inlineStr">
        <is>
          <t xml:space="preserve"> </t>
        </is>
      </c>
    </row>
    <row r="18">
      <c r="A18" s="4" t="inlineStr">
        <is>
          <t>Reduction in force or severance and benefits</t>
        </is>
      </c>
      <c r="B18" s="4" t="inlineStr">
        <is>
          <t xml:space="preserve"> </t>
        </is>
      </c>
      <c r="C18" s="4" t="inlineStr">
        <is>
          <t xml:space="preserve"> </t>
        </is>
      </c>
      <c r="D18" s="4" t="inlineStr">
        <is>
          <t xml:space="preserve"> </t>
        </is>
      </c>
      <c r="E18" s="7" t="n">
        <v>9600</v>
      </c>
      <c r="F18" s="4" t="inlineStr">
        <is>
          <t xml:space="preserve"> </t>
        </is>
      </c>
    </row>
    <row r="19">
      <c r="A19" s="4" t="inlineStr">
        <is>
          <t>2023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restructuring charges</t>
        </is>
      </c>
      <c r="B21" s="7" t="n">
        <v>10000</v>
      </c>
      <c r="C21" s="4" t="inlineStr">
        <is>
          <t xml:space="preserve"> </t>
        </is>
      </c>
      <c r="D21" s="4" t="inlineStr">
        <is>
          <t xml:space="preserve"> </t>
        </is>
      </c>
      <c r="E21" s="4" t="inlineStr">
        <is>
          <t xml:space="preserve"> </t>
        </is>
      </c>
      <c r="F21" s="4" t="inlineStr">
        <is>
          <t xml:space="preserve"> </t>
        </is>
      </c>
    </row>
    <row r="22">
      <c r="A22" s="4" t="inlineStr">
        <is>
          <t>2023 Pla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project completion, Duration</t>
        </is>
      </c>
      <c r="B24" s="4" t="inlineStr">
        <is>
          <t>24 months</t>
        </is>
      </c>
      <c r="C24" s="4" t="inlineStr">
        <is>
          <t xml:space="preserve"> </t>
        </is>
      </c>
      <c r="D24" s="4" t="inlineStr">
        <is>
          <t xml:space="preserve"> </t>
        </is>
      </c>
      <c r="E24" s="4" t="inlineStr">
        <is>
          <t xml:space="preserve"> </t>
        </is>
      </c>
      <c r="F24" s="4" t="inlineStr">
        <is>
          <t xml:space="preserve"> </t>
        </is>
      </c>
    </row>
    <row r="25">
      <c r="A25" s="4" t="inlineStr">
        <is>
          <t>2023 Plan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project completion, Duration</t>
        </is>
      </c>
      <c r="B27" s="4" t="inlineStr">
        <is>
          <t>18 months</t>
        </is>
      </c>
      <c r="C27" s="4" t="inlineStr">
        <is>
          <t xml:space="preserve"> </t>
        </is>
      </c>
      <c r="D27" s="4" t="inlineStr">
        <is>
          <t xml:space="preserve"> </t>
        </is>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 Domestic and Foreig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179</v>
      </c>
      <c r="C4" s="7" t="n">
        <v>-1204</v>
      </c>
      <c r="D4" s="7" t="n">
        <v>-4194</v>
      </c>
    </row>
    <row r="5">
      <c r="A5" s="4" t="inlineStr">
        <is>
          <t>Foreign</t>
        </is>
      </c>
      <c r="B5" s="5" t="n">
        <v>96285</v>
      </c>
      <c r="C5" s="5" t="n">
        <v>53398</v>
      </c>
      <c r="D5" s="5" t="n">
        <v>14379</v>
      </c>
    </row>
    <row r="6">
      <c r="A6" s="4" t="inlineStr">
        <is>
          <t>Income before income taxes</t>
        </is>
      </c>
      <c r="B6" s="7" t="n">
        <v>94106</v>
      </c>
      <c r="C6" s="7" t="n">
        <v>52194</v>
      </c>
      <c r="D6" s="7" t="n">
        <v>101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7" t="n">
        <v>3221</v>
      </c>
      <c r="C4" s="4" t="inlineStr">
        <is>
          <t xml:space="preserve"> </t>
        </is>
      </c>
      <c r="D4" s="4" t="inlineStr">
        <is>
          <t xml:space="preserve"> </t>
        </is>
      </c>
    </row>
    <row r="5">
      <c r="A5" s="4" t="inlineStr">
        <is>
          <t>State</t>
        </is>
      </c>
      <c r="B5" s="5" t="n">
        <v>3640</v>
      </c>
      <c r="C5" s="7" t="n">
        <v>1069</v>
      </c>
      <c r="D5" s="7" t="n">
        <v>1160</v>
      </c>
    </row>
    <row r="6">
      <c r="A6" s="4" t="inlineStr">
        <is>
          <t>Foreign</t>
        </is>
      </c>
      <c r="B6" s="5" t="n">
        <v>9086</v>
      </c>
      <c r="C6" s="5" t="n">
        <v>6460</v>
      </c>
      <c r="D6" s="5" t="n">
        <v>5334</v>
      </c>
    </row>
    <row r="7">
      <c r="A7" s="4" t="inlineStr">
        <is>
          <t>Total current</t>
        </is>
      </c>
      <c r="B7" s="5" t="n">
        <v>15947</v>
      </c>
      <c r="C7" s="5" t="n">
        <v>7529</v>
      </c>
      <c r="D7" s="5" t="n">
        <v>6494</v>
      </c>
    </row>
    <row r="8">
      <c r="A8" s="3" t="inlineStr">
        <is>
          <t>Deferred:</t>
        </is>
      </c>
      <c r="B8" s="4" t="inlineStr">
        <is>
          <t xml:space="preserve"> </t>
        </is>
      </c>
      <c r="C8" s="4" t="inlineStr">
        <is>
          <t xml:space="preserve"> </t>
        </is>
      </c>
      <c r="D8" s="4" t="inlineStr">
        <is>
          <t xml:space="preserve"> </t>
        </is>
      </c>
    </row>
    <row r="9">
      <c r="A9" s="4" t="inlineStr">
        <is>
          <t>Federal</t>
        </is>
      </c>
      <c r="B9" s="5" t="n">
        <v>368</v>
      </c>
      <c r="C9" s="5" t="n">
        <v>396</v>
      </c>
      <c r="D9" s="5" t="n">
        <v>324</v>
      </c>
    </row>
    <row r="10">
      <c r="A10" s="4" t="inlineStr">
        <is>
          <t>State</t>
        </is>
      </c>
      <c r="B10" s="5" t="n">
        <v>433</v>
      </c>
      <c r="C10" s="5" t="n">
        <v>227</v>
      </c>
      <c r="D10" s="5" t="n">
        <v>1169</v>
      </c>
    </row>
    <row r="11">
      <c r="A11" s="4" t="inlineStr">
        <is>
          <t>Foreign</t>
        </is>
      </c>
      <c r="B11" s="5" t="n">
        <v>-716</v>
      </c>
      <c r="C11" s="5" t="n">
        <v>-229</v>
      </c>
      <c r="D11" s="5" t="n">
        <v>262</v>
      </c>
    </row>
    <row r="12">
      <c r="A12" s="4" t="inlineStr">
        <is>
          <t>Total deferred</t>
        </is>
      </c>
      <c r="B12" s="5" t="n">
        <v>85</v>
      </c>
      <c r="C12" s="5" t="n">
        <v>394</v>
      </c>
      <c r="D12" s="5" t="n">
        <v>1755</v>
      </c>
    </row>
    <row r="13">
      <c r="A13" s="4" t="inlineStr">
        <is>
          <t>Provision for income taxes</t>
        </is>
      </c>
      <c r="B13" s="7" t="n">
        <v>16032</v>
      </c>
      <c r="C13" s="7" t="n">
        <v>7923</v>
      </c>
      <c r="D13" s="7" t="n">
        <v>82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10" t="n">
        <v>0.21</v>
      </c>
      <c r="C4" s="10" t="n">
        <v>0.21</v>
      </c>
      <c r="D4" s="10" t="n">
        <v>0.21</v>
      </c>
    </row>
    <row r="5">
      <c r="A5" s="4" t="inlineStr">
        <is>
          <t>Tax at federal statutory rate (benefit)</t>
        </is>
      </c>
      <c r="B5" s="7" t="n">
        <v>19762</v>
      </c>
      <c r="C5" s="7" t="n">
        <v>10960</v>
      </c>
      <c r="D5" s="7" t="n">
        <v>2139</v>
      </c>
    </row>
    <row r="6">
      <c r="A6" s="4" t="inlineStr">
        <is>
          <t>State income tax, net of federal benefit</t>
        </is>
      </c>
      <c r="B6" s="5" t="n">
        <v>3003</v>
      </c>
      <c r="C6" s="5" t="n">
        <v>844</v>
      </c>
      <c r="D6" s="5" t="n">
        <v>917</v>
      </c>
    </row>
    <row r="7">
      <c r="A7" s="4" t="inlineStr">
        <is>
          <t>Global Intangible Low-Taxed Income</t>
        </is>
      </c>
      <c r="B7" s="5" t="n">
        <v>22721</v>
      </c>
      <c r="C7" s="5" t="n">
        <v>15470</v>
      </c>
      <c r="D7" s="4" t="inlineStr">
        <is>
          <t xml:space="preserve"> </t>
        </is>
      </c>
    </row>
    <row r="8">
      <c r="A8" s="4" t="inlineStr">
        <is>
          <t>US valuation allowance change – deferred tax movement</t>
        </is>
      </c>
      <c r="B8" s="5" t="n">
        <v>-24682</v>
      </c>
      <c r="C8" s="5" t="n">
        <v>-15264</v>
      </c>
      <c r="D8" s="5" t="n">
        <v>-9387</v>
      </c>
    </row>
    <row r="9">
      <c r="A9" s="4" t="inlineStr">
        <is>
          <t>Research and development credits</t>
        </is>
      </c>
      <c r="B9" s="5" t="n">
        <v>-1503</v>
      </c>
      <c r="C9" s="5" t="n">
        <v>-3122</v>
      </c>
      <c r="D9" s="5" t="n">
        <v>-2423</v>
      </c>
    </row>
    <row r="10">
      <c r="A10" s="4" t="inlineStr">
        <is>
          <t>Tax impact of foreign earnings</t>
        </is>
      </c>
      <c r="B10" s="5" t="n">
        <v>-5627</v>
      </c>
      <c r="C10" s="5" t="n">
        <v>-3762</v>
      </c>
      <c r="D10" s="5" t="n">
        <v>11979</v>
      </c>
    </row>
    <row r="11">
      <c r="A11" s="4" t="inlineStr">
        <is>
          <t>Foreign withholding taxes</t>
        </is>
      </c>
      <c r="B11" s="5" t="n">
        <v>1082</v>
      </c>
      <c r="C11" s="5" t="n">
        <v>1032</v>
      </c>
      <c r="D11" s="5" t="n">
        <v>828</v>
      </c>
    </row>
    <row r="12">
      <c r="A12" s="4" t="inlineStr">
        <is>
          <t>Stock based compensation</t>
        </is>
      </c>
      <c r="B12" s="5" t="n">
        <v>-1980</v>
      </c>
      <c r="C12" s="5" t="n">
        <v>-5011</v>
      </c>
      <c r="D12" s="5" t="n">
        <v>1162</v>
      </c>
    </row>
    <row r="13">
      <c r="A13" s="4" t="inlineStr">
        <is>
          <t>Goodwill amortization</t>
        </is>
      </c>
      <c r="B13" s="5" t="n">
        <v>730</v>
      </c>
      <c r="C13" s="5" t="n">
        <v>525</v>
      </c>
      <c r="D13" s="5" t="n">
        <v>1467</v>
      </c>
    </row>
    <row r="14">
      <c r="A14" s="4" t="inlineStr">
        <is>
          <t>Nondeductible officer compensation</t>
        </is>
      </c>
      <c r="B14" s="5" t="n">
        <v>4582</v>
      </c>
      <c r="C14" s="5" t="n">
        <v>5691</v>
      </c>
      <c r="D14" s="5" t="n">
        <v>1496</v>
      </c>
    </row>
    <row r="15">
      <c r="A15" s="4" t="inlineStr">
        <is>
          <t>Nondeductible meals and entertainment</t>
        </is>
      </c>
      <c r="B15" s="5" t="n">
        <v>324</v>
      </c>
      <c r="C15" s="5" t="n">
        <v>193</v>
      </c>
      <c r="D15" s="5" t="n">
        <v>71</v>
      </c>
    </row>
    <row r="16">
      <c r="A16" s="4" t="inlineStr">
        <is>
          <t>Foreign tax credits</t>
        </is>
      </c>
      <c r="B16" s="5" t="n">
        <v>-2380</v>
      </c>
      <c r="C16" s="5" t="n">
        <v>367</v>
      </c>
      <c r="D16" s="4" t="inlineStr">
        <is>
          <t xml:space="preserve"> </t>
        </is>
      </c>
    </row>
    <row r="17">
      <c r="A17" s="4" t="inlineStr">
        <is>
          <t>Provision for income taxes</t>
        </is>
      </c>
      <c r="B17" s="7" t="n">
        <v>16032</v>
      </c>
      <c r="C17" s="7" t="n">
        <v>7923</v>
      </c>
      <c r="D17" s="7" t="n">
        <v>82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s</t>
        </is>
      </c>
      <c r="B3" s="7" t="n">
        <v>21553</v>
      </c>
      <c r="C3" s="7" t="n">
        <v>51494</v>
      </c>
    </row>
    <row r="4">
      <c r="A4" s="4" t="inlineStr">
        <is>
          <t>Tax credit carry-forwards</t>
        </is>
      </c>
      <c r="B4" s="5" t="n">
        <v>57841</v>
      </c>
      <c r="C4" s="5" t="n">
        <v>70683</v>
      </c>
    </row>
    <row r="5">
      <c r="A5" s="4" t="inlineStr">
        <is>
          <t>Depreciation</t>
        </is>
      </c>
      <c r="B5" s="5" t="n">
        <v>1899</v>
      </c>
      <c r="C5" s="5" t="n">
        <v>2093</v>
      </c>
    </row>
    <row r="6">
      <c r="A6" s="4" t="inlineStr">
        <is>
          <t>Intangible amortization</t>
        </is>
      </c>
      <c r="B6" s="5" t="n">
        <v>20652</v>
      </c>
      <c r="C6" s="5" t="n">
        <v>25725</v>
      </c>
    </row>
    <row r="7">
      <c r="A7" s="4" t="inlineStr">
        <is>
          <t>Deferred revenue</t>
        </is>
      </c>
      <c r="B7" s="5" t="n">
        <v>19698</v>
      </c>
      <c r="C7" s="5" t="n">
        <v>15928</v>
      </c>
    </row>
    <row r="8">
      <c r="A8" s="4" t="inlineStr">
        <is>
          <t>Inventory write-downs</t>
        </is>
      </c>
      <c r="B8" s="5" t="n">
        <v>13616</v>
      </c>
      <c r="C8" s="5" t="n">
        <v>13121</v>
      </c>
    </row>
    <row r="9">
      <c r="A9" s="4" t="inlineStr">
        <is>
          <t>Other allowances and accruals</t>
        </is>
      </c>
      <c r="B9" s="5" t="n">
        <v>38391</v>
      </c>
      <c r="C9" s="5" t="n">
        <v>23961</v>
      </c>
    </row>
    <row r="10">
      <c r="A10" s="4" t="inlineStr">
        <is>
          <t>Stock based compensation</t>
        </is>
      </c>
      <c r="B10" s="5" t="n">
        <v>6332</v>
      </c>
      <c r="C10" s="5" t="n">
        <v>2746</v>
      </c>
    </row>
    <row r="11">
      <c r="A11" s="4" t="inlineStr">
        <is>
          <t>Deferred intercompany gain</t>
        </is>
      </c>
      <c r="B11" s="5" t="n">
        <v>3693</v>
      </c>
      <c r="C11" s="5" t="n">
        <v>3693</v>
      </c>
    </row>
    <row r="12">
      <c r="A12" s="4" t="inlineStr">
        <is>
          <t>Ireland goodwill amortization</t>
        </is>
      </c>
      <c r="B12" s="5" t="n">
        <v>4862</v>
      </c>
      <c r="C12" s="5" t="n">
        <v>5583</v>
      </c>
    </row>
    <row r="13">
      <c r="A13" s="4" t="inlineStr">
        <is>
          <t>Capitalization of research and development</t>
        </is>
      </c>
      <c r="B13" s="5" t="n">
        <v>19062</v>
      </c>
      <c r="C13" s="5" t="n">
        <v>3813</v>
      </c>
    </row>
    <row r="14">
      <c r="A14" s="4" t="inlineStr">
        <is>
          <t>Operating lease liability</t>
        </is>
      </c>
      <c r="B14" s="5" t="n">
        <v>6303</v>
      </c>
      <c r="C14" s="5" t="n">
        <v>7203</v>
      </c>
    </row>
    <row r="15">
      <c r="A15" s="4" t="inlineStr">
        <is>
          <t>Other</t>
        </is>
      </c>
      <c r="B15" s="5" t="n">
        <v>634</v>
      </c>
      <c r="C15" s="5" t="n">
        <v>244</v>
      </c>
    </row>
    <row r="16">
      <c r="A16" s="4" t="inlineStr">
        <is>
          <t>Total deferred tax assets</t>
        </is>
      </c>
      <c r="B16" s="5" t="n">
        <v>214536</v>
      </c>
      <c r="C16" s="5" t="n">
        <v>226287</v>
      </c>
    </row>
    <row r="17">
      <c r="A17" s="4" t="inlineStr">
        <is>
          <t>Valuation allowance</t>
        </is>
      </c>
      <c r="B17" s="5" t="n">
        <v>-195297</v>
      </c>
      <c r="C17" s="5" t="n">
        <v>-209727</v>
      </c>
    </row>
    <row r="18">
      <c r="A18" s="4" t="inlineStr">
        <is>
          <t>Total net deferred tax assets</t>
        </is>
      </c>
      <c r="B18" s="5" t="n">
        <v>19239</v>
      </c>
      <c r="C18" s="5" t="n">
        <v>16560</v>
      </c>
    </row>
    <row r="19">
      <c r="A19" s="3" t="inlineStr">
        <is>
          <t>Deferred tax liabilities:</t>
        </is>
      </c>
      <c r="B19" s="4" t="inlineStr">
        <is>
          <t xml:space="preserve"> </t>
        </is>
      </c>
      <c r="C19" s="4" t="inlineStr">
        <is>
          <t xml:space="preserve"> </t>
        </is>
      </c>
    </row>
    <row r="20">
      <c r="A20" s="4" t="inlineStr">
        <is>
          <t>Goodwill amortization</t>
        </is>
      </c>
      <c r="B20" s="5" t="n">
        <v>-12471</v>
      </c>
      <c r="C20" s="5" t="n">
        <v>-10415</v>
      </c>
    </row>
    <row r="21">
      <c r="A21" s="4" t="inlineStr">
        <is>
          <t>Operating lease right of use asset</t>
        </is>
      </c>
      <c r="B21" s="5" t="n">
        <v>-4543</v>
      </c>
      <c r="C21" s="5" t="n">
        <v>-4656</v>
      </c>
    </row>
    <row r="22">
      <c r="A22" s="4" t="inlineStr">
        <is>
          <t>Prepaid commissions</t>
        </is>
      </c>
      <c r="B22" s="5" t="n">
        <v>-4899</v>
      </c>
      <c r="C22" s="5" t="n">
        <v>-3931</v>
      </c>
    </row>
    <row r="23">
      <c r="A23" s="4" t="inlineStr">
        <is>
          <t>Deferred tax liability on foreign withholdings</t>
        </is>
      </c>
      <c r="B23" s="5" t="n">
        <v>-747</v>
      </c>
      <c r="C23" s="5" t="n">
        <v>-676</v>
      </c>
    </row>
    <row r="24">
      <c r="A24" s="4" t="inlineStr">
        <is>
          <t>Total deferred tax liabilities</t>
        </is>
      </c>
      <c r="B24" s="5" t="n">
        <v>-22660</v>
      </c>
      <c r="C24" s="5" t="n">
        <v>-19678</v>
      </c>
    </row>
    <row r="25">
      <c r="A25" s="4" t="inlineStr">
        <is>
          <t>Net deferred tax liabilities</t>
        </is>
      </c>
      <c r="B25" s="5" t="n">
        <v>-3421</v>
      </c>
      <c r="C25" s="5" t="n">
        <v>-3118</v>
      </c>
    </row>
    <row r="26">
      <c r="A26" s="3" t="inlineStr">
        <is>
          <t>Recorded as:</t>
        </is>
      </c>
      <c r="B26" s="4" t="inlineStr">
        <is>
          <t xml:space="preserve"> </t>
        </is>
      </c>
      <c r="C26" s="4" t="inlineStr">
        <is>
          <t xml:space="preserve"> </t>
        </is>
      </c>
    </row>
    <row r="27">
      <c r="A27" s="4" t="inlineStr">
        <is>
          <t>Net non-current deferred tax assets</t>
        </is>
      </c>
      <c r="B27" s="5" t="n">
        <v>4326</v>
      </c>
      <c r="C27" s="5" t="n">
        <v>4599</v>
      </c>
    </row>
    <row r="28">
      <c r="A28" s="4" t="inlineStr">
        <is>
          <t>Net non-current deferred tax liabilities</t>
        </is>
      </c>
      <c r="B28" s="5" t="n">
        <v>-7747</v>
      </c>
      <c r="C28" s="5" t="n">
        <v>-7717</v>
      </c>
    </row>
    <row r="29">
      <c r="A29" s="4" t="inlineStr">
        <is>
          <t>Net deferred tax liabilities</t>
        </is>
      </c>
      <c r="B29" s="7" t="n">
        <v>-3421</v>
      </c>
      <c r="C29" s="7" t="n">
        <v>-31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s)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hange in valuation allowance for fiscal year</t>
        </is>
      </c>
      <c r="B4" s="7" t="n">
        <v>-14400</v>
      </c>
      <c r="C4" s="7" t="n">
        <v>-20900</v>
      </c>
      <c r="D4" s="4" t="inlineStr">
        <is>
          <t xml:space="preserve"> </t>
        </is>
      </c>
      <c r="E4" s="4" t="inlineStr">
        <is>
          <t xml:space="preserve"> </t>
        </is>
      </c>
    </row>
    <row r="5">
      <c r="A5" s="4" t="inlineStr">
        <is>
          <t>Federal tax net operating loss carry-forwards</t>
        </is>
      </c>
      <c r="B5" s="5" t="n">
        <v>33200</v>
      </c>
      <c r="C5" s="4" t="inlineStr">
        <is>
          <t xml:space="preserve"> </t>
        </is>
      </c>
      <c r="D5" s="4" t="inlineStr">
        <is>
          <t xml:space="preserve"> </t>
        </is>
      </c>
      <c r="E5" s="4" t="inlineStr">
        <is>
          <t xml:space="preserve"> </t>
        </is>
      </c>
    </row>
    <row r="6">
      <c r="A6" s="4" t="inlineStr">
        <is>
          <t>State tax net operating loss carry-forwards</t>
        </is>
      </c>
      <c r="B6" s="5" t="n">
        <v>127300</v>
      </c>
      <c r="C6" s="4" t="inlineStr">
        <is>
          <t xml:space="preserve"> </t>
        </is>
      </c>
      <c r="D6" s="4" t="inlineStr">
        <is>
          <t xml:space="preserve"> </t>
        </is>
      </c>
      <c r="E6" s="4" t="inlineStr">
        <is>
          <t xml:space="preserve"> </t>
        </is>
      </c>
    </row>
    <row r="7">
      <c r="A7" s="4" t="inlineStr">
        <is>
          <t>Tax credit carry-forwards</t>
        </is>
      </c>
      <c r="B7" s="5" t="n">
        <v>57841</v>
      </c>
      <c r="C7" s="5" t="n">
        <v>70683</v>
      </c>
      <c r="D7" s="4" t="inlineStr">
        <is>
          <t xml:space="preserve"> </t>
        </is>
      </c>
      <c r="E7" s="4" t="inlineStr">
        <is>
          <t xml:space="preserve"> </t>
        </is>
      </c>
    </row>
    <row r="8">
      <c r="A8" s="4" t="inlineStr">
        <is>
          <t>Amount of cumulative undistributed earnings to be reinvested indefinitely of non-U.S. subsidiaries</t>
        </is>
      </c>
      <c r="B8" s="5" t="n">
        <v>37100</v>
      </c>
      <c r="C8" s="4" t="inlineStr">
        <is>
          <t xml:space="preserve"> </t>
        </is>
      </c>
      <c r="D8" s="4" t="inlineStr">
        <is>
          <t xml:space="preserve"> </t>
        </is>
      </c>
      <c r="E8" s="4" t="inlineStr">
        <is>
          <t xml:space="preserve"> </t>
        </is>
      </c>
    </row>
    <row r="9">
      <c r="A9" s="4" t="inlineStr">
        <is>
          <t>Deferred tax liability related to withholding taxes of certain foreign subsidiaries</t>
        </is>
      </c>
      <c r="B9" s="5" t="n">
        <v>747</v>
      </c>
      <c r="C9" s="5" t="n">
        <v>676</v>
      </c>
      <c r="D9" s="4" t="inlineStr">
        <is>
          <t xml:space="preserve"> </t>
        </is>
      </c>
      <c r="E9" s="4" t="inlineStr">
        <is>
          <t xml:space="preserve"> </t>
        </is>
      </c>
    </row>
    <row r="10">
      <c r="A10" s="4" t="inlineStr">
        <is>
          <t>Unrecorded deferred tax liability for potential withholding tax of unrecognized foreign earnings</t>
        </is>
      </c>
      <c r="B10" s="7" t="n">
        <v>7000</v>
      </c>
      <c r="C10" s="4" t="inlineStr">
        <is>
          <t xml:space="preserve"> </t>
        </is>
      </c>
      <c r="D10" s="4" t="inlineStr">
        <is>
          <t xml:space="preserve"> </t>
        </is>
      </c>
      <c r="E10" s="4" t="inlineStr">
        <is>
          <t xml:space="preserve"> </t>
        </is>
      </c>
    </row>
    <row r="11">
      <c r="A11" s="4" t="inlineStr">
        <is>
          <t>Excise tax on stock repurchases</t>
        </is>
      </c>
      <c r="B11" s="10" t="n">
        <v>0.01</v>
      </c>
      <c r="C11" s="4" t="inlineStr">
        <is>
          <t xml:space="preserve"> </t>
        </is>
      </c>
      <c r="D11" s="4" t="inlineStr">
        <is>
          <t xml:space="preserve"> </t>
        </is>
      </c>
      <c r="E11" s="4" t="inlineStr">
        <is>
          <t xml:space="preserve"> </t>
        </is>
      </c>
    </row>
    <row r="12">
      <c r="A12" s="4" t="inlineStr">
        <is>
          <t>Unrecognized tax benefits</t>
        </is>
      </c>
      <c r="B12" s="7" t="n">
        <v>18297</v>
      </c>
      <c r="C12" s="5" t="n">
        <v>18367</v>
      </c>
      <c r="D12" s="7" t="n">
        <v>19064</v>
      </c>
      <c r="E12" s="7" t="n">
        <v>23897</v>
      </c>
    </row>
    <row r="13">
      <c r="A13" s="4" t="inlineStr">
        <is>
          <t>Unrecognized tax benefits that would affect the effective tax rate if recognized</t>
        </is>
      </c>
      <c r="B13" s="5" t="n">
        <v>200</v>
      </c>
      <c r="C13" s="4" t="inlineStr">
        <is>
          <t xml:space="preserve"> </t>
        </is>
      </c>
      <c r="D13" s="4" t="inlineStr">
        <is>
          <t xml:space="preserve"> </t>
        </is>
      </c>
      <c r="E13" s="4" t="inlineStr">
        <is>
          <t xml:space="preserve"> </t>
        </is>
      </c>
    </row>
    <row r="14">
      <c r="A14" s="4" t="inlineStr">
        <is>
          <t>Unrecognized tax benefit future impact if recognized</t>
        </is>
      </c>
      <c r="B14" s="5" t="n">
        <v>18100</v>
      </c>
      <c r="C14" s="4" t="inlineStr">
        <is>
          <t xml:space="preserve"> </t>
        </is>
      </c>
      <c r="D14" s="4" t="inlineStr">
        <is>
          <t xml:space="preserve"> </t>
        </is>
      </c>
      <c r="E14" s="4" t="inlineStr">
        <is>
          <t xml:space="preserve"> </t>
        </is>
      </c>
    </row>
    <row r="15">
      <c r="A15" s="4" t="inlineStr">
        <is>
          <t>Estimated interest and penalties related to underpayment of income taxes, less than</t>
        </is>
      </c>
      <c r="B15" s="5" t="n">
        <v>100</v>
      </c>
      <c r="C15" s="7" t="n">
        <v>100</v>
      </c>
      <c r="D15" s="7" t="n">
        <v>100</v>
      </c>
      <c r="E15" s="4" t="inlineStr">
        <is>
          <t xml:space="preserve"> </t>
        </is>
      </c>
    </row>
    <row r="16">
      <c r="A16" s="4" t="inlineStr">
        <is>
          <t>AUSTRALIA</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5900</v>
      </c>
      <c r="C18" s="4" t="inlineStr">
        <is>
          <t xml:space="preserve"> </t>
        </is>
      </c>
      <c r="D18" s="4" t="inlineStr">
        <is>
          <t xml:space="preserve"> </t>
        </is>
      </c>
      <c r="E18" s="4" t="inlineStr">
        <is>
          <t xml:space="preserve"> </t>
        </is>
      </c>
    </row>
    <row r="19">
      <c r="A19" s="4" t="inlineStr">
        <is>
          <t>BRAZIL</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14800</v>
      </c>
      <c r="C21" s="4" t="inlineStr">
        <is>
          <t xml:space="preserve"> </t>
        </is>
      </c>
      <c r="D21" s="4" t="inlineStr">
        <is>
          <t xml:space="preserve"> </t>
        </is>
      </c>
      <c r="E21" s="4" t="inlineStr">
        <is>
          <t xml:space="preserve"> </t>
        </is>
      </c>
    </row>
    <row r="22">
      <c r="A22" s="4" t="inlineStr">
        <is>
          <t>Foreign | Subject to Expiration Beginning in FY 2024</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Tax credit carry-forwards</t>
        </is>
      </c>
      <c r="B24" s="5" t="n">
        <v>4300</v>
      </c>
      <c r="C24" s="4" t="inlineStr">
        <is>
          <t xml:space="preserve"> </t>
        </is>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credit carry-forwards</t>
        </is>
      </c>
      <c r="B27" s="5" t="n">
        <v>34600</v>
      </c>
      <c r="C27" s="4" t="inlineStr">
        <is>
          <t xml:space="preserve"> </t>
        </is>
      </c>
      <c r="D27" s="4" t="inlineStr">
        <is>
          <t xml:space="preserve"> </t>
        </is>
      </c>
      <c r="E27" s="4" t="inlineStr">
        <is>
          <t xml:space="preserve"> </t>
        </is>
      </c>
    </row>
    <row r="28">
      <c r="A28" s="4" t="inlineStr">
        <is>
          <t>State | Subject to Expiration Beginning in FY 2024</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Tax credit carry-forwards</t>
        </is>
      </c>
      <c r="B30" s="5" t="n">
        <v>900</v>
      </c>
      <c r="C30" s="4" t="inlineStr">
        <is>
          <t xml:space="preserve"> </t>
        </is>
      </c>
      <c r="D30" s="4" t="inlineStr">
        <is>
          <t xml:space="preserve"> </t>
        </is>
      </c>
      <c r="E30" s="4" t="inlineStr">
        <is>
          <t xml:space="preserve"> </t>
        </is>
      </c>
    </row>
    <row r="31">
      <c r="A31" s="4" t="inlineStr">
        <is>
          <t>State | Not Subject To Expiration</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Tax credit carry-forwards</t>
        </is>
      </c>
      <c r="B33" s="5" t="n">
        <v>33700</v>
      </c>
      <c r="C33" s="4" t="inlineStr">
        <is>
          <t xml:space="preserve"> </t>
        </is>
      </c>
      <c r="D33" s="4" t="inlineStr">
        <is>
          <t xml:space="preserve"> </t>
        </is>
      </c>
      <c r="E33" s="4" t="inlineStr">
        <is>
          <t xml:space="preserve"> </t>
        </is>
      </c>
    </row>
    <row r="34">
      <c r="A34" s="4" t="inlineStr">
        <is>
          <t>Federal</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Deferred tax assets operating loss carryforwards subject to expiration</t>
        </is>
      </c>
      <c r="B36" s="5" t="n">
        <v>19900</v>
      </c>
      <c r="C36" s="4" t="inlineStr">
        <is>
          <t xml:space="preserve"> </t>
        </is>
      </c>
      <c r="D36" s="4" t="inlineStr">
        <is>
          <t xml:space="preserve"> </t>
        </is>
      </c>
      <c r="E36" s="4" t="inlineStr">
        <is>
          <t xml:space="preserve"> </t>
        </is>
      </c>
    </row>
    <row r="37">
      <c r="A37" s="4" t="inlineStr">
        <is>
          <t>Deferred tax assets operating loss carryforwards not subject to expiration</t>
        </is>
      </c>
      <c r="B37" s="5" t="n">
        <v>13400</v>
      </c>
      <c r="C37" s="4" t="inlineStr">
        <is>
          <t xml:space="preserve"> </t>
        </is>
      </c>
      <c r="D37" s="4" t="inlineStr">
        <is>
          <t xml:space="preserve"> </t>
        </is>
      </c>
      <c r="E37" s="4" t="inlineStr">
        <is>
          <t xml:space="preserve"> </t>
        </is>
      </c>
    </row>
    <row r="38">
      <c r="A38" s="4" t="inlineStr">
        <is>
          <t>Tax credit carry-forwards</t>
        </is>
      </c>
      <c r="B38" s="5" t="n">
        <v>30500</v>
      </c>
      <c r="C38" s="4" t="inlineStr">
        <is>
          <t xml:space="preserve"> </t>
        </is>
      </c>
      <c r="D38" s="4" t="inlineStr">
        <is>
          <t xml:space="preserve"> </t>
        </is>
      </c>
      <c r="E38" s="4" t="inlineStr">
        <is>
          <t xml:space="preserve"> </t>
        </is>
      </c>
    </row>
    <row r="39">
      <c r="A39" s="4" t="inlineStr">
        <is>
          <t>Federal | Subject to Expiration Beginning in FY 2027</t>
        </is>
      </c>
      <c r="B39" s="4" t="inlineStr">
        <is>
          <t xml:space="preserve"> </t>
        </is>
      </c>
      <c r="C39" s="4" t="inlineStr">
        <is>
          <t xml:space="preserve"> </t>
        </is>
      </c>
      <c r="D39" s="4" t="inlineStr">
        <is>
          <t xml:space="preserve"> </t>
        </is>
      </c>
      <c r="E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row>
    <row r="41">
      <c r="A41" s="4" t="inlineStr">
        <is>
          <t>Tax credit carry-forwards</t>
        </is>
      </c>
      <c r="B41" s="7" t="n">
        <v>26200</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8367</v>
      </c>
      <c r="C4" s="7" t="n">
        <v>19064</v>
      </c>
      <c r="D4" s="7" t="n">
        <v>23897</v>
      </c>
    </row>
    <row r="5">
      <c r="A5" s="4" t="inlineStr">
        <is>
          <t>Increase related to prior year tax positions</t>
        </is>
      </c>
      <c r="B5" s="5" t="n">
        <v>1</v>
      </c>
      <c r="C5" s="4" t="inlineStr">
        <is>
          <t xml:space="preserve"> </t>
        </is>
      </c>
      <c r="D5" s="5" t="n">
        <v>28</v>
      </c>
    </row>
    <row r="6">
      <c r="A6" s="4" t="inlineStr">
        <is>
          <t>Increase related to current year tax positions</t>
        </is>
      </c>
      <c r="B6" s="5" t="n">
        <v>15</v>
      </c>
      <c r="C6" s="5" t="n">
        <v>11</v>
      </c>
      <c r="D6" s="5" t="n">
        <v>72</v>
      </c>
    </row>
    <row r="7">
      <c r="A7" s="4" t="inlineStr">
        <is>
          <t>Decrease related to prior year tax positions</t>
        </is>
      </c>
      <c r="B7" s="5" t="n">
        <v>-21</v>
      </c>
      <c r="C7" s="5" t="n">
        <v>-34</v>
      </c>
      <c r="D7" s="5" t="n">
        <v>-4296</v>
      </c>
    </row>
    <row r="8">
      <c r="A8" s="4" t="inlineStr">
        <is>
          <t>Lapse of statute of limitations</t>
        </is>
      </c>
      <c r="B8" s="5" t="n">
        <v>-65</v>
      </c>
      <c r="C8" s="5" t="n">
        <v>-674</v>
      </c>
      <c r="D8" s="5" t="n">
        <v>-637</v>
      </c>
    </row>
    <row r="9">
      <c r="A9" s="4" t="inlineStr">
        <is>
          <t>Unrecognized tax benefits, ending balance</t>
        </is>
      </c>
      <c r="B9" s="7" t="n">
        <v>18297</v>
      </c>
      <c r="C9" s="7" t="n">
        <v>18367</v>
      </c>
      <c r="D9" s="7" t="n">
        <v>190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Earnings Per Share, Basic and Diluted)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Earnings Per Share Diluted [Line Items]</t>
        </is>
      </c>
      <c r="B3" s="4" t="inlineStr">
        <is>
          <t xml:space="preserve"> </t>
        </is>
      </c>
      <c r="C3" s="4" t="inlineStr">
        <is>
          <t xml:space="preserve"> </t>
        </is>
      </c>
      <c r="D3" s="4" t="inlineStr">
        <is>
          <t xml:space="preserve"> </t>
        </is>
      </c>
    </row>
    <row r="4">
      <c r="A4" s="4" t="inlineStr">
        <is>
          <t>Net income</t>
        </is>
      </c>
      <c r="B4" s="7" t="n">
        <v>78074</v>
      </c>
      <c r="C4" s="7" t="n">
        <v>44271</v>
      </c>
      <c r="D4" s="7" t="n">
        <v>1936</v>
      </c>
    </row>
    <row r="5">
      <c r="A5" s="4" t="inlineStr">
        <is>
          <t>Weighted-average shares used in per share calculation - basic</t>
        </is>
      </c>
      <c r="B5" s="5" t="n">
        <v>129473</v>
      </c>
      <c r="C5" s="5" t="n">
        <v>129437</v>
      </c>
      <c r="D5" s="5" t="n">
        <v>124019</v>
      </c>
    </row>
    <row r="6">
      <c r="A6" s="4" t="inlineStr">
        <is>
          <t>Weighted-average shares used in per share calculation - diluted</t>
        </is>
      </c>
      <c r="B6" s="5" t="n">
        <v>133649</v>
      </c>
      <c r="C6" s="5" t="n">
        <v>133494</v>
      </c>
      <c r="D6" s="5" t="n">
        <v>127669</v>
      </c>
    </row>
    <row r="7">
      <c r="A7" s="3" t="inlineStr">
        <is>
          <t>Net income per share - basic and diluted</t>
        </is>
      </c>
      <c r="B7" s="4" t="inlineStr">
        <is>
          <t xml:space="preserve"> </t>
        </is>
      </c>
      <c r="C7" s="4" t="inlineStr">
        <is>
          <t xml:space="preserve"> </t>
        </is>
      </c>
      <c r="D7" s="4" t="inlineStr">
        <is>
          <t xml:space="preserve"> </t>
        </is>
      </c>
    </row>
    <row r="8">
      <c r="A8" s="4" t="inlineStr">
        <is>
          <t>Net income per share - basic</t>
        </is>
      </c>
      <c r="B8" s="9" t="n">
        <v>0.6</v>
      </c>
      <c r="C8" s="9" t="n">
        <v>0.34</v>
      </c>
      <c r="D8" s="9" t="n">
        <v>0.02</v>
      </c>
    </row>
    <row r="9">
      <c r="A9" s="4" t="inlineStr">
        <is>
          <t>Net income per share - diluted</t>
        </is>
      </c>
      <c r="B9" s="9" t="n">
        <v>0.58</v>
      </c>
      <c r="C9" s="9" t="n">
        <v>0.33</v>
      </c>
      <c r="D9" s="9" t="n">
        <v>0.02</v>
      </c>
    </row>
    <row r="10">
      <c r="A10" s="4" t="inlineStr">
        <is>
          <t>Options to purchase common stock</t>
        </is>
      </c>
      <c r="B10" s="4" t="inlineStr">
        <is>
          <t xml:space="preserve"> </t>
        </is>
      </c>
      <c r="C10" s="4" t="inlineStr">
        <is>
          <t xml:space="preserve"> </t>
        </is>
      </c>
      <c r="D10" s="4" t="inlineStr">
        <is>
          <t xml:space="preserve"> </t>
        </is>
      </c>
    </row>
    <row r="11">
      <c r="A11" s="3" t="inlineStr">
        <is>
          <t>Earnings Per Share Diluted [Line Items]</t>
        </is>
      </c>
      <c r="B11" s="4" t="inlineStr">
        <is>
          <t xml:space="preserve"> </t>
        </is>
      </c>
      <c r="C11" s="4" t="inlineStr">
        <is>
          <t xml:space="preserve"> </t>
        </is>
      </c>
      <c r="D11" s="4" t="inlineStr">
        <is>
          <t xml:space="preserve"> </t>
        </is>
      </c>
    </row>
    <row r="12">
      <c r="A12" s="4" t="inlineStr">
        <is>
          <t>Options to purchase common stock</t>
        </is>
      </c>
      <c r="B12" s="5" t="n">
        <v>708</v>
      </c>
      <c r="C12" s="5" t="n">
        <v>567</v>
      </c>
      <c r="D12" s="5" t="n">
        <v>542</v>
      </c>
    </row>
    <row r="13">
      <c r="A13" s="4" t="inlineStr">
        <is>
          <t>Restricted stock units</t>
        </is>
      </c>
      <c r="B13" s="4" t="inlineStr">
        <is>
          <t xml:space="preserve"> </t>
        </is>
      </c>
      <c r="C13" s="4" t="inlineStr">
        <is>
          <t xml:space="preserve"> </t>
        </is>
      </c>
      <c r="D13" s="4" t="inlineStr">
        <is>
          <t xml:space="preserve"> </t>
        </is>
      </c>
    </row>
    <row r="14">
      <c r="A14" s="3" t="inlineStr">
        <is>
          <t>Earnings Per Share Diluted [Line Items]</t>
        </is>
      </c>
      <c r="B14" s="4" t="inlineStr">
        <is>
          <t xml:space="preserve"> </t>
        </is>
      </c>
      <c r="C14" s="4" t="inlineStr">
        <is>
          <t xml:space="preserve"> </t>
        </is>
      </c>
      <c r="D14" s="4" t="inlineStr">
        <is>
          <t xml:space="preserve"> </t>
        </is>
      </c>
    </row>
    <row r="15">
      <c r="A15" s="4" t="inlineStr">
        <is>
          <t>Options to purchase common stock</t>
        </is>
      </c>
      <c r="B15" s="5" t="n">
        <v>3468</v>
      </c>
      <c r="C15" s="5" t="n">
        <v>3490</v>
      </c>
      <c r="D15" s="5" t="n">
        <v>3047</v>
      </c>
    </row>
    <row r="16">
      <c r="A16" s="4" t="inlineStr">
        <is>
          <t>Employee Stock Purchase Plan shares</t>
        </is>
      </c>
      <c r="B16" s="4" t="inlineStr">
        <is>
          <t xml:space="preserve"> </t>
        </is>
      </c>
      <c r="C16" s="4" t="inlineStr">
        <is>
          <t xml:space="preserve"> </t>
        </is>
      </c>
      <c r="D16" s="4" t="inlineStr">
        <is>
          <t xml:space="preserve"> </t>
        </is>
      </c>
    </row>
    <row r="17">
      <c r="A17" s="3" t="inlineStr">
        <is>
          <t>Earnings Per Share Diluted [Line Items]</t>
        </is>
      </c>
      <c r="B17" s="4" t="inlineStr">
        <is>
          <t xml:space="preserve"> </t>
        </is>
      </c>
      <c r="C17" s="4" t="inlineStr">
        <is>
          <t xml:space="preserve"> </t>
        </is>
      </c>
      <c r="D17" s="4" t="inlineStr">
        <is>
          <t xml:space="preserve"> </t>
        </is>
      </c>
    </row>
    <row r="18">
      <c r="A18" s="4" t="inlineStr">
        <is>
          <t>Options to purchase common stock</t>
        </is>
      </c>
      <c r="B18" s="4" t="inlineStr">
        <is>
          <t xml:space="preserve"> </t>
        </is>
      </c>
      <c r="C18" s="4" t="inlineStr">
        <is>
          <t xml:space="preserve"> </t>
        </is>
      </c>
      <c r="D18" s="5" t="n">
        <v>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Anti-Dilutive Shares Excluded from Earnings Per Share Calculation) (Details) - shares shares in Thousand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PS</t>
        </is>
      </c>
      <c r="B4" s="5" t="n">
        <v>334</v>
      </c>
      <c r="C4" s="5" t="n">
        <v>499</v>
      </c>
      <c r="D4" s="5" t="n">
        <v>1051</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PS</t>
        </is>
      </c>
      <c r="B7" s="4" t="inlineStr">
        <is>
          <t xml:space="preserve"> </t>
        </is>
      </c>
      <c r="C7" s="4" t="inlineStr">
        <is>
          <t xml:space="preserve"> </t>
        </is>
      </c>
      <c r="D7" s="5" t="n">
        <v>63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PS</t>
        </is>
      </c>
      <c r="B10" s="5" t="n">
        <v>153</v>
      </c>
      <c r="C10" s="5" t="n">
        <v>99</v>
      </c>
      <c r="D10" s="5" t="n">
        <v>80</v>
      </c>
    </row>
    <row r="11">
      <c r="A11" s="4" t="inlineStr">
        <is>
          <t>Employee Stock Purchase Plan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PS</t>
        </is>
      </c>
      <c r="B13" s="5" t="n">
        <v>181</v>
      </c>
      <c r="C13" s="5" t="n">
        <v>400</v>
      </c>
      <c r="D13" s="5" t="n">
        <v>3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Fiscal Year The Company uses a fiscal calendar year ending on June 30. All references herein to “fiscal 2023” or “ 2023”; “fiscal 2022” or “2022”; “fiscal 2021” or “2021 ” represent the fiscal years ending, respectively. Principles of Consolidation The consolidated financial statements include the accounts of Extreme Networks, Inc. and its wholly-owned subsidiaries. All inter-company balances and transactions have been eliminated on consolidation.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end exchange rates; and revenues and expenses are translated using the monthly average rate. Accounting Estimates The preparation of financial statements and related disclosures in conformity with U.S. generally accepted accounting principles requires management to make estimates and assumptions that affect the amounts reported in the financial statements and the accompanying notes. Actual results could differ materiall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4T20:20:02Z</dcterms:created>
  <dcterms:modified xmlns:dcterms="http://purl.org/dc/terms/" xmlns:xsi="http://www.w3.org/2001/XMLSchema-instance" xsi:type="dcterms:W3CDTF">2023-08-24T20:20:02Z</dcterms:modified>
</cp:coreProperties>
</file>